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Basis of Presentation" sheetId="9" state="visible" r:id="rId9"/>
    <sheet xmlns:r="http://schemas.openxmlformats.org/officeDocument/2006/relationships" name="Comprehensive Income (Loss)" sheetId="10" state="visible" r:id="rId10"/>
    <sheet xmlns:r="http://schemas.openxmlformats.org/officeDocument/2006/relationships" name="Noncontrolling Interest" sheetId="11" state="visible" r:id="rId11"/>
    <sheet xmlns:r="http://schemas.openxmlformats.org/officeDocument/2006/relationships" name="Per Share Data" sheetId="12" state="visible" r:id="rId12"/>
    <sheet xmlns:r="http://schemas.openxmlformats.org/officeDocument/2006/relationships" name="Investment and Equity Securitie" sheetId="13" state="visible" r:id="rId13"/>
    <sheet xmlns:r="http://schemas.openxmlformats.org/officeDocument/2006/relationships" name="Loans Held for Investment" sheetId="14" state="visible" r:id="rId14"/>
    <sheet xmlns:r="http://schemas.openxmlformats.org/officeDocument/2006/relationships" name="Allowance for Credit Losses on "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Fair Value Disclosures" sheetId="18" state="visible" r:id="rId18"/>
    <sheet xmlns:r="http://schemas.openxmlformats.org/officeDocument/2006/relationships" name="Fair Values of Financial Instru" sheetId="19" state="visible" r:id="rId19"/>
    <sheet xmlns:r="http://schemas.openxmlformats.org/officeDocument/2006/relationships" name="Mortgage Banking Derivatives" sheetId="20" state="visible" r:id="rId20"/>
    <sheet xmlns:r="http://schemas.openxmlformats.org/officeDocument/2006/relationships" name="Recent Accounting Pronouncement" sheetId="21" state="visible" r:id="rId21"/>
    <sheet xmlns:r="http://schemas.openxmlformats.org/officeDocument/2006/relationships" name="Segment Reporting" sheetId="22" state="visible" r:id="rId22"/>
    <sheet xmlns:r="http://schemas.openxmlformats.org/officeDocument/2006/relationships" name="Basis of Presentation (Policies" sheetId="23" state="visible" r:id="rId23"/>
    <sheet xmlns:r="http://schemas.openxmlformats.org/officeDocument/2006/relationships" name="Comprehensive Income (Loss) (Ta" sheetId="24" state="visible" r:id="rId24"/>
    <sheet xmlns:r="http://schemas.openxmlformats.org/officeDocument/2006/relationships" name="Investment and Equity Securit_2" sheetId="25" state="visible" r:id="rId25"/>
    <sheet xmlns:r="http://schemas.openxmlformats.org/officeDocument/2006/relationships" name="Loans Held for Investment (Tabl" sheetId="26" state="visible" r:id="rId26"/>
    <sheet xmlns:r="http://schemas.openxmlformats.org/officeDocument/2006/relationships" name="Allowance for Credit Losses o_2" sheetId="27" state="visible" r:id="rId27"/>
    <sheet xmlns:r="http://schemas.openxmlformats.org/officeDocument/2006/relationships" name="Leases (Tables)" sheetId="28" state="visible" r:id="rId28"/>
    <sheet xmlns:r="http://schemas.openxmlformats.org/officeDocument/2006/relationships" name="Commitments and Contingencies (" sheetId="29" state="visible" r:id="rId29"/>
    <sheet xmlns:r="http://schemas.openxmlformats.org/officeDocument/2006/relationships" name="Fair Value Disclosures (Tables)" sheetId="30" state="visible" r:id="rId30"/>
    <sheet xmlns:r="http://schemas.openxmlformats.org/officeDocument/2006/relationships" name="Fair Values of Financial Inst_2" sheetId="31" state="visible" r:id="rId31"/>
    <sheet xmlns:r="http://schemas.openxmlformats.org/officeDocument/2006/relationships" name="Mortgage Banking Derivatives (T" sheetId="32" state="visible" r:id="rId32"/>
    <sheet xmlns:r="http://schemas.openxmlformats.org/officeDocument/2006/relationships" name="Segment Reporting (Tables)" sheetId="33" state="visible" r:id="rId33"/>
    <sheet xmlns:r="http://schemas.openxmlformats.org/officeDocument/2006/relationships" name="Comprehensive Income (Loss) - A" sheetId="34" state="visible" r:id="rId34"/>
    <sheet xmlns:r="http://schemas.openxmlformats.org/officeDocument/2006/relationships" name="Comprehensive Income (Loss) -_2" sheetId="35" state="visible" r:id="rId35"/>
    <sheet xmlns:r="http://schemas.openxmlformats.org/officeDocument/2006/relationships" name="Noncontrolling Interest - Addit" sheetId="36" state="visible" r:id="rId36"/>
    <sheet xmlns:r="http://schemas.openxmlformats.org/officeDocument/2006/relationships" name="Per Share Data - Additional Inf" sheetId="37" state="visible" r:id="rId37"/>
    <sheet xmlns:r="http://schemas.openxmlformats.org/officeDocument/2006/relationships" name="Investment and Equity Securit_3" sheetId="38" state="visible" r:id="rId38"/>
    <sheet xmlns:r="http://schemas.openxmlformats.org/officeDocument/2006/relationships" name="Investment and Equity Securit_4" sheetId="39" state="visible" r:id="rId39"/>
    <sheet xmlns:r="http://schemas.openxmlformats.org/officeDocument/2006/relationships" name="Investment and Equity Securit_5" sheetId="40" state="visible" r:id="rId40"/>
    <sheet xmlns:r="http://schemas.openxmlformats.org/officeDocument/2006/relationships" name="Investment and Equity Securit_6" sheetId="41" state="visible" r:id="rId41"/>
    <sheet xmlns:r="http://schemas.openxmlformats.org/officeDocument/2006/relationships" name="Investment and Equity Securit_7" sheetId="42" state="visible" r:id="rId42"/>
    <sheet xmlns:r="http://schemas.openxmlformats.org/officeDocument/2006/relationships" name="Investment and Equity Securit_8" sheetId="43" state="visible" r:id="rId43"/>
    <sheet xmlns:r="http://schemas.openxmlformats.org/officeDocument/2006/relationships" name="Investment and Equity Securit_9" sheetId="44" state="visible" r:id="rId44"/>
    <sheet xmlns:r="http://schemas.openxmlformats.org/officeDocument/2006/relationships" name="Investment and Equity Securi_10" sheetId="45" state="visible" r:id="rId45"/>
    <sheet xmlns:r="http://schemas.openxmlformats.org/officeDocument/2006/relationships" name="Investment and Equity Securi_11" sheetId="46" state="visible" r:id="rId46"/>
    <sheet xmlns:r="http://schemas.openxmlformats.org/officeDocument/2006/relationships" name="Loans Held for Investment - Com" sheetId="47" state="visible" r:id="rId47"/>
    <sheet xmlns:r="http://schemas.openxmlformats.org/officeDocument/2006/relationships" name="Allowance for Credit Losses o_3" sheetId="48" state="visible" r:id="rId48"/>
    <sheet xmlns:r="http://schemas.openxmlformats.org/officeDocument/2006/relationships" name="Allowance for Credit Losses o_4" sheetId="49" state="visible" r:id="rId49"/>
    <sheet xmlns:r="http://schemas.openxmlformats.org/officeDocument/2006/relationships" name="Allowance for Credit Losses o_5" sheetId="50" state="visible" r:id="rId50"/>
    <sheet xmlns:r="http://schemas.openxmlformats.org/officeDocument/2006/relationships" name="Allowance for Credit Losses o_6" sheetId="51" state="visible" r:id="rId51"/>
    <sheet xmlns:r="http://schemas.openxmlformats.org/officeDocument/2006/relationships" name="Allowance for Credit Losses o_7" sheetId="52" state="visible" r:id="rId52"/>
    <sheet xmlns:r="http://schemas.openxmlformats.org/officeDocument/2006/relationships" name="Allowance for Credit Losses o_8" sheetId="53" state="visible" r:id="rId53"/>
    <sheet xmlns:r="http://schemas.openxmlformats.org/officeDocument/2006/relationships" name="Allowance for Credit Losses o_9" sheetId="54" state="visible" r:id="rId54"/>
    <sheet xmlns:r="http://schemas.openxmlformats.org/officeDocument/2006/relationships" name="Leases - Additional Information" sheetId="55" state="visible" r:id="rId55"/>
    <sheet xmlns:r="http://schemas.openxmlformats.org/officeDocument/2006/relationships" name="Leases - Summary of Other Infor" sheetId="56" state="visible" r:id="rId56"/>
    <sheet xmlns:r="http://schemas.openxmlformats.org/officeDocument/2006/relationships" name="Leases - Summary of Maturity of"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Fair Value Disclosures - Fair V" sheetId="61" state="visible" r:id="rId61"/>
    <sheet xmlns:r="http://schemas.openxmlformats.org/officeDocument/2006/relationships" name="Fair Value Disclosures - Schedu" sheetId="62" state="visible" r:id="rId62"/>
    <sheet xmlns:r="http://schemas.openxmlformats.org/officeDocument/2006/relationships" name="Fair Value Disclosure - Additio" sheetId="63" state="visible" r:id="rId63"/>
    <sheet xmlns:r="http://schemas.openxmlformats.org/officeDocument/2006/relationships" name="Fair Values of Financial Inst_3" sheetId="64" state="visible" r:id="rId64"/>
    <sheet xmlns:r="http://schemas.openxmlformats.org/officeDocument/2006/relationships" name="Mortgage Banking Derivatives - " sheetId="65" state="visible" r:id="rId65"/>
    <sheet xmlns:r="http://schemas.openxmlformats.org/officeDocument/2006/relationships" name="Short-Term Borrowed Funds - Add" sheetId="66" state="visible" r:id="rId66"/>
    <sheet xmlns:r="http://schemas.openxmlformats.org/officeDocument/2006/relationships" name="Recent Accounting Pronounceme_2" sheetId="67" state="visible" r:id="rId67"/>
    <sheet xmlns:r="http://schemas.openxmlformats.org/officeDocument/2006/relationships" name="Segment Reporting - Additional " sheetId="68" state="visible" r:id="rId68"/>
    <sheet xmlns:r="http://schemas.openxmlformats.org/officeDocument/2006/relationships" name="Segment Reporting - Schedule of"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3" customWidth="1" min="2" max="2"/>
    <col width="13" customWidth="1" min="3" max="3"/>
  </cols>
  <sheetData>
    <row r="1">
      <c r="A1" s="1" t="inlineStr">
        <is>
          <t>Document and Entity Information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UWHARRIE CAPITAL CORP</t>
        </is>
      </c>
      <c r="C9" s="4" t="inlineStr">
        <is>
          <t xml:space="preserve"> </t>
        </is>
      </c>
    </row>
    <row r="10">
      <c r="A10" s="4" t="inlineStr">
        <is>
          <t>Entity Central Index Key</t>
        </is>
      </c>
      <c r="B10" s="4" t="inlineStr">
        <is>
          <t>0000898171</t>
        </is>
      </c>
      <c r="C10" s="4" t="inlineStr">
        <is>
          <t xml:space="preserve"> </t>
        </is>
      </c>
    </row>
    <row r="11">
      <c r="A11" s="4" t="inlineStr">
        <is>
          <t>Entity Current Reporting Status</t>
        </is>
      </c>
      <c r="B11" s="4" t="inlineStr">
        <is>
          <t>Yes</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hell Company</t>
        </is>
      </c>
      <c r="B14" s="4" t="inlineStr">
        <is>
          <t>false</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7055277</v>
      </c>
    </row>
    <row r="18">
      <c r="A18" s="4" t="inlineStr">
        <is>
          <t>Entity File Number</t>
        </is>
      </c>
      <c r="B18" s="4" t="inlineStr">
        <is>
          <t>000-22062</t>
        </is>
      </c>
      <c r="C18" s="4" t="inlineStr">
        <is>
          <t xml:space="preserve"> </t>
        </is>
      </c>
    </row>
    <row r="19">
      <c r="A19" s="4" t="inlineStr">
        <is>
          <t>Entity Tax Identification Number</t>
        </is>
      </c>
      <c r="B19" s="4" t="inlineStr">
        <is>
          <t>56-1814206</t>
        </is>
      </c>
      <c r="C19" s="4" t="inlineStr">
        <is>
          <t xml:space="preserve"> </t>
        </is>
      </c>
    </row>
    <row r="20">
      <c r="A20" s="4" t="inlineStr">
        <is>
          <t>Entity Address, Address Line One</t>
        </is>
      </c>
      <c r="B20" s="4" t="inlineStr">
        <is>
          <t>132 NORTH FIRST STREET</t>
        </is>
      </c>
      <c r="C20" s="4" t="inlineStr">
        <is>
          <t xml:space="preserve"> </t>
        </is>
      </c>
    </row>
    <row r="21">
      <c r="A21" s="4" t="inlineStr">
        <is>
          <t>Entity Address, City or Town</t>
        </is>
      </c>
      <c r="B21" s="4" t="inlineStr">
        <is>
          <t>ALBEMARLE</t>
        </is>
      </c>
      <c r="C21" s="4" t="inlineStr">
        <is>
          <t xml:space="preserve"> </t>
        </is>
      </c>
    </row>
    <row r="22">
      <c r="A22" s="4" t="inlineStr">
        <is>
          <t>Entity Address, State or Province</t>
        </is>
      </c>
      <c r="B22" s="4" t="inlineStr">
        <is>
          <t>NC</t>
        </is>
      </c>
      <c r="C22" s="4" t="inlineStr">
        <is>
          <t xml:space="preserve"> </t>
        </is>
      </c>
    </row>
    <row r="23">
      <c r="A23" s="4" t="inlineStr">
        <is>
          <t>Entity Address, Postal Zip Code</t>
        </is>
      </c>
      <c r="B23" s="4" t="inlineStr">
        <is>
          <t>28001</t>
        </is>
      </c>
      <c r="C23" s="4" t="inlineStr">
        <is>
          <t xml:space="preserve"> </t>
        </is>
      </c>
    </row>
    <row r="24">
      <c r="A24" s="4" t="inlineStr">
        <is>
          <t>City Area Code</t>
        </is>
      </c>
      <c r="B24" s="4" t="inlineStr">
        <is>
          <t>704</t>
        </is>
      </c>
      <c r="C24" s="4" t="inlineStr">
        <is>
          <t xml:space="preserve"> </t>
        </is>
      </c>
    </row>
    <row r="25">
      <c r="A25" s="4" t="inlineStr">
        <is>
          <t>Local Phone Number</t>
        </is>
      </c>
      <c r="B25" s="4" t="inlineStr">
        <is>
          <t>983-6181</t>
        </is>
      </c>
      <c r="C25" s="4" t="inlineStr">
        <is>
          <t xml:space="preserve"> </t>
        </is>
      </c>
    </row>
    <row r="26">
      <c r="A26" s="4" t="inlineStr">
        <is>
          <t>Entity Interactive Data Current</t>
        </is>
      </c>
      <c r="B26" s="4" t="inlineStr">
        <is>
          <t>Yes</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corporation, State or Country Code</t>
        </is>
      </c>
      <c r="B29" s="4" t="inlineStr">
        <is>
          <t>NC</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3 Months Ended</t>
        </is>
      </c>
    </row>
    <row r="2">
      <c r="B2" s="2" t="inlineStr">
        <is>
          <t>Mar. 31, 2025</t>
        </is>
      </c>
    </row>
    <row r="3">
      <c r="A3" s="3" t="inlineStr">
        <is>
          <t>Equity [Abstract]</t>
        </is>
      </c>
      <c r="B3" s="4" t="inlineStr">
        <is>
          <t xml:space="preserve"> </t>
        </is>
      </c>
    </row>
    <row r="4">
      <c r="A4" s="4" t="inlineStr">
        <is>
          <t>Comprehensive Income (Loss)</t>
        </is>
      </c>
      <c r="B4" s="4" t="inlineStr">
        <is>
          <t xml:space="preserve">Note 2 – Comprehensive Income (Loss) The Company reports as comprehensive income all changes in shareholders’ equity during the year from sources other than shareholders. Other comprehensive income refers to all components (revenues, expenses, gains, and losses) of comprehensive income that are excluded from net income. The Company’s only component of other comprehensive income is unrealized gains and losses, net of income tax, on investment securities available for sale. The following table presents the changes in accumulated other comprehensive loss for the three months ended March 31, 2025 and 2024:
For the Three Months Ended March 31,
2025 2024
(dollars in thousands)
Beginning balance $ ( 24,727 ) $ ( 25,100 )
Other comprehensive income (loss) before reclassifications, 702 ) and $ 332 tax effect, respectively 2,399 ( 1,113 )
Amounts reclassified from accumulated other comprehensive income (loss), 0 and $ 0 tax effect, respectively — —
Net current-period other comprehensive income (loss) 2,399 ( 1,113 )
Ending balance $ ( 22,328 ) $ ( 26,213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t>
        </is>
      </c>
      <c r="B4" s="4" t="inlineStr">
        <is>
          <t xml:space="preserve">Note 3 – Noncontrolling Interest In 2013, the Company’s subsidiary bank issued a total of $ 10.7 million of Fixed Rate Noncumulative Perpetual Preferred Stock, Series B and Series C. The preferred stock qualifies as Tier 1 capital at the Bank and pays dividends at an annual rate of 5.30 %. The preferred stock has no voting rights . This capital is presented as noncontrolling interest in the consolidated balance sheets. Dividends declared on this preferred stock are presented as earnings allocated to the noncontrolling interest in the consolidated statements of inco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3 Months Ended</t>
        </is>
      </c>
    </row>
    <row r="2">
      <c r="B2" s="2" t="inlineStr">
        <is>
          <t>Mar. 31, 2025</t>
        </is>
      </c>
    </row>
    <row r="3">
      <c r="A3" s="3" t="inlineStr">
        <is>
          <t>Earnings Per Share [Abstract]</t>
        </is>
      </c>
      <c r="B3" s="4" t="inlineStr">
        <is>
          <t xml:space="preserve"> </t>
        </is>
      </c>
    </row>
    <row r="4">
      <c r="A4" s="4" t="inlineStr">
        <is>
          <t>Per Share Data</t>
        </is>
      </c>
      <c r="B4" s="4" t="inlineStr">
        <is>
          <t xml:space="preserve">Note 4 – Per Share Data Basic and diluted net income per common share is computed based on the weighted average number of shares outstanding during each period after retroactively adjusting for stock dividends. Diluted net income per common share reflects the potential dilution that could occur if securities or other contracts to issue common stock were exercised or converted into common stock or resulted in the issuance of common stock that then shared in the net income of the Company. The Company had no stock options outstanding at March 31, 2025 or December 31, 2024 . The number of shares and earnings per share for the 2024 periods have been adjusted for the 2 % stock dividend declared on October 15, 2024 . Basic and diluted net income per common share have been computed based upon net income available to common shareholders as presented in the accompanying consolidated statements of income divided by the weighted average number of common shares outstanding or assumed to be outstanding. The weighted average number of common shares outstanding was 7,075,865 for the three-month period ended March 31, 2025 compared to 7,264,925 for the three-month period ended March 31, 2024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and Equity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and Equity Securities</t>
        </is>
      </c>
      <c r="B4" s="4" t="inlineStr">
        <is>
          <t xml:space="preserve">Note 5 – Investment and Equity Securities Carrying amounts and fair values of securities available for sale and held to maturity are summarized below:
March 31, 2025 Amortized Gross Gross Fair
(dollars in thousands)
Securities available for sale:
U.S. Treasury $ 30,924 $ — $ 2,505 $ 28,419
U.S. government agencies 47,692 100 842 46,950
GSE - Mortgage-backed securities and CMOs 171,150 491 10,900 160,741
Asset-backed securities 22,618 337 42 22,913
State and political subdivisions 94,484 49 15,480 79,053
Corporate bonds 6,000 — 210 5,790
Total securities available for sale $ 372,868 $ 977 $ 29,979 $ 343,866
March 31, 2025 Amortized Gross Gross Fair Allowance for Net Carrying
(dollars in thousands)
Securities held to maturity:
State and political subdivisions $ 11,784 $ — $ 1,417 $ 10,367 $ — $ 11,784
Corporate bonds 15,000 — 1,141 13,859 68 14,932
Total securities held to maturity $ 26,784 $ — $ 2,558 $ 24,226 $ 68 $ 26,716
December 31, 2024 Amortized Gross Gross Fair
(dollars in thousands)
Securities available for sale:
U.S. Treasury $ 32,961 $ — $ 3,067 $ 29,894
U.S. government agencies 42,667 97 1,035 $ 41,729
GSE - Mortgage-backed securities and CMOs 165,561 198 12,970 $ 152,789
Asset-backed securities 23,215 407 44 $ 23,578
State and political subdivisions 94,684 5 15,436 $ 79,253
Corporate bonds 6,000 — 257 $ 5,743
Total securities available for sale $ 365,088 $ 707 $ 32,809 $ 332,986
December 31, 2024 Amortized Gross Gross Fair Allowance for Net Carrying
(dollars in thousands)
Securities held to maturity:
State and political subdivisions $ 11,813 $ — $ 1,078 $ 10,735 $ — $ 11,813
Corporate bonds 15,000 — 1,174 13,826 68 14,932
Total securities held to maturity $ 26,813 $ — $ 2,252 $ 24,561 $ 68 $ 26,745 The Company owned Federal Reserve Bank (FRB) stock reported at cost of $ 959,000 at March 31, 2025 and December 31, 2024 . The Company owned Federal Home Loan Bank (FHLB) stock reported at cost of $ 789,000 and $ 750,000 at March 31, 2025 and December 31, 2024, respectively. The investments in FRB stock and FHLB stock are required investments related to the Company’s membership in, and borrowings with, these banks and are classified as restricted stock on the consolidated balance sheet. These investments are carried at cost since there is no ready market and redemption has historically been made at par value. The Company estimated that the fair value approximated cost and that these investments were not impaired at March 31, 2025. There is no allowance for credit losses on available for sale securities. The following table shows a rollforward of the allowance for credit losses on held to maturity securities for the three months ended March 31, 2025.
State and political subdivisions Corporate bonds Total
(dollars in thousands)
Balance, December 31, 2024 $ — $ 68 $ 68
Provision for credit losses — — —
Charge-offs of securities — — —
Recoveries — — —
Balance, March 31, 2025 $ — $ 68 $ 68 On a quarterly basis, the Company monitors the credit quality of the debt securities held to maturity through the use of credit ratings. For unrated securities, primarily corporate bonds consisting of subordinated debt of bank holding companies, individual financial reports are reviewed quarterly. Capital, profitability, liquidity and other ratios are reviewed to assist in determining credit quality. The following table summarizes the credit ratings of debt securities held to maturity, presented at amortized cost, by major security type at March 31, 2025.
March 31, 2025 State and political subdivisions Corporate bonds Total
(dollars in thousands)
Aaa $ — $ — $ —
Aa1/Aa2/Aa3 11,784 — 11,784
A1/A2 — — —
BBB — — —
Not rated — 15,000 15,000
Total $ 11,784 $ 15,000 $ 26,784 At March 31, 2025 , the Company had no securities held to maturity that were past due 30 days or more as to principal or interest payments. The Company had no securities held to maturity classified as nonaccrual for the three months ended March 31, 2025. The Company had no sales of securities available for sale during the three-month periods ended March 31, 2025 and 2024. At March 31, 2025 and December 31, 2024 , securities available for sale with a carrying amount of $ 166.2 million and $ 161.5 million, respectively, were pledged as collateral on public deposits and for other purposes as required or permitted by law. We believe the unrealized losses on investment securities are a result of a volatile market and fluctuations in market prices due to a rise in interest rates, which will adjust if rates decline. Management does not believe these fluctuations are a reflection of the credit quality of the investments. The following tables show the gross unrealized losses and estimated fair value of available for sale securities, for which an allowance has not been recorded, aggregated by investment category and length of time that individual securities have been in a continuous unrealized loss position at March 31, 2025 and December 31, 2024.
Less than 12 Months 12 Months or More Total
March 31, 2025 Number of Securities Fair Value Unrealized Number of Securities Fair Value Unrealized Fair Value Unrealized
(dollars in thousands)
Securities available for sale:
U.S. Treasury — $ — $ — 6 $ 28,419 $ 2,505 $ 28,419 $ 2,505
U.S. government agencies 11 15,624 69 26 20,046 773 35,670 842
GSE-Mortgage-backed securities and CMOs 15 33,609 206 57 89,887 10,694 123,496 10,900
Asset-backed securities 2 2,812 14 3 3,131 28 5,943 42
State and political subdivisions 4 5,648 136 57 69,780 15,344 75,428 15,480
Corporate bonds — — — 3 5,790 210 5,790 210
Total securities available for sale 32 $ 57,693 $ 425 152 $ 217,053 $ 29,554 $ 274,746 $ 29,979
Less than 12 Months 12 Months or More Total
December 31, 2024 Number of Securities Fair Value Unrealized Number of Securities Fair Value Unrealized Fair Value Unrealized
(dollars in thousands)
Securities available for sale
U.S. Treasury — $ — $ — 7 $ 29,894 $ 3,067 $ 29,894 $ 3,067
U.S. government agencies 9 9,956 134 24 19,995 901 29,951 1,035
GSE-Mortgage-backed securities and CMOs 19 32,580 313 57 97,798 12,657 130,378 12,970
Asset-backed securities 2 2,872 21 3 4,189 23 7,061 44
State and political subdivisions 5 7,773 253 57 70,169 15,183 77,942 15,436
Corporate bonds — — — 3 5,743 257 5,743 257
Total securities available for sale 35 $ 53,181 $ 721 151 $ 227,788 $ 32,088 $ 280,969 $ 32,809 Declines in the fair value of the available for sale investment portfolio are believed by management to be temporary in nature. When evaluating an investment for credit loss, management considers, among other things, the extent to which the fair value has been in a loss position; the financial condition of the issuer through the review of credit ratings and, if necessary, corporate financial statements; adverse conditions specifically related to the security such as past due principal or interest; underlying assets that collateralize the debt security; other economic conditions and demographics; and the intent and ability of the Company to hold the investment until the loss position is recovered. Any unrealized losses were largely due to increases in market interest rates over the yields available at the time of purchase. The fair value is expected to recover as the bonds approach their maturity date or market yields for such investments decline. Management does not believe any of the securities are impaired due to reasons of credit quality. At March 31, 2025, the Company did not intend to sell and believed it was not likely to be required to sell the available for sale securities that were in a loss position prior to full recovery. The following tables show contractual maturities of the investment portfolio as of March 31, 2025:
March 31, 2025
Amortized Estimated Book
(dollars in thousands)
Securities available for sale:
Due within twelve months 7,099 7,086 2.77 %
Due after one but within five years 66,557 61,461 1.84 %
Due after five but within ten years 49,005 43,529 2.54 %
Due after ten years 250,207 231,790 3.77 %
$ 372,868 $ 343,866 3.25 %
March 31, 2025
Amortized Estimated Book
(dollars in thousands)
Securities held to maturity:
Due after one but within five years 3,000 2,948 8.50 %
Due after five but within ten years 14,631 13,384 4.04 %
Due after ten years 9,153 7,894 3.35 %
$ 26,784 $ 24,226 4.30 % The portion of unrealized gains and losses for the three months ended March 31, 2025 and 2024 related to equity securities still held at the reporting date is calculated as follows:
Three Months Ended March 31,
2025 2024
(dollars in thousands)
Gross proceeds from sales $ — $ —
Net gains (losses) recognized during the period on equity securities $ ( 23 ) $ 41
Less: Net gains (losses) recognized from equity securities sold during the period — —
Unrealized gains (losses) recognized during the period on equity securities still held at the reporting date $ ( 23 ) $ 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3 Months Ended</t>
        </is>
      </c>
    </row>
    <row r="2">
      <c r="B2" s="2" t="inlineStr">
        <is>
          <t>Mar. 31, 2025</t>
        </is>
      </c>
    </row>
    <row r="3">
      <c r="A3" s="3" t="inlineStr">
        <is>
          <t>Receivables [Abstract]</t>
        </is>
      </c>
      <c r="B3" s="4" t="inlineStr">
        <is>
          <t xml:space="preserve"> </t>
        </is>
      </c>
    </row>
    <row r="4">
      <c r="A4" s="4" t="inlineStr">
        <is>
          <t>Loans Held for Investment</t>
        </is>
      </c>
      <c r="B4" s="4" t="inlineStr">
        <is>
          <t xml:space="preserve">Note 6 – Loans Held for Investment The composition of net loans held for investment by class as of March 31, 2025 and December 31, 2024 was as follows:
March 31, 2025 December 31, 2024
(dollars in thousands)
Commercial
Commercial $ 109,330 $ 104,872
Real estate - commercial 248,571 245,569
Other real estate construction loans 42,317 50,940
Other loans 5,096 6,408
Noncommercial
Real estate 1-4 family construction 26,464 27,789
Real estate - residential 151,420 150,667
Home equity 70,188 68,287
Consumer loans 10,653 11,020
664,039 665,552
Less:
Allowance for credit losses ( 6,065 ) ( 5,824 )
Deferred loan costs net 863 825
Loans held for investment, net $ 658,837 $ 660,5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on Loans</t>
        </is>
      </c>
      <c r="B1" s="2" t="inlineStr">
        <is>
          <t>3 Months Ended</t>
        </is>
      </c>
    </row>
    <row r="2">
      <c r="B2" s="2" t="inlineStr">
        <is>
          <t>Mar. 31, 2025</t>
        </is>
      </c>
    </row>
    <row r="3">
      <c r="A3" s="3" t="inlineStr">
        <is>
          <t>Receivables [Abstract]</t>
        </is>
      </c>
      <c r="B3" s="4" t="inlineStr">
        <is>
          <t xml:space="preserve"> </t>
        </is>
      </c>
    </row>
    <row r="4">
      <c r="A4" s="4" t="inlineStr">
        <is>
          <t>Allowance for Credit Losses on Loans</t>
        </is>
      </c>
      <c r="B4" s="4" t="inlineStr">
        <is>
          <t xml:space="preserve">Note 7 – Allowance for Credit Losses on Loans The following tables summarize the activity related to the allowance for credit losses on loans for the three months ended March 31, 2025 and 2024.
Commercial Loans Noncommercial Loans
Commercial Real estate Other Other Real estate Real estate Home Consumer Total
(dollars in thousands)
Balance, December 31, 2024 $ 1,528 $ 2,266 $ 412 $ 18 $ 56 $ 781 $ 588 $ 175 $ 5,824
Provision for (recovery of) credit losses 154 58 ( 72 ) 2 1 27 64 54 288
Charge-offs ( 16 ) — — — — — — ( 72 ) ( 88 )
Recoveries 33 — — — — 1 — 7 41
Net (charge-offs) recoveries 17 — — — — 1 — ( 65 ) ( 47 )
Balance, March 31, 2025 $ 1,699 $ 2,324 $ 340 $ 20 $ 57 $ 809 $ 652 $ 164 $ 6,065
Commercial Loans Noncommercial Loans
Commercial Real estate Other Other Real estate Real estate Home Consumer Total
(dollars in thousands)
Balance, December 31, 2023 $ 1,493 $ 2,057 $ 389 $ 9 $ 31 $ 796 $ 582 $ 204 $ 5,561
Provision for (recovery of) credit losses ( 16 ) ( 24 ) ( 66 ) 2 3 58 18 20 ( 5 )
Charge-offs — — — — — — — ( 45 ) ( 45 )
Recoveries 3 — — — — 1 — 8 12
Net (charge-offs) recoveries 3 — — — — 1 — ( 37 ) ( 33 )
Balance, March 31, 2024 $ 1,480 $ 2,033 $ 323 $ 11 $ 34 $ 855 $ 600 $ 187 $ 5,523 Past due loan information is used by management when assessing the adequacy of the allowance for credit losses. The following tables summarize the past due information of the loan portfolio by class as of the dates indicated:
March 31, 2025 Loans Nonaccrual Loans Total Past Current Total Accruing Loans
(dollars in thousands)
Commercial $ — $ 88 $ 88 $ 109,240 $ 109,328 $ —
Real estate - commercial — — — 248,677 248,677 —
Other real estate construction — — — 42,317 42,317 —
Real estate 1-4 family construction — — — 26,464 26,464 —
Real estate - residential 229 75 304 151,875 152,179 —
Home equity 115 108 223 69,965 70,188 —
Consumer loans 11 — 11 10,642 10,653 —
Other loans — — — 5,096 5,096 —
Total $ 355 $ 271 $ 626 $ 664,276 $ 664,902 $ —
December 31, 2024 Loans Nonaccrual Loans Total Past Current Total Accruing Loans
(dollars in thousands)
Commercial $ 9 $ 88 $ 97 $ 104,773 $ 104,870 $ —
Real estate - commercial 43 — 43 245,636 245,679 —
Other real estate construction — — — 50,940 50,940 —
Real estate 1-4 family construction — — — 27,789 27,789 —
Real estate - residential 429 64 493 150,891 151,384 —
Home equity 176 40 216 68,071 68,287 —
Consumer loan 42 — 42 10,978 11,020 —
Other loans — — — 6,408 6,408 —
Total $ 699 $ 192 $ 891 $ 665,486 $ 666,377 $ — Once a loan becomes 90 days past due, the loan is automatically transferred to a nonaccrual status. The exception to this policy is credit card loans that remain in accruing status 90 days or more until they are paid current or charged off. The carrying value of foreclosed properties held as other real estate was $ 106,000 at March 31, 2025 and $ 0 at December 31, 2024. The Company had $ 106,000 of foreclosed residential real estate and $ 16,000 of residential real estate in process of foreclosure at March 31, 2025. At December 31, 2024 , the Company had no foreclosed residential real estate and $ 93,000 of residential real estate in process of foreclosure. The composition of nonaccrual loans by class as of March 31, 2025 and December 31, 2024 was as follows:
Three Months Ended
March 31, 2025 March 31, 2025
Nonaccrual Loans with No Allowance Nonaccrual Loans with an Allowance Total Nonaccrual Loans Interest Income
(dollars in thousands)
Commercial $ — $ 88 $ 88 $ —
Real estate - commercial — — — —
Other real estate construction — — — —
Real estate 1-4 family construction — — — —
Real estate - residential — 75 75 3
Home equity — 108 108 —
Consumer loans — — — —
Other loans — — — —
$ — $ 271 $ 271 $ 3
Three Months Ended
December 31, 2024 March 31, 2024
Nonaccrual Loans with No Allowance Nonaccrual Loans with an Allowance Total Nonaccrual Loans Interest Income
(dollars in thousands)
Commercial $ — $ 88 $ 88 $ —
Real estate - commercial — — — —
Other real estate construction — — — —
Real estate 1-4 family construction — — — —
Real estate - residential — 64 64 10
Home equity — 40 40 —
Consumer loans — — — —
Other loans — — — —
$ — $ 192 $ 192 $ 10 A loan may be individually assessed for determining the allowance for credit losses when it is determined that it does not share similar risk characteristics with other loans. Loans that are on nonaccrual status will be reviewed to determine if they will be individually, rather than collectively, assessed. If the loan is deemed to be collateral dependent and the relationship’s outstanding balance is $ 100,000 or greater, it will be individually assessed. Collateral dependent loans are loans for which the repayment is expected to be provided substantially through the operation or sale of the collateral and the borrower is experiencing financial difficulty. Collateral dependent loans require an analysis of the collateral. The fair value of the collateral is discounted by liquidation costs. If the discounted fair value of the collateral is greater than the amortized loan balance, no allowance is required. Otherwise the difference between the balance and the collateral is charged off if deemed uncollectible. At March 31, 2025 and December 31, 2024, the Company had no collateral dependent loans in nonaccrual status that required individual assessment. Management uses a risk-grading program to facilitate the evaluation of probable inherent loan losses and to measure the adequacy of the allowance for credit losses on loans. In this program, risk grades are initially assigned by the loan officers and reviewed and monitored by the lenders and credit administration. The program has nine risk grades summarized in six categories as follows: Pass : Loans that are pass grade credits include loans that are fundamentally sound, with risk factors that are reasonable and acceptable. They generally conform to policy with only minor exceptions; any major exceptions are clearly mitigated by other economic factors. Watch : Loans that are acceptable but show signs of weakness in either adequate sources of repayment or collateral but have demonstrated mitigating factors that minimize the risk of delinquency or loss. These loans may deserve management’s attention. Special Mention : Loans that exhibit potential weakness that deserves management’s close attention. Credits within this category exhibit risk that is increasing beyond the point where the loan would have been originally approved. Substandard : Loans that are considered substandard are loans that are inadequately protected by the current sound net worth and paying capacity of the obligor or the value of the collateral pledged. All nonaccrual loans are graded as substandard. Doubtful : Loans that are considered to be doubtful have all weaknesses inherent in loans classified substandard, plus the added characteristic that the weaknesses make the collection or liquidation in full on the basis of current existing facts, conditions and values highly questionable and improbable. Loss : Loans that are considered to be a loss are considered to be uncollectible and of such little value that their continuance as bankable assets is not warranted. The following table presents the Company’s recorded investment in loans by credit quality indicators by year of origination as of March 31, 2025:
March 31, 2025 Term Loans by Year of Origination
2025 2024 2023 2022 2021 Prior Revolving Total
(dollars in thousands)
Commercial
Pass $ 7,743 $ 24,461 $ 18,169 $ 12,971 $ 11,861 $ 12,076 $ 21,867 $ 109,148
Watch 6 46 5 — — — 35 92
Special Mention — — — — — — — —
Substandard — — — — 88 — — 88
Total commercial 7,749 24,507 18,174 12,971 11,949 12,076 21,902 109,328
Real estate - commercial
Pass 2,913 45,702 52,925 45,964 36,189 61,255 2,720 247,668
Watch — — — — — 60 — 60
Special Mention — — — — 552 29 — 581
Substandard — — — — — 368 — 368
Total real estate - commercial 2,913 45,702 52,925 45,964 36,741 61,712 2,720 248,677
Other real estate construction
Pass 1,124 14,151 13,807 4,585 2,062 5,283 1,262 42,274
Watch — — — — — 43 — 43
Special Mention — — — — — — — —
Substandard — — — — — — — —
Total other real estate construction 1,124 14,151 13,807 4,585 2,062 5,326 1,262 42,317
Real estate 1-4 family construction
Pass 862 19,615 2,962 — — — 3,025 26,464
Watch — — — — — — — —
Special Mention — — — — — — — —
Substandard — — — — — — — —
Total real estate 1-4 family construction 862 19,615 2,962 — — — 3,025 26,464
Real estate - residential
Pass 7,781 27,090 35,132 33,548 21,389 24,428 1,453 150,821
Watch — — — — 203 555 — 758
Special Mention — — 103 — 120 66 — 289
Substandard — — — — — 311 — 311
Total real estate - residential 7,781 27,090 35,235 33,548 21,712 25,360 1,453 152,179
Home equity
Pass 116 46 432 157 126 1,792 67,133 69,802
Watch — — — — — 83 — 83
Special Mention — — 75 100 — 20 — 195
Substandard — — — — 108 — — 108
Total home equity 116 46 507 257 234 1,895 67,133 70,188
Consumer loans
Pass 1,268 3,051 1,542 799 139 355 3,489 10,643
Watch — 10 — — — — — 10
Special Mention — — — — — — — —
Substandard — — — — — — — —
Total consumer loans 1,268 3,061 1,542 799 139 355 3,489 10,653
Other loans
Pass 200 640 — 1,598 1,136 1,522 — 5,096
Watch — — — — — — — —
Special Mention — — — — — — — —
Substandard — — — — — — — —
Total other loans 200 640 — 1,598 1,136 1,522 — 5,096
Total Pass 22,007 134,756 124,969 99,622 72,902 106,711 100,949 661,916
Total Watch 6 56 5 — 203 741 35 1,046
Total Special Mention — — 178 100 672 115 — 1,065
Total Substandard — — — — 196 679 — 875
Total loans $ 22,013 $ 134,812 $ 125,152 $ 99,722 $ 73,973 $ 108,246 $ 100,984 $ 664,902 During the three months ended March 31, 2025 , twenty-eight loans totaling $ 639,000 were converted from revolving to term loans. The following table presents the Company’s recorded investment in loans by credit quality indicators by year of origination as of December 31, 2024:
December 31, 2024 Term Loans by Year of Origination
2024 2023 2022 2021 2020 Prior Revolving Total
(dollars in thousands)
Commercial
Pass $ 25,634 $ 18,992 $ 14,319 $ 11,948 $ 2,292 $ 10,270 $ 20,964 $ 104,419
Watch 48 117 — — — — 182 347
Special Mention — — — — — — — —
Substandard — 15 — 88 — — — 103
Total commercial 25,682 19,124 14,319 12,036 2,292 10,270 21,146 104,869
Real estate - commercial
Pass 38,684 55,090 48,600 30,383 20,722 48,127 3,040 244,646
Watch — — — — — 63 — 63
Special Mention — — — 561 — 32 — 593
Substandard — — — — 113 264 — 377
Total real estate - commercial 38,684 55,090 48,600 30,944 20,835 48,486 3,040 245,679
Other real estate construction
Pass 22,447 15,004 4,981 2,287 3,211 2,172 795 50,897
Watch — — — — — 44 — 44
Special Mention — — — — — — — —
Substandard — — — — — — — —
Total other real estate construction 22,447 15,004 4,981 2,287 3,211 2,216 795 50,941
Real estate 1-4 family construction
Pass 19,845 7,944 — — — — — 27,789
Watch — — — — — — — —
Special Mention — — — — — — — —
Substandard — — — — — — — —
Total real estate 1-4 family construction 19,845 7,944 — — — — — 27,789
Real estate - residential
Pass 29,936 37,448 34,018 21,613 10,473 14,397 1,829 149,714
Watch — — — 204 365 490 — 1,059
Special Mention — 104 — 122 — 83 — 309
Substandard — — — — — 302 — 302
Total real estate - residential 29,936 37,552 34,018 21,939 10,838 15,272 1,829 151,384
Home equity
Pass 57 255 159 192 402 1,679 65,158 67,902
Watch — — — — — 84 140 224
Special Mention — — 100 — — 20 — 120
Substandard — — — — — 41 — 41
Total home equity 57 255 259 192 402 1,824 65,298 68,287
Consumer loans
Pass 3,934 1,944 985 170 70 320 3,586 11,009
Watch 11 — — — — — — 11
Special Mention — — — — — — — —
Substandard — — — — — — — —
Total consumer loans 3,945 1,944 985 170 70 320 3,586 11,020
Other loans
Pass 644 — 1,598 2,602 1,211 353 — 6,408
Watch — — — — — — — —
Special Mention — — — — — — — —
Substandard — — — — — — — —
Total other loans 644 — 1,598 2,602 1,211 353 — 6,408
Total Pass 141,181 136,677 104,660 69,195 38,381 77,318 95,372 662,784
Total Watch 59 117 — 204 365 681 322 1,748
Total Special Mention — 104 100 683 — 135 — 1,022
Total Substandard — 15 — 88 113 607 — 823
Total loans $ 141,240 $ 136,913 $ 104,760 $ 70,170 $ 38,859 $ 78,741 $ 95,694 $ 666,377 The following tables present gross charge-offs by origination date as of March 31, 2025 and December 31, 2024:
March 31, 2025 Gross Loan Charge-offs by Year of Origination
2024 2023 2022 2021 2020 Prior Revolving Total
(dollars in thousands)
Commercial
Commercial $ — $ — $ 16 $ — $ — $ — $ — $ 16
Real estate - commercial — — — — — — — —
Other real estate construction — — — — — — — —
Other loans — — — — — — — —
Noncommercial
Real estate 1-4 family construction — — — — — — — —
Real estate - residential — — — — — — — —
Home equity — — — — — — — —
Consumer loans 29 5 1 — — — 37 72
Total charge-offs $ 29 $ 5 $ 17 $ — $ — $ — $ 37 $ 88
December 31, 2024 Gross Loan Charge-offs by Year of Origination
2024 2023 2022 2021 2020 Prior Revolving Total
(dollars in thousands)
Commercial
Commercial $ — $ 10 $ — $ 137 $ 164 $ — $ 10 $ 321
Real estate - commercial — — — — — — — —
Other real estate construction — — — — — — — —
Other loans — — — — — — — —
Noncommercial
Real estate 1-4 family construction — — — — — — — —
Real estate - residential — — — — — — — —
Home equity — — — — — 1 — 1
Consumer loans 12 51 7 12 7 4 65 158
Total charge-offs $ 12 $ 61 $ 7 $ 149 $ 171 $ 5 $ 75 $ 480 Loans that are in nonaccrual status or 90 days past due and still accruing are considered to be nonperforming. At both March 31, 2025 and December 31, 2024 there were no loans 90 days past due and still accruing. The following tables show the breakdown between performing and nonperforming loans by class at March 31, 2025 and December 31, 2024:
March 31, 2025 Performing Non- Total
(dollars in thousands)
Commercial $ 109,240 $ 88 $ 109,328
Real estate - commercial 248,677 — 248,677
Other real estate construction 42,317 — 42,317
Real estate 1-4 family construction 26,464 — 26,464
Real estate - residential 152,104 75 152,179
Home equity 70,080 108 70,188
Consumer loans 10,653 — 10,653
Other loans 5,096 — 5,096
Total $ 664,631 $ 271 $ 664,902
December 31, 2024 Performing Non- Total
(dollars in thousands)
Commercial $ 104,782 $ 88 $ 104,870
Real estate - commercial 245,679 — 245,679
Other real estate construction 50,940 — 50,940
Real estate 1-4 family construction 27,789 — 27,789
Real estate - residential 151,320 64 151,384
Home equity 68,247 40 68,287
Consumer loans 11,020 — 11,020
Other loans 6,408 — 6,408
Total $ 666,185 $ 192 $ 666,377 Modifications to Borrowers Experiencing Financial Difficulty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The Company uses a probability of default/loss given default model to determine the allowance for credit losses. An assessment of whether a borrower is experiencing financial difficulty is made on the date of a modification. Because the effect of most modifications made to borrowers experiencing financial difficulty is already included in the allowance for credit losses due to the measurement methodologies used to estimate the allowance, a change to the allowance for credit losses is generally not recorded upon modification. The Company rarely modifies loans by providing principal forgiveness. When principal forgiveness is provided, the amortized cost basis of the asset is written off against the allowance for credit losses. The amount of the principal forgiveness is deemed to be uncollectible; therefore, that portion of the loan is written off, resulting in a reduction of the amortized cost basis and a corresponding adjustment to the allowance for credit losses. In some cases, the Company will modify a loan by providing multiple types of concessions. Typically one type of concession is granted initially. If the borrower continues to experience financial difficulty, another concession may be granted. Types of concessions include term extensions beyond customary terms, capitalization of accrued interest, interest rate reductions to below current market rates, payment deferrals or principal forgiveness. There were no loans modified for borrowers experiencing financial difficulty during the three months ended March 31, 2025 or during the twelve months ended December 31, 2024. The Company did no t have any loans made to borrowers experiencing financial difficulty that were modified during the twelve months ended December 31, 2024 that subsequently defaulted. A default on a modified loan is defined as being past due 90 days or being out of compliance with the modification agreement. The Company closely monitors the performance of the loans that are modified for borrowers experiencing financial difficulty to understand the effectiveness of its modification effor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3 Months Ended</t>
        </is>
      </c>
    </row>
    <row r="2">
      <c r="B2" s="2" t="inlineStr">
        <is>
          <t>Mar. 31, 2025</t>
        </is>
      </c>
    </row>
    <row r="3">
      <c r="A3" s="3" t="inlineStr">
        <is>
          <t>Lessee Disclosure [Abstract]</t>
        </is>
      </c>
      <c r="B3" s="4" t="inlineStr">
        <is>
          <t xml:space="preserve"> </t>
        </is>
      </c>
    </row>
    <row r="4">
      <c r="A4" s="4" t="inlineStr">
        <is>
          <t>Leases</t>
        </is>
      </c>
      <c r="B4" s="4" t="inlineStr">
        <is>
          <t xml:space="preserve">Note 8 - Leases Operating leases in which we are the lessee are recorded as operating lease right of use (“ROU”) assets and operating lease liabilities, included in premises and equipment and other liabilities, respectively, on our consolidated balance sheets. Operating lease ROU assets represent our right to use an underlying asset during the lease term and operating lease liabilities represent our obligation to make lease payments arising from the lease. ROU assets and operating lease liabilities are recognized at lease commencement based on the present value of the remaining lease payments using a discount rate that represents our incremental collateralized borrowing rate at the lease commencement date. ROU assets are further adjusted for any lease incentives. Operating lease expense, which is composed of amortization of the ROU asset and the implicit interest accreted on the operating lease liability, is recognized on a straight-line basis over the lease term and is recorded in the net occupancy expense in the consolidated statements of income. We do not currently have any finance leases in which we are the lessee. Our leases relate to four office locations, three of which are branch locations, with remaining terms of two to five years . Certain lease arrangements contain extension options which range from five to ten years at the then fair market rental rates. As these extension options are not generally considered reasonably certain of exercise, they are not included in the lease term. As of March 31, 2025 , operating lease ROU assets were $ 1.0 million and the operating lease liability was $ 1.1 million, compared to operating lease ROU assets of $ 1.4 million and an operating lease liability of $ 1.5 million at March 31, 2024. Lease costs associated with all leases was $ 106,000 f or the three months ended March 31, 2025 and 2024. The table below summarizes other information related to our operating leases:
Three Months Ended March 31,
2025 2024
(in thousands except percent and period data)
Cash paid for amounts included in the measurement of lease liabilities
Operating cash flows from operating leases $ 112 $ 110
Right-of-use assets obtained in exchange for new operating lease liabilities — —
Weighted-average remaining lease term - operating leases, in years 2.8 3.7
Weighted-average discount rate - operating leases 2.67 % 2.60 % The table below summarizes the maturity of remaining lease liabilities:
March 31, 2025
(dollars in thousands)
2025 $ 343
2026 416
2027 260
2028 97
2029 20
Thereafter -
Total lease payments 1,136
Less: Interest ( 45 )
Present value of lease liabilities $ 1,0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The Company’s subsidiary bank is party to financial instruments with off-balance sheet risk in the normal course of business to meet the financing needs of its customers. These financial instruments include commitments to extend credit, lines of credit and standby letters of credit. These instruments involve elements of credit risk in excess of amounts recognized in the accompanying financial statements. The Bank’s risk of loss with unfunded loans and lines of credit or standby letters of credit is represented by the contractual amount of these instruments. The Bank uses the same credit policies in making commitments under such instruments as it does for on-balance sheet instruments. The amount of collateral obtained, if any, is based on management’s credit evaluation of the borrower. Collateral held varies, but may include accounts receivable, inventory, real estate and time deposits with financial institutions. Since many of the commitments are expected to expire without being drawn upon, the total commitment amounts do not necessarily represent future cash requirements. Credit card commitments are unsecured. At March 31, 2025 and December 31, 2024, outstanding financial instruments whose contract amounts represent credit risk were approximately:
March 31, 2025 December 31, 2024
(dollars in thousands)
Commitments to extend credit $ 220,863 $ 224,708
Credit card commitments 26,829 26,715
Standby letters of credit 8,141 8,141
Total commitments $ 255,833 $ 259,564 The Company maintains an allowance for off-balance sheet credit exposures such as unfunded balances for existing lines of credit, commitments to extend future credit, as well as both standby and commercial letters of credit when there is a contractual obligation to extend credit and when this extension of credit is not unconditionally cancelable. The allowance for off-balance sheet credit exposures is adjusted as a provision for credit loss expense. The estimate includes consideration of the likelihood that funding will occur, which is based on a historical funding study derived from internal information, and an estimate of expected credit losses on commitments expected to be funded over its estimated life, which are the same loss rates that are used in computing the allowance for credit losses on loans. The allowance for credit losses for unfunded loan commitments of $ 160,000 and $ 167,000 at March 31, 2025 and December 31, 2024, respectively, is separately classified on the balance sheet within Other Liabilities. The following table presents the balance and activity in the allowance for credit losses for unfunded loan commitments for the three months ended March 31, 2025.
Total Allowance for Credit Losses -
(dollars in thousands)
Balance, December 31, 2024 $ 167
Recovery of credit losses ( 7 )
Balance, March 31, 2025 $ 1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5</t>
        </is>
      </c>
    </row>
    <row r="3">
      <c r="A3" s="3" t="inlineStr">
        <is>
          <t>Fair Value Disclosures [Abstract]</t>
        </is>
      </c>
      <c r="B3" s="4" t="inlineStr">
        <is>
          <t xml:space="preserve"> </t>
        </is>
      </c>
    </row>
    <row r="4">
      <c r="A4" s="4" t="inlineStr">
        <is>
          <t>Fair Value Disclosures</t>
        </is>
      </c>
      <c r="B4" s="4" t="inlineStr">
        <is>
          <t>Note 10 – Fair Value Disclosures Accounting Standards Codification (“ASC”) 820 defines fair value, establishes a framework for measuring fair value, and expands disclosures about fair value measurements. ASC 820 does not require any new fair value measurements but clarifies and standardizes some divergent practices that have emerged since prior guidance was issued. ASC 820 creates a three-level hierarchy under which individual fair value estimates are to be ranked based on the relative reliability of the inputs used in the valuation. ASC 820 defines fair value as the price that would be received to sell an asset or transfer a liability in an orderly transaction between market participants at the measurement date. When determining the fair value measurements for assets and liabilities, the Company considers the principal or most advantageous market in which those assets or liabilities are sold and considers assumptions that market participants would use when pricing those assets or liabilities. Fair values determined using Level 1 inputs rely on active and observable markets to price identical assets or liabilities. In situations where identical assets and liabilities are not traded in active markets, fair values may be determined based on Level 2 inputs, which exist when observable data exists for similar assets and liabilities. Fair values for assets and liabilities for which identical or similar assets and liabilities are not actively traded in observable markets are based on Level 3 inputs, which are considered to be unobservable. Among the Company’s assets and liabilities, investment securities available for sale and mortgage banking derivatives are reported at their fair values on a recurring basis. Certain other assets are adjusted to their fair value on a nonrecurring basis, including other real estate owned, individually evaluated loans, loans held for sale, which are carried at the lower of cost or market, and loan servicing rights, where fair value is determined using similar assets with similar characteristics, when available, or based upon discounted cash flows using market-based assumptions. Deposits, short-term borrowings and long-term obligations are not reported at fair value. Prices for U.S. Treasury and marketable equity securities are readily available in the active markets in which those securities are traded, and the resulting fair values are shown in the Level 1 input column. Prices for government agency securities, mortgage-backed securities, asset-backed securities and state, county and municipal securities are obtained for similar securities, and the resulting fair values are shown in the Level 2 input column. Prices for all other non-marketable investments are determined based on various assumptions that are not observable. The fair values for these investment securities are shown in the Level 3 input column. Non-marketable investment securities, which are carried at their purchase price, include those that may only be redeemed by the issuer. The changes in securities between Level 1 and Level 2 were related to the purchase and sale of several securities and not the transfer of securities. Mortgage banking derivatives, which are composed of interest rate lock commitments, or IRLCs, mortgage forward sales commitments and to-be-announced mortgage-backed securities trades (TBAs), are recorded at fair value on a recurring basis. Fair value of the IRLCs is based on projected pull-through rates and anticipated margins based on changes in market interest rates. The Company considers these to be Level 3 valuations. The fair value of mortgage forward sales commitments and TBAs is based on the gain or loss that would occur if the Company were to pair-off the transaction at the measurement date and is considered to be a Level 2 input. The Company does not record loans at fair value on a recurring basis. However, certain nonaccrual loans are individually evaluated in connection with determining the allowance for credit losses. If the loan is deemed to be collateral dependent and the relationship’s outstanding balance is $ 100,000 or greater, it will be individually evaluated. Collateral dependent loans are loans for which the repayment is expected to be provided substantially through the operation or sale of the collateral and the borrower is experiencing financial difficulty. Collateral dependent loans require an analysis of the collateral. The fair value of the collateral is based on appraised values discounted by liquidation costs which the Company considers Level 3 valuations. Foreclosed assets are adjusted to fair value upon transfer of the loans to other real estate owned. Real estate acquired in settlement of loans is recorded initially at the estimated fair value of the property less estimated selling costs at the date of foreclosure. The initial recorded value may be subsequently reduced by additional allowances, which are charged to earnings if the estimated fair value of the property less estimated selling costs declines below the initial recorded value. Fair value is based upon independent market prices, appraised values of the collateral or management’s estimation of the value of the collateral. The Company typically bases the fair value of the collateral on appraised values, which the Company considers Level 3 valuations. Loans originated and intended for sale in the secondary market are carried at the lower of cost or estimated fair value in the aggregate, based on secondary market prices. Net unrealized losses, if any, are recognized through a valuation allowance by charges to income. These loans are recorded in Level 2. The following tables provide fair value information for assets and liabilities measured at fair value on a recurring basis as of March 31, 2025 and December 31, 2024:
March 31, 2025
(dollars in thousands)
Total Level 1 Level 2 Level 3
Securities available for sale:
U.S. Treasury $ 28,419 $ 28,419 $ — $ —
U.S. government agencies 46,950 — 46,950 —
GSE - Mortgage-backed securities and CMOs 160,741 — 160,741 —
Asset-backed securities 22,913 — 22,913 —
State and political subdivisions 79,053 — 79,053 —
Corporate bonds 5,790 — 5,790 —
Equity securities 311 311 — —
Mortgage banking derivatives 1,193 — 75 1,118
Total assets at fair value on a recurring basis $ 345,370 $ 28,730 $ 315,522 $ 1,118
Mortgage banking derivatives $ 102 $ — $ 102 $ —
Total liabilities at fair value on a recurring basis $ 102 $ — $ 102 $ —
December 31, 2024
(dollars in thousands)
Total Level 1 Level 2 Level 3
Securities available for sale:
U.S. Treasury $ 29,894 $ 29,894 $ — $ —
U.S. government agencies 41,729 — 41,729 —
GSE - Mortgage-backed securities and CMOs 152,789 — 152,789 —
Asset-backed securities 23,578 — 23,578 —
State and political subdivisions 79,253 — 79,253 —
Corporate bonds 5,743 — 5,743 —
Equity securities 334 334 — —
Mortgage banking derivatives 795 — 204 591
Total assets at fair value on a recurring basis $ 334,115 $ 30,228 $ 303,296 $ 591
Mortgage banking derivatives $ — $ — $ — $ —
Total liabilities at fair value on a recurring basis $ — $ — $ — $ — The following table provides a rollforward for recurring Level 3 fair value measurements:
March 31, 2025
Mortgage banking derivatives: Total
(dollars in thousands)
Balance at December 31, 2024 $ 591 $ 591
Change in fair value:
Included in income from mortgage banking 527 527
Change in observability of significant inputs:
Included in income from mortgage banking — —
Balance at March 31, 2025 $ 1,118 $ 1,118 The fair value of mortgage IRLCs at March 31, 2025 was calculated based on a notional amount of $ 36.6 million. Significant unobservable inputs are used to determine the fair value of these derivatives. At March 31, 2025 , such inputs included anticipated margins to be earned based on market movement from the original lock date and a weighted average projected pull-through rate of 86.0 % determined by loan product, loan stage, and loan purpose. The fair value of mortgage IRLCs at December 31, 2024 was calculated based on a notional amount of $ 32.4 million. Significant unobservable inputs were the same as those used for the three months ended March 31, 2025 and assumed a weighted average projected pull-through rate of 90.1 % at December 31, 2024. Changes in interest rates and other assumptions could significantly change these estimated values. The Company may be required, from time to time, to measure certain assets at fair value on a nonrecurring basis in accordance with U.S. generally accepted accounting principles. These include assets, such as other real estate owned and individually evaluated loans, that are measured at the lower of cost or market value that were recognized at fair value less cost to sell at the end of the period. There were no assets for which a nonrecurring fair value adjustment was required as of March 31, 2025 and December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s of Financial Instruments</t>
        </is>
      </c>
      <c r="B1" s="2" t="inlineStr">
        <is>
          <t>3 Months Ended</t>
        </is>
      </c>
    </row>
    <row r="2">
      <c r="B2" s="2" t="inlineStr">
        <is>
          <t>Mar. 31, 2025</t>
        </is>
      </c>
    </row>
    <row r="3">
      <c r="A3" s="3" t="inlineStr">
        <is>
          <t>Investments, All Other Investments [Abstract]</t>
        </is>
      </c>
      <c r="B3" s="4" t="inlineStr">
        <is>
          <t xml:space="preserve"> </t>
        </is>
      </c>
    </row>
    <row r="4">
      <c r="A4" s="4" t="inlineStr">
        <is>
          <t>Fair Values of Financial Instruments</t>
        </is>
      </c>
      <c r="B4" s="4" t="inlineStr">
        <is>
          <t xml:space="preserve">Note 11 – Fair Values of Financial Instruments ASC 825, “Disclosures about Fair Value of Financial Instruments,” requires disclosure of the fair value of financial assets and financial liabilities, including those that are not measured and reported at fair value on a recurring basis or non-recurring basis. The fair value estimates presented at March 31, 2025 and December 31, 2024 are based on relevant market information and information about the financial instruments. Fair value estimates are intended to represent the price an asset could be sold at or the price at which a liability could be settled. However, given there is no active market or observable market transactions for many of the Company’s financial instruments, the Company has made estimates of many of these fair values which are subjective in nature, involve uncertainties and matters of significant judgment and therefore cannot be determined with precision. Changes in assumptions could significantly affect the estimated values. The estimated fair values disclosed in the following table do not represent market values of all assets and liabilities of the Company and should not be interpreted to represent the underlying value of the Company. The following tables reflect a comparison of carrying amounts and the estimated fair value of the financial instruments as of March 31, 2025 and December 31, 2024:
March 31, 2025 Carrying Estimated Level 1 Level 2 Level 3
(dollars in thousands)
FINANCIAL ASSETS
Cash and cash equivalents $ 77,200 $ 77,200 $ 77,200 $ — $ —
Securities available for sale 343,866 343,866 28,419 315,447 —
Securities held to maturity 26,716 24,226 — 10,367 13,859
Equity securities 311 311 311 — —
Loans held for investment, net 658,837 632,681 — — 632,681
Loans held for sale 4,546 4,546 — 4,546 —
Restricted stock 1,748 1,748 1,748 — —
Loan servicing assets 3,834 7,276 — 7,276 —
Mortgage banking derivatives 1,193 1,193 — 75 1,118
Accrued interest receivable 4,697 4,697 — — 4,697
FINANCIAL LIABILITIES
Deposits $ 1,059,291 1,058,243 — 1,058,243 —
Short-term borrowings 1,467 1,467 — 1,467 —
Long-term borrowings 29,180 25,939 — — 25,939
Mortgage banking derivatives 102 102 — 102 —
Accrued interest payable 512 512 — — 512
December 31, 2024 Carrying Estimated Level 1 Level 2 Level 3
(dollars in thousands)
FINANCIAL ASSETS
Cash and cash equivalents $ 52,267 $ 52,267 $ 52,267 $ — $ —
Securities available for sale 332,986 332,986 29,894 303,092 —
Securities held to maturity 26,745 24,561 — 10,735 13,826
Equity securities 334 334 334 — —
Loans held for investment, net 660,553 629,111 — — 629,111
Loans held for sale 4,561 4,561 — 4,561 —
Restricted stock 1,709 1,709 1,709 — —
Loan servicing assets 3,903 7,323 — 7,323 —
Mortgage banking derivatives 795 795 — 204 591
Accrued interest receivable 4,355 4,355 — — 4,355
FINANCIAL LIABILITIES
Deposits $ 1,030,236 $ 1,029,696 $ — $ 1,029,696 $ —
Short-term borrowings 1,414 1,414 — 1,414 —
Long-term borrowings 29,161 25,725 — — 25,725
Accrued interest payable 505 505 — — 505 At March 31, 2025 the Company’s subsidiary bank had outstanding standby letters of credit and commitments to extend credit. These off-balance sheet financial instruments are generally exercisable at the market rate prevailing at the date the underlying transaction will be completed; therefore, the fair value is the fee the Bank is expected to receive. This amount is deemed immaterial by management. See Note 9 (Commitments and Contingencies) to the Company’s Notes to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10124</v>
      </c>
      <c r="C3" s="6" t="n">
        <v>9713</v>
      </c>
    </row>
    <row r="4">
      <c r="A4" s="4" t="inlineStr">
        <is>
          <t>Interest-earning deposits with banks</t>
        </is>
      </c>
      <c r="B4" s="5" t="n">
        <v>67076</v>
      </c>
      <c r="C4" s="5" t="n">
        <v>42554</v>
      </c>
    </row>
    <row r="5">
      <c r="A5" s="4" t="inlineStr">
        <is>
          <t>Cash and cash equivalents</t>
        </is>
      </c>
      <c r="B5" s="5" t="n">
        <v>77200</v>
      </c>
      <c r="C5" s="5" t="n">
        <v>52267</v>
      </c>
    </row>
    <row r="6">
      <c r="A6" s="4" t="inlineStr">
        <is>
          <t>Securities available for sale, at fair value (amortized cost $372,868 and $365,088 respectively)</t>
        </is>
      </c>
      <c r="B6" s="5" t="n">
        <v>343866</v>
      </c>
      <c r="C6" s="5" t="n">
        <v>332986</v>
      </c>
    </row>
    <row r="7">
      <c r="A7" s="4" t="inlineStr">
        <is>
          <t>Securities held to maturity, at amortized cost (fair value $24,226 and $24,561 respectively)</t>
        </is>
      </c>
      <c r="B7" s="5" t="n">
        <v>26784</v>
      </c>
      <c r="C7" s="5" t="n">
        <v>26813</v>
      </c>
    </row>
    <row r="8">
      <c r="A8" s="4" t="inlineStr">
        <is>
          <t>Less allowance for credit losses on securities held to maturity</t>
        </is>
      </c>
      <c r="B8" s="5" t="n">
        <v>-68</v>
      </c>
      <c r="C8" s="5" t="n">
        <v>-68</v>
      </c>
    </row>
    <row r="9">
      <c r="A9" s="4" t="inlineStr">
        <is>
          <t>Net securities held to maturity</t>
        </is>
      </c>
      <c r="B9" s="5" t="n">
        <v>26716</v>
      </c>
      <c r="C9" s="5" t="n">
        <v>26745</v>
      </c>
    </row>
    <row r="10">
      <c r="A10" s="4" t="inlineStr">
        <is>
          <t>Equity securities, at fair value</t>
        </is>
      </c>
      <c r="B10" s="5" t="n">
        <v>311</v>
      </c>
      <c r="C10" s="5" t="n">
        <v>334</v>
      </c>
    </row>
    <row r="11">
      <c r="A11" s="4" t="inlineStr">
        <is>
          <t>Loans held for sale</t>
        </is>
      </c>
      <c r="B11" s="5" t="n">
        <v>4546</v>
      </c>
      <c r="C11" s="5" t="n">
        <v>4561</v>
      </c>
    </row>
    <row r="12">
      <c r="A12" s="4" t="inlineStr">
        <is>
          <t>Loans held for investment</t>
        </is>
      </c>
      <c r="B12" s="5" t="n">
        <v>664902</v>
      </c>
      <c r="C12" s="5" t="n">
        <v>666377</v>
      </c>
    </row>
    <row r="13">
      <c r="A13" s="4" t="inlineStr">
        <is>
          <t>Less allowance for credit losses on loans</t>
        </is>
      </c>
      <c r="B13" s="5" t="n">
        <v>-6065</v>
      </c>
      <c r="C13" s="5" t="n">
        <v>-5824</v>
      </c>
    </row>
    <row r="14">
      <c r="A14" s="4" t="inlineStr">
        <is>
          <t>Net loans held for investment</t>
        </is>
      </c>
      <c r="B14" s="5" t="n">
        <v>658837</v>
      </c>
      <c r="C14" s="5" t="n">
        <v>660553</v>
      </c>
    </row>
    <row r="15">
      <c r="A15" s="4" t="inlineStr">
        <is>
          <t>Premises and equipment, net</t>
        </is>
      </c>
      <c r="B15" s="5" t="n">
        <v>14208</v>
      </c>
      <c r="C15" s="5" t="n">
        <v>14479</v>
      </c>
    </row>
    <row r="16">
      <c r="A16" s="4" t="inlineStr">
        <is>
          <t>Interest receivable</t>
        </is>
      </c>
      <c r="B16" s="5" t="n">
        <v>4697</v>
      </c>
      <c r="C16" s="5" t="n">
        <v>4355</v>
      </c>
    </row>
    <row r="17">
      <c r="A17" s="4" t="inlineStr">
        <is>
          <t>Restricted stock</t>
        </is>
      </c>
      <c r="B17" s="5" t="n">
        <v>1748</v>
      </c>
      <c r="C17" s="5" t="n">
        <v>1709</v>
      </c>
    </row>
    <row r="18">
      <c r="A18" s="4" t="inlineStr">
        <is>
          <t>Bank-owned life insurance</t>
        </is>
      </c>
      <c r="B18" s="5" t="n">
        <v>7972</v>
      </c>
      <c r="C18" s="5" t="n">
        <v>7938</v>
      </c>
    </row>
    <row r="19">
      <c r="A19" s="4" t="inlineStr">
        <is>
          <t>Deferred income tax benefit</t>
        </is>
      </c>
      <c r="B19" s="5" t="n">
        <v>8282</v>
      </c>
      <c r="C19" s="5" t="n">
        <v>8983</v>
      </c>
    </row>
    <row r="20">
      <c r="A20" s="4" t="inlineStr">
        <is>
          <t>Loan servicing assets</t>
        </is>
      </c>
      <c r="B20" s="5" t="n">
        <v>3834</v>
      </c>
      <c r="C20" s="5" t="n">
        <v>3903</v>
      </c>
    </row>
    <row r="21">
      <c r="A21" s="4" t="inlineStr">
        <is>
          <t>Mortgage banking derivatives</t>
        </is>
      </c>
      <c r="B21" s="5" t="n">
        <v>1193</v>
      </c>
      <c r="C21" s="5" t="n">
        <v>795</v>
      </c>
    </row>
    <row r="22">
      <c r="A22" s="4" t="inlineStr">
        <is>
          <t>Other assets</t>
        </is>
      </c>
      <c r="B22" s="5" t="n">
        <v>9999</v>
      </c>
      <c r="C22" s="5" t="n">
        <v>9200</v>
      </c>
    </row>
    <row r="23">
      <c r="A23" s="4" t="inlineStr">
        <is>
          <t>Total assets</t>
        </is>
      </c>
      <c r="B23" s="5" t="n">
        <v>1163409</v>
      </c>
      <c r="C23" s="5" t="n">
        <v>1128808</v>
      </c>
    </row>
    <row r="24">
      <c r="A24" s="3" t="inlineStr">
        <is>
          <t>Deposits:</t>
        </is>
      </c>
      <c r="B24" s="4" t="inlineStr">
        <is>
          <t xml:space="preserve"> </t>
        </is>
      </c>
      <c r="C24" s="4" t="inlineStr">
        <is>
          <t xml:space="preserve"> </t>
        </is>
      </c>
    </row>
    <row r="25">
      <c r="A25" s="4" t="inlineStr">
        <is>
          <t>Demand noninterest-bearing</t>
        </is>
      </c>
      <c r="B25" s="5" t="n">
        <v>282049</v>
      </c>
      <c r="C25" s="5" t="n">
        <v>272355</v>
      </c>
    </row>
    <row r="26">
      <c r="A26" s="4" t="inlineStr">
        <is>
          <t>Interest checking and money market accounts</t>
        </is>
      </c>
      <c r="B26" s="5" t="n">
        <v>405730</v>
      </c>
      <c r="C26" s="5" t="n">
        <v>395079</v>
      </c>
    </row>
    <row r="27">
      <c r="A27" s="4" t="inlineStr">
        <is>
          <t>Savings deposits</t>
        </is>
      </c>
      <c r="B27" s="5" t="n">
        <v>95810</v>
      </c>
      <c r="C27" s="5" t="n">
        <v>92954</v>
      </c>
    </row>
    <row r="28">
      <c r="A28" s="4" t="inlineStr">
        <is>
          <t>Time deposits, $250,000 and over</t>
        </is>
      </c>
      <c r="B28" s="5" t="n">
        <v>134444</v>
      </c>
      <c r="C28" s="5" t="n">
        <v>133335</v>
      </c>
    </row>
    <row r="29">
      <c r="A29" s="4" t="inlineStr">
        <is>
          <t>Other time deposits</t>
        </is>
      </c>
      <c r="B29" s="5" t="n">
        <v>141258</v>
      </c>
      <c r="C29" s="5" t="n">
        <v>136513</v>
      </c>
    </row>
    <row r="30">
      <c r="A30" s="4" t="inlineStr">
        <is>
          <t>Total deposits</t>
        </is>
      </c>
      <c r="B30" s="5" t="n">
        <v>1059291</v>
      </c>
      <c r="C30" s="5" t="n">
        <v>1030236</v>
      </c>
    </row>
    <row r="31">
      <c r="A31" s="4" t="inlineStr">
        <is>
          <t>Short-term borrowed funds</t>
        </is>
      </c>
      <c r="B31" s="5" t="n">
        <v>1467</v>
      </c>
      <c r="C31" s="5" t="n">
        <v>1414</v>
      </c>
    </row>
    <row r="32">
      <c r="A32" s="4" t="inlineStr">
        <is>
          <t>Long-term debt</t>
        </is>
      </c>
      <c r="B32" s="5" t="n">
        <v>29180</v>
      </c>
      <c r="C32" s="5" t="n">
        <v>29161</v>
      </c>
    </row>
    <row r="33">
      <c r="A33" s="4" t="inlineStr">
        <is>
          <t>Mortgage banking derivatives</t>
        </is>
      </c>
      <c r="B33" s="5" t="n">
        <v>102</v>
      </c>
      <c r="C33" s="4" t="inlineStr">
        <is>
          <t xml:space="preserve"> </t>
        </is>
      </c>
    </row>
    <row r="34">
      <c r="A34" s="4" t="inlineStr">
        <is>
          <t>Other liabilities</t>
        </is>
      </c>
      <c r="B34" s="5" t="n">
        <v>11023</v>
      </c>
      <c r="C34" s="5" t="n">
        <v>10318</v>
      </c>
    </row>
    <row r="35">
      <c r="A35" s="4" t="inlineStr">
        <is>
          <t>Total liabilities</t>
        </is>
      </c>
      <c r="B35" s="5" t="n">
        <v>1101063</v>
      </c>
      <c r="C35" s="5" t="n">
        <v>1071129</v>
      </c>
    </row>
    <row r="36">
      <c r="A36" s="4" t="inlineStr">
        <is>
          <t>Off balance sheet items, commitments and contingencies (Note 9)</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Common stock, $1.25 par value: 20,000,000 shares authorized; shares issued and outstanding 7,061,777 and 7,077,941 at March 31, 2025 and December 31, 2024, respectively</t>
        </is>
      </c>
      <c r="B38" s="5" t="n">
        <v>8827</v>
      </c>
      <c r="C38" s="5" t="n">
        <v>8847</v>
      </c>
    </row>
    <row r="39">
      <c r="A39" s="4" t="inlineStr">
        <is>
          <t>Additional paid-in capital</t>
        </is>
      </c>
      <c r="B39" s="5" t="n">
        <v>12427</v>
      </c>
      <c r="C39" s="5" t="n">
        <v>12553</v>
      </c>
    </row>
    <row r="40">
      <c r="A40" s="4" t="inlineStr">
        <is>
          <t>Undivided profits</t>
        </is>
      </c>
      <c r="B40" s="5" t="n">
        <v>52765</v>
      </c>
      <c r="C40" s="5" t="n">
        <v>50351</v>
      </c>
    </row>
    <row r="41">
      <c r="A41" s="4" t="inlineStr">
        <is>
          <t>Accumulated other comprehensive loss</t>
        </is>
      </c>
      <c r="B41" s="5" t="n">
        <v>-22328</v>
      </c>
      <c r="C41" s="5" t="n">
        <v>-24727</v>
      </c>
    </row>
    <row r="42">
      <c r="A42" s="4" t="inlineStr">
        <is>
          <t>Total Uwharrie Capital Corp shareholders’ equity</t>
        </is>
      </c>
      <c r="B42" s="5" t="n">
        <v>51691</v>
      </c>
      <c r="C42" s="5" t="n">
        <v>47024</v>
      </c>
    </row>
    <row r="43">
      <c r="A43" s="4" t="inlineStr">
        <is>
          <t>Noncontrolling interest</t>
        </is>
      </c>
      <c r="B43" s="5" t="n">
        <v>10655</v>
      </c>
      <c r="C43" s="5" t="n">
        <v>10655</v>
      </c>
    </row>
    <row r="44">
      <c r="A44" s="4" t="inlineStr">
        <is>
          <t>Total shareholders’ equity</t>
        </is>
      </c>
      <c r="B44" s="5" t="n">
        <v>62346</v>
      </c>
      <c r="C44" s="5" t="n">
        <v>57679</v>
      </c>
    </row>
    <row r="45">
      <c r="A45" s="4" t="inlineStr">
        <is>
          <t>Total liabilities and shareholders’ equity</t>
        </is>
      </c>
      <c r="B45" s="6" t="n">
        <v>1163409</v>
      </c>
      <c r="C45" s="6" t="n">
        <v>11288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ortgage Banking Derivatives</t>
        </is>
      </c>
      <c r="B1" s="2" t="inlineStr">
        <is>
          <t>3 Months Ended</t>
        </is>
      </c>
    </row>
    <row r="2">
      <c r="B2" s="2" t="inlineStr">
        <is>
          <t>Mar. 31, 2025</t>
        </is>
      </c>
    </row>
    <row r="3">
      <c r="A3" s="3" t="inlineStr">
        <is>
          <t>Mortgage Banking [Abstract]</t>
        </is>
      </c>
      <c r="B3" s="4" t="inlineStr">
        <is>
          <t xml:space="preserve"> </t>
        </is>
      </c>
    </row>
    <row r="4">
      <c r="A4" s="4" t="inlineStr">
        <is>
          <t>Mortgage Banking Derivatives</t>
        </is>
      </c>
      <c r="B4" s="4" t="inlineStr">
        <is>
          <t xml:space="preserve">Note 12 – Mortgage Banking Derivatives The Company enters into commitments to originate loans whereby the interest rate on the loan is determined prior to funding, otherwise known as Interest Rate Lock Commitments (IRLCs). IRLCs on mortgage loans that will be held for resale are considered to be derivatives and must be accounted for at fair value on the balance sheet. Accordingly, such commitments are recorded at fair value in the mortgage banking derivatives asset or liability with changes in fair value recorded in income from mortgage banking within the consolidated statement of income. Fair value is based on anticipated margins determined by market movement from the original lock date and projected pull-through rates on a loan-by-loan basis based on loan product, loan stage, and loan purpose. During the term of the IRLC, the Company is exposed to the risk that the interest rate will change from the rate quoted to the borrower. In an effort to mitigate interest rate risk, the Company also enters into mortgage forward sales commitments on a mandatory basis for future delivery of residential mortgage loans after an interest rate lock is committed to the borrower. Mandatory commitments require that the loan must be delivered to the investor or a pair-off fee be paid. These forward commitments are recorded at fair value in the mortgage banking derivatives asset or liability, and changes in fair value are recorded to income from mortgage banking within the consolidated statement of income. The fair value of the forward commitments is based on the gain or loss that would occur if the Company were to pair-off the transaction at the measurement date. The Company also enters into purchase and sale agreements of to-be-announced mortgage-backed securities trades (TBAs). A TBA trade is a contract to buy or sell mortgage-backed securities on a specific date while the underlying mortgages are not announced until just prior to settlement. These TBA trades provide an economic hedge against the effect of changes in interest rates resulting from IRLCs. TBAs are accounted for as derivatives when either of the following conditions exist: (i) when settlement of the TBA trade is not expected to occur at the next regular settlement date (which is typically the next month) or (ii) a mechanism exists to settle the contract on a net basis. As a result, these instruments are recorded at fair value in the mortgage banking derivatives asset or liability with changes in fair value recorded in income from mortgage banking within the consolidated statement of income. The fair value of the TBA trades is based on the gain or loss that would occur if the Company were to pair-off the trade at the measurement date. The following table reflects the notional amount and fair value of mortgage banking derivatives included in the balance sheet at fair value as of March 31, 2025 and December 31, 2024.
Notional Amount Fair Value
(dollars in thousands)
Balance at March 31, 2025
Included in mortgage banking derivatives asset:
Interest rate lock commitments $ 36,569 $ 1,118
Forward sales commitments 2,639 75
Included in mortgage banking derivatives liability:
To-be-announced mortgage-backed securities trades 34,000 102
Balance at December 31, 2024
Included in mortgage banking derivatives asset:
Interest rate lock commitments $ 32,352 $ 591
Forward sales commitments 2,173 44
To-be-announced mortgage-backed securities trades 25,500 1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and Other Change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 Accounting Pronouncements and Other Changes</t>
        </is>
      </c>
      <c r="B4" s="4" t="inlineStr">
        <is>
          <t xml:space="preserve">Note 13 – Recent Accounting Pronouncements and Other Changes ASC 848, “Reference Rate Reform,” was set forth to eliminate certain reference rates and introduce new reference rates that are based on a larger, more liquid population of observable transactions that are less vulnerable to manipulation. The reference rate reform discontinues the use of certain widely used reference rates such as the London Interbank Offered Rate, or LIBOR. In response to likely challenges arising from contract modifications due to reference rate reform, the Financial Accounting Standards Board (the “FASB”) issued ASU 2020-04, “Reference Rate Reform (Topic 848): Facilitation of the Effects of Reference Rate Reform on Financial Reporting,” in March 2020 to provide optional expedients and exceptions for applying GAAP to contract modifications. As such, modifications to debt contracts may be accounted for as a continuation of the existing contract by prospectively adjusting the effective interest rate. This amendment could be applied beginning March 12, 2020 through a sunset date of December 31, 2022. In December 2022, the FASB issued ASU 2022-06, “Reference Rate Reform (Topic 848): Deferral of the Sunset Date of Topic 848.” These amendments extend the period of time preparers can utilize the reference rate reform relief guidance in Topic 848. The objective of the guidance in Topic 848 is to provide relief during the temporary transition period, so the FASB included a sunset provision based on expectations of when LIBOR would cease being published. In 2021, the UK Financial Conduct Authority delayed the intended cessation date of certain tenors of USD LIBOR to June 30, 2023. To ensure the relief provided in Topic 848 covers the period of time during which a significant number of modifications may take place, ASU 2022-06 defers the sunset date from December 31, 2022 to December 31, 2024, after which entities will no longer be permitted to apply the relief in Topic 848. ASU 2022-06 was effective upon issuance. The Company no longer holds or issues loan contracts that reference LIBOR. As of July 1, 2023, all loan contracts that previously referenced LIBOR had been modified. The Company does not anticipate a material financial impact as a result of these modifications. The Inflation Reduction Act of 2022 (“IRA”) created a new nondeductible 1 % excise tax on repurchases of corporate stock by 1,000,000 ; that is contributed to an employer-sponsored retirement plan or other ASU 2023-01 “Leases (Topic 842) – Common Control Arrangements” requires entities to determine whether a related party arrangement between entities under common control is a lease. If the arrangement is determined to be a lease, an entity must classify and account for the lease on the same basis as an arrangement with a related party (on the basis of legally enforceable terms and conditions). ASU 2023-01 was effective January 1, 2024 and did not have a material impact on our consolidated financial statements. In December 2023, the FASB issued ASU 2023-09, “Income Taxes (Topic 740): Improvements to Income Tax Disclosures,” which enhances income tax disclosure requirements. Under the new guidance, entities must disclose additional information in specified categories for federal, state and foreign income taxes with respect to the reconciliation of the effective tax rate to the statutory rate (rate reconciliation). Greater detail is also required about individual reconciling items in the rate reconciliation to the extent the impact of those items exceeds a specified threshold. Additionally, the amendments require that entities must disaggregate income taxes paid, net of refunds received, for federal, state and foreign taxes and further disaggregate for specific jurisdictions to the extent the related amounts exceed a quantitative threshold. The quantitative threshold is equal to 5% or more of the amount determined by multiplying pretax income (loss) from continuing operations by the applicable statutory rate. Public business entities must apply the guidance to annual periods beginning after December 15, 2024. ASU 2023-09 is effective for the Company on January 1, 2025, though early adoption is permitted. Entities may apply the amendments prospectively or may elect retrospective application. The Company is currently evaluating the potential impacts related to the adoption of this ASU. From time to time the FASB issues exposure drafts of proposed statements of financial accounting standards. Such exposure drafts are subject to comment from the public, to revisions by the FASB and to final issuance by the FASB as statements of financial accounting standards. Management considers the effect of the proposed statements on the consolidated financial statements of the Company and monitors the status of changes to and proposed effective dates of exposure draf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14 - Segment Reporting The chief operating decision maker (“CODM”) of the Company is a group of individuals, also referred to as the Executive Management Team, consisting of the Chief Executive Officer, Chief Financial Officer, Chief Operations Officer and Chief Risk Officer . The Executive Management Team is responsible for allocating resources and assessing the performance of the Company. Segments are defined as components of an enterprise for which discrete financial information is available and evaluated regularly by the CODM. The Executive Management Team has identified three operating segments within the Company, each with a manager that reports directly to the CODM. The Company’s business operating segments are determined based on the nature of the products or services provided and reflect the manner in which financial information is currently evaluated by the Executive Management Team. The three operating segments of the Company are as follows: Banking Operations - This segment provides financial products and services to consumer and commercial customers in the form of deposit products, loan products and cash management services through branches, online banking, mobile banking and telephone banking. This segment is also responsible for the management of the investment portfolio. Significant components of noninterest income for this segment are service charges on deposits and interchange fees on card transactions. Significant noninterest expense is salaries and employee benefits. Mortgage Banking - This segment reflects Uwharrie Bank Mortgage, a division of the Bank that specializes in originating and servicing one-to-four family residential mortgage loans which are primarily sold on the secondary market. Loans sold to Fannie Mae or Freddie Mac are sold with servicing rights retained. Significant noninterest income for this segment is gain or loss on the sale of loans. Significant noninterest expense is salaries and employee benefits. Wealth Management - This segment reflects investment advisory, broker-dealer and insurance services of UIA, TSAC and BOS Agency, respectively. Significant noninterest income for this segment is service fees and commissions. Significant noninterest expense is salaries and employee benefits. While the CODM monitors each segment’s pre-tax, pre-provision profit or loss, the primary measure for allocating resources to the operating segments during the annual budgeting process is Net Income. This measure is also used to assess the performance of each segment, with a focus on net interest income, noninterest income, and noninterest expense. The CODM conducts monthly income review meetings, where budget-to-actual variances for Net Income and pre-tax, pre-provision profit or loss and its components are analyzed. The Company provides a broad range of financial services as described above and aims to provide one place for its customers to satisfy all of their financial services needs. As such, many customers are shared under the “Uwharrie” umbrella as are certain costs to conduct business. Management regularly reviews the different revenue streams, but is aware that shared resources and costs of key corporate functions may not be fully allocated among the operating segments. The Executive Management Team believes it is appropriate to aggregate the three operating segments into one reportable segment. A review of quantitative thresholds was performed, and the CODM has determined that the Company’s operations are not considered to constitute more than one reportable segment. Non-segment operations are classified as Other below and include assets and activity of the parent holding company . Management will continue to evaluate the operating segments for separate reporting as facts and circumstances change.
Banking, Mortgage and Other Consolidated
(dollars in thousands)
For the Three Months Ended March 31, 2025
Interest income $ 13,797 $ 5 $ 13,802
Interest expense 4,354 344 4,698
Net interest income 9,443 ( 339 ) 9,104
Noninterest income 2,370 11 2,381
Noninterest expense 7,798 130 7,928
Pre-tax, pre-provision income 4,015 ( 458 ) 3,557
Provision for (recovery of) credit losses 281 — 281
Provision for income taxes 815 ( 92 ) 723
Net income (loss) $ 2,919 $ ( 366 ) $ 2,553
Total assets as of March 31, 2025 $ 1,158,845 $ 4,564 $ 1,163,409
For the Three Months Ended March 31, 2024
Interest income $ 12,653 $ 5 $ 12,658
Interest expense 3,775 345 4,120
Net interest income 8,878 ( 340 ) 8,538
Noninterest income 2,250 79 2,329
Noninterest expense 7,754 128 7,882
Pre-tax, pre-provision income 3,374 ( 389 ) 2,985
Provision for (recovery of) credit losses ( 30 ) — ( 30 )
Provision for income taxes 709 ( 77 ) 632
Net income (loss) $ 2,695 $ ( 312 ) $ 2,383
Total assets as of December 31, 2024 $ 1,123,764 $ 5,044 $ 1,128,8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The financial statements and accompanying notes are presented on a consolidated basis including Uwharrie Capital Corp (the “Company”) and its subsidiaries, Uwharrie Bank (the “Bank”), Uwharrie Investment Advisors, Inc. (“UIA”), and Uwharrie Mortgage, Inc. The Bank consolidates its subsidiaries, The Strategic Alliance Corporation (“TSAC”), BOS Agency, Inc. (“BOS Agency”) and Gateway Mortgage, Inc., each of which is wholly owned by the Bank. The information contained in the consolidated financial statements is unaudited. In the opinion of management, the consolidated financial statements have been prepared in conformity with generally accepted accounting principles in the United States of America (“GAAP”) and material adjustments necessary for a fair presentation of results of interim periods, all of which are of a normal recurring nature, have been made. The results of operations for the interim periods are not necessarily indicative of the results that may be expected for an entire year. Management is not aware of additional economic events, outside influences or changes in concentrations of business that would require additional clarification or disclosure in the consolidated financial statements. The organization and business of the Company, accounting policies followed by the Company and other information are contained in the notes to consolidated financial statements filed as part of the Company’s 2024 Annual Report on Form 10-K, which was filed with the Securities and Exchange Commission on March 6, 2025. This Quarterly Report should be read in conjunction with such Annual Report.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t>
        </is>
      </c>
    </row>
    <row r="6">
      <c r="A6" s="4" t="inlineStr">
        <is>
          <t>Accounting Changes and Reclassifications</t>
        </is>
      </c>
      <c r="B6" s="4" t="inlineStr">
        <is>
          <t>Accounting Changes and Reclassifications The Company’s significant accounting policies followed in the preparation of the unaudited consolidated financial statements are disclosed in Note 1 of the audited financial statements for the year ended December 31, 2024 and are contained in the Company’s Annual Report on Form 10-K. There have been no significant changes to the application of significant accounting policies since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prehensive Income (Loss) (Table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t>
        </is>
      </c>
      <c r="B4" s="4" t="inlineStr">
        <is>
          <t xml:space="preserve">The following table presents the changes in accumulated other comprehensive loss for the three months ended March 31, 2025 and 2024:
For the Three Months Ended March 31,
2025 2024
(dollars in thousands)
Beginning balance $ ( 24,727 ) $ ( 25,100 )
Other comprehensive income (loss) before reclassifications, 702 ) and $ 332 tax effect, respectively 2,399 ( 1,113 )
Amounts reclassified from accumulated other comprehensive income (loss), 0 and $ 0 tax effect, respectively — —
Net current-period other comprehensive income (loss) 2,399 ( 1,113 )
Ending balance $ ( 22,328 ) $ ( 26,21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and Equity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Carrying Amounts and Fair Values of Securities Available for Sale and Held to Maturity</t>
        </is>
      </c>
      <c r="B4" s="4" t="inlineStr">
        <is>
          <t xml:space="preserve">Carrying amounts and fair values of securities available for sale and held to maturity are summarized below:
March 31, 2025 Amortized Gross Gross Fair
(dollars in thousands)
Securities available for sale:
U.S. Treasury $ 30,924 $ — $ 2,505 $ 28,419
U.S. government agencies 47,692 100 842 46,950
GSE - Mortgage-backed securities and CMOs 171,150 491 10,900 160,741
Asset-backed securities 22,618 337 42 22,913
State and political subdivisions 94,484 49 15,480 79,053
Corporate bonds 6,000 — 210 5,790
Total securities available for sale $ 372,868 $ 977 $ 29,979 $ 343,866
March 31, 2025 Amortized Gross Gross Fair Allowance for Net Carrying
(dollars in thousands)
Securities held to maturity:
State and political subdivisions $ 11,784 $ — $ 1,417 $ 10,367 $ — $ 11,784
Corporate bonds 15,000 — 1,141 13,859 68 14,932
Total securities held to maturity $ 26,784 $ — $ 2,558 $ 24,226 $ 68 $ 26,716
December 31, 2024 Amortized Gross Gross Fair
(dollars in thousands)
Securities available for sale:
U.S. Treasury $ 32,961 $ — $ 3,067 $ 29,894
U.S. government agencies 42,667 97 1,035 $ 41,729
GSE - Mortgage-backed securities and CMOs 165,561 198 12,970 $ 152,789
Asset-backed securities 23,215 407 44 $ 23,578
State and political subdivisions 94,684 5 15,436 $ 79,253
Corporate bonds 6,000 — 257 $ 5,743
Total securities available for sale $ 365,088 $ 707 $ 32,809 $ 332,986
December 31, 2024 Amortized Gross Gross Fair Allowance for Net Carrying
(dollars in thousands)
Securities held to maturity:
State and political subdivisions $ 11,813 $ — $ 1,078 $ 10,735 $ — $ 11,813
Corporate bonds 15,000 — 1,174 13,826 68 14,932
Total securities held to maturity $ 26,813 $ — $ 2,252 $ 24,561 $ 68 $ 26,745 </t>
        </is>
      </c>
    </row>
    <row r="5">
      <c r="A5" s="4" t="inlineStr">
        <is>
          <t>Allowance for Credit Losses on Held to Maturity Securities</t>
        </is>
      </c>
      <c r="B5" s="4" t="inlineStr">
        <is>
          <t xml:space="preserve">The following table shows a rollforward of the allowance for credit losses on held to maturity securities for the three months ended March 31, 2025.
State and political subdivisions Corporate bonds Total
(dollars in thousands)
Balance, December 31, 2024 $ — $ 68 $ 68
Provision for credit losses — — —
Charge-offs of securities — — —
Recoveries — — —
Balance, March 31, 2025 $ — $ 68 $ 68 </t>
        </is>
      </c>
    </row>
    <row r="6">
      <c r="A6" s="4" t="inlineStr">
        <is>
          <t>Summary of Amortized Cost of Debt Securities Held to Maturity</t>
        </is>
      </c>
      <c r="B6" s="4" t="inlineStr">
        <is>
          <t xml:space="preserve">The following table summarizes the credit ratings of debt securities held to maturity, presented at amortized cost, by major security type at March 31, 2025.
March 31, 2025 State and political subdivisions Corporate bonds Total
(dollars in thousands)
Aaa $ — $ — $ —
Aa1/Aa2/Aa3 11,784 — 11,784
A1/A2 — — —
BBB — — —
Not rated — 15,000 15,000
Total $ 11,784 $ 15,000 $ 26,784 </t>
        </is>
      </c>
    </row>
    <row r="7">
      <c r="A7" s="4" t="inlineStr">
        <is>
          <t>Gross Unrealized Losses and Fair Value of Investments</t>
        </is>
      </c>
      <c r="B7" s="4" t="inlineStr">
        <is>
          <t xml:space="preserve">The following tables show the gross unrealized losses and estimated fair value of available for sale securities, for which an allowance has not been recorded, aggregated by investment category and length of time that individual securities have been in a continuous unrealized loss position at March 31, 2025 and December 31, 2024.
Less than 12 Months 12 Months or More Total
March 31, 2025 Number of Securities Fair Value Unrealized Number of Securities Fair Value Unrealized Fair Value Unrealized
(dollars in thousands)
Securities available for sale:
U.S. Treasury — $ — $ — 6 $ 28,419 $ 2,505 $ 28,419 $ 2,505
U.S. government agencies 11 15,624 69 26 20,046 773 35,670 842
GSE-Mortgage-backed securities and CMOs 15 33,609 206 57 89,887 10,694 123,496 10,900
Asset-backed securities 2 2,812 14 3 3,131 28 5,943 42
State and political subdivisions 4 5,648 136 57 69,780 15,344 75,428 15,480
Corporate bonds — — — 3 5,790 210 5,790 210
Total securities available for sale 32 $ 57,693 $ 425 152 $ 217,053 $ 29,554 $ 274,746 $ 29,979
Less than 12 Months 12 Months or More Total
December 31, 2024 Number of Securities Fair Value Unrealized Number of Securities Fair Value Unrealized Fair Value Unrealized
(dollars in thousands)
Securities available for sale
U.S. Treasury — $ — $ — 7 $ 29,894 $ 3,067 $ 29,894 $ 3,067
U.S. government agencies 9 9,956 134 24 19,995 901 29,951 1,035
GSE-Mortgage-backed securities and CMOs 19 32,580 313 57 97,798 12,657 130,378 12,970
Asset-backed securities 2 2,872 21 3 4,189 23 7,061 44
State and political subdivisions 5 7,773 253 57 70,169 15,183 77,942 15,436
Corporate bonds — — — 3 5,743 257 5,743 257
Total securities available for sale 35 $ 53,181 $ 721 151 $ 227,788 $ 32,088 $ 280,969 $ 32,809 </t>
        </is>
      </c>
    </row>
    <row r="8">
      <c r="A8" s="4" t="inlineStr">
        <is>
          <t>Amortized Cost and Fair Value of Available for Sale Securities Portfolio</t>
        </is>
      </c>
      <c r="B8" s="4" t="inlineStr">
        <is>
          <t>The following tables show contractual maturities of the investment portfolio as of March 31, 2025:
March 31, 2025
Amortized Estimated Book
(dollars in thousands)
Securities available for sale:
Due within twelve months 7,099 7,086 2.77 %
Due after one but within five years 66,557 61,461 1.84 %
Due after five but within ten years 49,005 43,529 2.54 %
Due after ten years 250,207 231,790 3.77 %
$ 372,868 $ 343,866 3.25 %
March 31, 2025
Amortized Estimated Book
(dollars in thousands)
Securities held to maturity:
Due after one but within five years 3,000 2,948 8.50 %
Due after five but within ten years 14,631 13,384 4.04 %
Due after ten years 9,153 7,894 3.35 %
$ 26,784 $ 24,226 4.30 %</t>
        </is>
      </c>
    </row>
    <row r="9">
      <c r="A9" s="4" t="inlineStr">
        <is>
          <t>Unrealized Gains and Losses Related to Equity Securities</t>
        </is>
      </c>
      <c r="B9" s="4" t="inlineStr">
        <is>
          <t xml:space="preserve">The portion of unrealized gains and losses for the three months ended March 31, 2025 and 2024 related to equity securities still held at the reporting date is calculated as follows:
Three Months Ended March 31,
2025 2024
(dollars in thousands)
Gross proceeds from sales $ — $ —
Net gains (losses) recognized during the period on equity securities $ ( 23 ) $ 41
Less: Net gains (losses) recognized from equity securities sold during the period — —
Unrealized gains (losses) recognized during the period on equity securities still held at the reporting date $ ( 23 ) $ 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ans Held for Investment (Tables)</t>
        </is>
      </c>
      <c r="B1" s="2" t="inlineStr">
        <is>
          <t>3 Months Ended</t>
        </is>
      </c>
    </row>
    <row r="2">
      <c r="B2" s="2" t="inlineStr">
        <is>
          <t>Mar. 31, 2025</t>
        </is>
      </c>
    </row>
    <row r="3">
      <c r="A3" s="3" t="inlineStr">
        <is>
          <t>Receivables [Abstract]</t>
        </is>
      </c>
      <c r="B3" s="4" t="inlineStr">
        <is>
          <t xml:space="preserve"> </t>
        </is>
      </c>
    </row>
    <row r="4">
      <c r="A4" s="4" t="inlineStr">
        <is>
          <t>Composition of Net Loans Held for Investment by Class</t>
        </is>
      </c>
      <c r="B4" s="4" t="inlineStr">
        <is>
          <t xml:space="preserve">The composition of net loans held for investment by class as of March 31, 2025 and December 31, 2024 was as follows:
March 31, 2025 December 31, 2024
(dollars in thousands)
Commercial
Commercial $ 109,330 $ 104,872
Real estate - commercial 248,571 245,569
Other real estate construction loans 42,317 50,940
Other loans 5,096 6,408
Noncommercial
Real estate 1-4 family construction 26,464 27,789
Real estate - residential 151,420 150,667
Home equity 70,188 68,287
Consumer loans 10,653 11,020
664,039 665,552
Less:
Allowance for credit losses ( 6,065 ) ( 5,824 )
Deferred loan costs net 863 825
Loans held for investment, net $ 658,837 $ 660,5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Allowance for Credit Losses on Loans (Tables)</t>
        </is>
      </c>
      <c r="B1" s="2" t="inlineStr">
        <is>
          <t>3 Months Ended</t>
        </is>
      </c>
    </row>
    <row r="2">
      <c r="B2" s="2" t="inlineStr">
        <is>
          <t>Mar. 31, 2025</t>
        </is>
      </c>
    </row>
    <row r="3">
      <c r="A3" s="3" t="inlineStr">
        <is>
          <t>Receivables [Abstract]</t>
        </is>
      </c>
      <c r="B3" s="4" t="inlineStr">
        <is>
          <t xml:space="preserve"> </t>
        </is>
      </c>
    </row>
    <row r="4">
      <c r="A4" s="4" t="inlineStr">
        <is>
          <t>Summary of Activity Related to Allowance for Credit Losses on Loans</t>
        </is>
      </c>
      <c r="B4" s="4" t="inlineStr">
        <is>
          <t xml:space="preserve">The following tables summarize the activity related to the allowance for credit losses on loans for the three months ended March 31, 2025 and 2024.
Commercial Loans Noncommercial Loans
Commercial Real estate Other Other Real estate Real estate Home Consumer Total
(dollars in thousands)
Balance, December 31, 2024 $ 1,528 $ 2,266 $ 412 $ 18 $ 56 $ 781 $ 588 $ 175 $ 5,824
Provision for (recovery of) credit losses 154 58 ( 72 ) 2 1 27 64 54 288
Charge-offs ( 16 ) — — — — — — ( 72 ) ( 88 )
Recoveries 33 — — — — 1 — 7 41
Net (charge-offs) recoveries 17 — — — — 1 — ( 65 ) ( 47 )
Balance, March 31, 2025 $ 1,699 $ 2,324 $ 340 $ 20 $ 57 $ 809 $ 652 $ 164 $ 6,065
Commercial Loans Noncommercial Loans
Commercial Real estate Other Other Real estate Real estate Home Consumer Total
(dollars in thousands)
Balance, December 31, 2023 $ 1,493 $ 2,057 $ 389 $ 9 $ 31 $ 796 $ 582 $ 204 $ 5,561
Provision for (recovery of) credit losses ( 16 ) ( 24 ) ( 66 ) 2 3 58 18 20 ( 5 )
Charge-offs — — — — — — — ( 45 ) ( 45 )
Recoveries 3 — — — — 1 — 8 12
Net (charge-offs) recoveries 3 — — — — 1 — ( 37 ) ( 33 )
Balance, March 31, 2024 $ 1,480 $ 2,033 $ 323 $ 11 $ 34 $ 855 $ 600 $ 187 $ 5,523 </t>
        </is>
      </c>
    </row>
    <row r="5">
      <c r="A5" s="4" t="inlineStr">
        <is>
          <t>Past Due Information of Loan Portfolio by Class</t>
        </is>
      </c>
      <c r="B5" s="4" t="inlineStr">
        <is>
          <t xml:space="preserve">Past due loan information is used by management when assessing the adequacy of the allowance for credit losses. The following tables summarize the past due information of the loan portfolio by class as of the dates indicated:
March 31, 2025 Loans Nonaccrual Loans Total Past Current Total Accruing Loans
(dollars in thousands)
Commercial $ — $ 88 $ 88 $ 109,240 $ 109,328 $ —
Real estate - commercial — — — 248,677 248,677 —
Other real estate construction — — — 42,317 42,317 —
Real estate 1-4 family construction — — — 26,464 26,464 —
Real estate - residential 229 75 304 151,875 152,179 —
Home equity 115 108 223 69,965 70,188 —
Consumer loans 11 — 11 10,642 10,653 —
Other loans — — — 5,096 5,096 —
Total $ 355 $ 271 $ 626 $ 664,276 $ 664,902 $ —
December 31, 2024 Loans Nonaccrual Loans Total Past Current Total Accruing Loans
(dollars in thousands)
Commercial $ 9 $ 88 $ 97 $ 104,773 $ 104,870 $ —
Real estate - commercial 43 — 43 245,636 245,679 —
Other real estate construction — — — 50,940 50,940 —
Real estate 1-4 family construction — — — 27,789 27,789 —
Real estate - residential 429 64 493 150,891 151,384 —
Home equity 176 40 216 68,071 68,287 —
Consumer loan 42 — 42 10,978 11,020 —
Other loans — — — 6,408 6,408 —
Total $ 699 $ 192 $ 891 $ 665,486 $ 666,377 $ — </t>
        </is>
      </c>
    </row>
    <row r="6">
      <c r="A6" s="4" t="inlineStr">
        <is>
          <t>Composition of Nonaccrual Loans by Class</t>
        </is>
      </c>
      <c r="B6" s="4" t="inlineStr">
        <is>
          <t xml:space="preserve">The composition of nonaccrual loans by class as of March 31, 2025 and December 31, 2024 was as follows:
Three Months Ended
March 31, 2025 March 31, 2025
Nonaccrual Loans with No Allowance Nonaccrual Loans with an Allowance Total Nonaccrual Loans Interest Income
(dollars in thousands)
Commercial $ — $ 88 $ 88 $ —
Real estate - commercial — — — —
Other real estate construction — — — —
Real estate 1-4 family construction — — — —
Real estate - residential — 75 75 3
Home equity — 108 108 —
Consumer loans — — — —
Other loans — — — —
$ — $ 271 $ 271 $ 3
Three Months Ended
December 31, 2024 March 31, 2024
Nonaccrual Loans with No Allowance Nonaccrual Loans with an Allowance Total Nonaccrual Loans Interest Income
(dollars in thousands)
Commercial $ — $ 88 $ 88 $ —
Real estate - commercial — — — —
Other real estate construction — — — —
Real estate 1-4 family construction — — — —
Real estate - residential — 64 64 10
Home equity — 40 40 —
Consumer loans — — — —
Other loans — — — —
$ — $ 192 $ 192 $ 10 </t>
        </is>
      </c>
    </row>
    <row r="7">
      <c r="A7" s="4" t="inlineStr">
        <is>
          <t>Summary of Credit Quality Indicators by Year of Origination</t>
        </is>
      </c>
      <c r="B7" s="4" t="inlineStr">
        <is>
          <t xml:space="preserve">The following table presents the Company’s recorded investment in loans by credit quality indicators by year of origination as of March 31, 2025:
March 31, 2025 Term Loans by Year of Origination
2025 2024 2023 2022 2021 Prior Revolving Total
(dollars in thousands)
Commercial
Pass $ 7,743 $ 24,461 $ 18,169 $ 12,971 $ 11,861 $ 12,076 $ 21,867 $ 109,148
Watch 6 46 5 — — — 35 92
Special Mention — — — — — — — —
Substandard — — — — 88 — — 88
Total commercial 7,749 24,507 18,174 12,971 11,949 12,076 21,902 109,328
Real estate - commercial
Pass 2,913 45,702 52,925 45,964 36,189 61,255 2,720 247,668
Watch — — — — — 60 — 60
Special Mention — — — — 552 29 — 581
Substandard — — — — — 368 — 368
Total real estate - commercial 2,913 45,702 52,925 45,964 36,741 61,712 2,720 248,677
Other real estate construction
Pass 1,124 14,151 13,807 4,585 2,062 5,283 1,262 42,274
Watch — — — — — 43 — 43
Special Mention — — — — — — — —
Substandard — — — — — — — —
Total other real estate construction 1,124 14,151 13,807 4,585 2,062 5,326 1,262 42,317
Real estate 1-4 family construction
Pass 862 19,615 2,962 — — — 3,025 26,464
Watch — — — — — — — —
Special Mention — — — — — — — —
Substandard — — — — — — — —
Total real estate 1-4 family construction 862 19,615 2,962 — — — 3,025 26,464
Real estate - residential
Pass 7,781 27,090 35,132 33,548 21,389 24,428 1,453 150,821
Watch — — — — 203 555 — 758
Special Mention — — 103 — 120 66 — 289
Substandard — — — — — 311 — 311
Total real estate - residential 7,781 27,090 35,235 33,548 21,712 25,360 1,453 152,179
Home equity
Pass 116 46 432 157 126 1,792 67,133 69,802
Watch — — — — — 83 — 83
Special Mention — — 75 100 — 20 — 195
Substandard — — — — 108 — — 108
Total home equity 116 46 507 257 234 1,895 67,133 70,188
Consumer loans
Pass 1,268 3,051 1,542 799 139 355 3,489 10,643
Watch — 10 — — — — — 10
Special Mention — — — — — — — —
Substandard — — — — — — — —
Total consumer loans 1,268 3,061 1,542 799 139 355 3,489 10,653
Other loans
Pass 200 640 — 1,598 1,136 1,522 — 5,096
Watch — — — — — — — —
Special Mention — — — — — — — —
Substandard — — — — — — — —
Total other loans 200 640 — 1,598 1,136 1,522 — 5,096
Total Pass 22,007 134,756 124,969 99,622 72,902 106,711 100,949 661,916
Total Watch 6 56 5 — 203 741 35 1,046
Total Special Mention — — 178 100 672 115 — 1,065
Total Substandard — — — — 196 679 — 875
Total loans $ 22,013 $ 134,812 $ 125,152 $ 99,722 $ 73,973 $ 108,246 $ 100,984 $ 664,902 During the three months ended March 31, 2025 , twenty-eight loans totaling $ 639,000 were converted from revolving to term loans. The following table presents the Company’s recorded investment in loans by credit quality indicators by year of origination as of December 31, 2024:
December 31, 2024 Term Loans by Year of Origination
2024 2023 2022 2021 2020 Prior Revolving Total
(dollars in thousands)
Commercial
Pass $ 25,634 $ 18,992 $ 14,319 $ 11,948 $ 2,292 $ 10,270 $ 20,964 $ 104,419
Watch 48 117 — — — — 182 347
Special Mention — — — — — — — —
Substandard — 15 — 88 — — — 103
Total commercial 25,682 19,124 14,319 12,036 2,292 10,270 21,146 104,869
Real estate - commercial
Pass 38,684 55,090 48,600 30,383 20,722 48,127 3,040 244,646
Watch — — — — — 63 — 63
Special Mention — — — 561 — 32 — 593
Substandard — — — — 113 264 — 377
Total real estate - commercial 38,684 55,090 48,600 30,944 20,835 48,486 3,040 245,679
Other real estate construction
Pass 22,447 15,004 4,981 2,287 3,211 2,172 795 50,897
Watch — — — — — 44 — 44
Special Mention — — — — — — — —
Substandard — — — — — — — —
Total other real estate construction 22,447 15,004 4,981 2,287 3,211 2,216 795 50,941
Real estate 1-4 family construction
Pass 19,845 7,944 — — — — — 27,789
Watch — — — — — — — —
Special Mention — — — — — — — —
Substandard — — — — — — — —
Total real estate 1-4 family construction 19,845 7,944 — — — — — 27,789
Real estate - residential
Pass 29,936 37,448 34,018 21,613 10,473 14,397 1,829 149,714
Watch — — — 204 365 490 — 1,059
Special Mention — 104 — 122 — 83 — 309
Substandard — — — — — 302 — 302
Total real estate - residential 29,936 37,552 34,018 21,939 10,838 15,272 1,829 151,384
Home equity
Pass 57 255 159 192 402 1,679 65,158 67,902
Watch — — — — — 84 140 224
Special Mention — — 100 — — 20 — 120
Substandard — — — — — 41 — 41
Total home equity 57 255 259 192 402 1,824 65,298 68,287
Consumer loans
Pass 3,934 1,944 985 170 70 320 3,586 11,009
Watch 11 — — — — — — 11
Special Mention — — — — — — — —
Substandard — — — — — — — —
Total consumer loans 3,945 1,944 985 170 70 320 3,586 11,020
Other loans
Pass 644 — 1,598 2,602 1,211 353 — 6,408
Watch — — — — — — — —
Special Mention — — — — — — — —
Substandard — — — — — — — —
Total other loans 644 — 1,598 2,602 1,211 353 — 6,408
Total Pass 141,181 136,677 104,660 69,195 38,381 77,318 95,372 662,784
Total Watch 59 117 — 204 365 681 322 1,748
Total Special Mention — 104 100 683 — 135 — 1,022
Total Substandard — 15 — 88 113 607 — 823
Total loans $ 141,240 $ 136,913 $ 104,760 $ 70,170 $ 38,859 $ 78,741 $ 95,694 $ 666,377 The following tables present gross charge-offs by origination date as of March 31, 2025 and December 31, 2024:
March 31, 2025 Gross Loan Charge-offs by Year of Origination
2024 2023 2022 2021 2020 Prior Revolving Total
(dollars in thousands)
Commercial
Commercial $ — $ — $ 16 $ — $ — $ — $ — $ 16
Real estate - commercial — — — — — — — —
Other real estate construction — — — — — — — —
Other loans — — — — — — — —
Noncommercial
Real estate 1-4 family construction — — — — — — — —
Real estate - residential — — — — — — — —
Home equity — — — — — — — —
Consumer loans 29 5 1 — — — 37 72
Total charge-offs $ 29 $ 5 $ 17 $ — $ — $ — $ 37 $ 88
December 31, 2024 Gross Loan Charge-offs by Year of Origination
2024 2023 2022 2021 2020 Prior Revolving Total
(dollars in thousands)
Commercial
Commercial $ — $ 10 $ — $ 137 $ 164 $ — $ 10 $ 321
Real estate - commercial — — — — — — — —
Other real estate construction — — — — — — — —
Other loans — — — — — — — —
Noncommercial
Real estate 1-4 family construction — — — — — — — —
Real estate - residential — — — — — — — —
Home equity — — — — — 1 — 1
Consumer loans 12 51 7 12 7 4 65 158
Total charge-offs $ 12 $ 61 $ 7 $ 149 $ 171 $ 5 $ 75 $ 480 </t>
        </is>
      </c>
    </row>
    <row r="8">
      <c r="A8" s="4" t="inlineStr">
        <is>
          <t>Summary of Performing and Nonperforming Loans by Class</t>
        </is>
      </c>
      <c r="B8" s="4" t="inlineStr">
        <is>
          <t xml:space="preserve">The following tables show the breakdown between performing and nonperforming loans by class at March 31, 2025 and December 31, 2024:
March 31, 2025 Performing Non- Total
(dollars in thousands)
Commercial $ 109,240 $ 88 $ 109,328
Real estate - commercial 248,677 — 248,677
Other real estate construction 42,317 — 42,317
Real estate 1-4 family construction 26,464 — 26,464
Real estate - residential 152,104 75 152,179
Home equity 70,080 108 70,188
Consumer loans 10,653 — 10,653
Other loans 5,096 — 5,096
Total $ 664,631 $ 271 $ 664,902
December 31, 2024 Performing Non- Total
(dollars in thousands)
Commercial $ 104,782 $ 88 $ 104,870
Real estate - commercial 245,679 — 245,679
Other real estate construction 50,940 — 50,940
Real estate 1-4 family construction 27,789 — 27,789
Real estate - residential 151,320 64 151,384
Home equity 68,247 40 68,287
Consumer loans 11,020 — 11,020
Other loans 6,408 — 6,408
Total $ 666,185 $ 192 $ 666,3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5</t>
        </is>
      </c>
    </row>
    <row r="3">
      <c r="A3" s="3" t="inlineStr">
        <is>
          <t>Lessee Disclosure [Abstract]</t>
        </is>
      </c>
      <c r="B3" s="4" t="inlineStr">
        <is>
          <t xml:space="preserve"> </t>
        </is>
      </c>
    </row>
    <row r="4">
      <c r="A4" s="4" t="inlineStr">
        <is>
          <t>Summary of Other Information Related to Operating Leases</t>
        </is>
      </c>
      <c r="B4" s="4" t="inlineStr">
        <is>
          <t>The table below summarizes other information related to our operating leases:
Three Months Ended March 31,
2025 2024
(in thousands except percent and period data)
Cash paid for amounts included in the measurement of lease liabilities
Operating cash flows from operating leases $ 112 $ 110
Right-of-use assets obtained in exchange for new operating lease liabilities — —
Weighted-average remaining lease term - operating leases, in years 2.8 3.7
Weighted-average discount rate - operating leases 2.67 % 2.60 %</t>
        </is>
      </c>
    </row>
    <row r="5">
      <c r="A5" s="4" t="inlineStr">
        <is>
          <t>Summary of Maturity of Remaining Lease Liabilities</t>
        </is>
      </c>
      <c r="B5" s="4" t="inlineStr">
        <is>
          <t xml:space="preserve">The table below summarizes the maturity of remaining lease liabilities:
March 31, 2025
(dollars in thousands)
2025 $ 343
2026 416
2027 260
2028 97
2029 20
Thereafter -
Total lease payments 1,136
Less: Interest ( 45 )
Present value of lease liabilities $ 1,0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Outstanding Financial Instruments Whose Contract Amounts Represent Credit Risk</t>
        </is>
      </c>
      <c r="B4" s="4" t="inlineStr">
        <is>
          <t xml:space="preserve">At March 31, 2025 and December 31, 2024, outstanding financial instruments whose contract amounts represent credit risk were approximately:
March 31, 2025 December 31, 2024
(dollars in thousands)
Commitments to extend credit $ 220,863 $ 224,708
Credit card commitments 26,829 26,715
Standby letters of credit 8,141 8,141
Total commitments $ 255,833 $ 259,564 </t>
        </is>
      </c>
    </row>
    <row r="5">
      <c r="A5" s="4" t="inlineStr">
        <is>
          <t>Summary of Balance and Activity in Allowance for Credit Losses for Unfunded Loan Commitments</t>
        </is>
      </c>
      <c r="B5" s="4" t="inlineStr">
        <is>
          <t xml:space="preserve">The following table presents the balance and activity in the allowance for credit losses for unfunded loan commitments for the three months ended March 31, 2025.
Total Allowance for Credit Losses -
(dollars in thousands)
Balance, December 31, 2024 $ 167
Recovery of credit losses ( 7 )
Balance, March 31, 2025 $ 1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Securities available for sale, at amortized cost</t>
        </is>
      </c>
      <c r="B3" s="6" t="n">
        <v>372868</v>
      </c>
      <c r="C3" s="6" t="n">
        <v>365088</v>
      </c>
    </row>
    <row r="4">
      <c r="A4" s="4" t="inlineStr">
        <is>
          <t>Securities held to maturity, at amortized cost, fair value</t>
        </is>
      </c>
      <c r="B4" s="6" t="n">
        <v>24226</v>
      </c>
      <c r="C4" s="6" t="n">
        <v>24561</v>
      </c>
    </row>
    <row r="5">
      <c r="A5" s="4" t="inlineStr">
        <is>
          <t>Common stock, par value</t>
        </is>
      </c>
      <c r="B5" s="7" t="n">
        <v>1.25</v>
      </c>
      <c r="C5" s="7" t="n">
        <v>1.25</v>
      </c>
    </row>
    <row r="6">
      <c r="A6" s="4" t="inlineStr">
        <is>
          <t>Common stock, shares authorized</t>
        </is>
      </c>
      <c r="B6" s="5" t="n">
        <v>20000000</v>
      </c>
      <c r="C6" s="5" t="n">
        <v>20000000</v>
      </c>
    </row>
    <row r="7">
      <c r="A7" s="4" t="inlineStr">
        <is>
          <t>Common stock, shares issued</t>
        </is>
      </c>
      <c r="B7" s="5" t="n">
        <v>7061777</v>
      </c>
      <c r="C7" s="5" t="n">
        <v>7077941</v>
      </c>
    </row>
    <row r="8">
      <c r="A8" s="4" t="inlineStr">
        <is>
          <t>Common stock, shares outstanding</t>
        </is>
      </c>
      <c r="B8" s="5" t="n">
        <v>7061777</v>
      </c>
      <c r="C8" s="5" t="n">
        <v>70779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Information for Assets and Liabilities Measured at Fair Value on a Recurring Basis</t>
        </is>
      </c>
      <c r="B4" s="4" t="inlineStr">
        <is>
          <t xml:space="preserve">The following tables provide fair value information for assets and liabilities measured at fair value on a recurring basis as of March 31, 2025 and December 31, 2024:
March 31, 2025
(dollars in thousands)
Total Level 1 Level 2 Level 3
Securities available for sale:
U.S. Treasury $ 28,419 $ 28,419 $ — $ —
U.S. government agencies 46,950 — 46,950 —
GSE - Mortgage-backed securities and CMOs 160,741 — 160,741 —
Asset-backed securities 22,913 — 22,913 —
State and political subdivisions 79,053 — 79,053 —
Corporate bonds 5,790 — 5,790 —
Equity securities 311 311 — —
Mortgage banking derivatives 1,193 — 75 1,118
Total assets at fair value on a recurring basis $ 345,370 $ 28,730 $ 315,522 $ 1,118
Mortgage banking derivatives $ 102 $ — $ 102 $ —
Total liabilities at fair value on a recurring basis $ 102 $ — $ 102 $ —
December 31, 2024
(dollars in thousands)
Total Level 1 Level 2 Level 3
Securities available for sale:
U.S. Treasury $ 29,894 $ 29,894 $ — $ —
U.S. government agencies 41,729 — 41,729 —
GSE - Mortgage-backed securities and CMOs 152,789 — 152,789 —
Asset-backed securities 23,578 — 23,578 —
State and political subdivisions 79,253 — 79,253 —
Corporate bonds 5,743 — 5,743 —
Equity securities 334 334 — —
Mortgage banking derivatives 795 — 204 591
Total assets at fair value on a recurring basis $ 334,115 $ 30,228 $ 303,296 $ 591
Mortgage banking derivatives $ — $ — $ — $ —
Total liabilities at fair value on a recurring basis $ — $ — $ — $ — </t>
        </is>
      </c>
    </row>
    <row r="5">
      <c r="A5" s="4" t="inlineStr">
        <is>
          <t>Schedule of Reconciliation for Recurring Level 3 Fair Value Measurements</t>
        </is>
      </c>
      <c r="B5" s="4" t="inlineStr">
        <is>
          <t xml:space="preserve">The following table provides a rollforward for recurring Level 3 fair value measurements:
March 31, 2025
Mortgage banking derivatives: Total
(dollars in thousands)
Balance at December 31, 2024 $ 591 $ 591
Change in fair value:
Included in income from mortgage banking 527 527
Change in observability of significant inputs:
Included in income from mortgage banking — —
Balance at March 31, 2025 $ 1,118 $ 1,1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Comparison of Carrying Amounts and Estimated Fair Value of Financial Instruments</t>
        </is>
      </c>
      <c r="B4" s="4" t="inlineStr">
        <is>
          <t xml:space="preserve">The following tables reflect a comparison of carrying amounts and the estimated fair value of the financial instruments as of March 31, 2025 and December 31, 2024:
March 31, 2025 Carrying Estimated Level 1 Level 2 Level 3
(dollars in thousands)
FINANCIAL ASSETS
Cash and cash equivalents $ 77,200 $ 77,200 $ 77,200 $ — $ —
Securities available for sale 343,866 343,866 28,419 315,447 —
Securities held to maturity 26,716 24,226 — 10,367 13,859
Equity securities 311 311 311 — —
Loans held for investment, net 658,837 632,681 — — 632,681
Loans held for sale 4,546 4,546 — 4,546 —
Restricted stock 1,748 1,748 1,748 — —
Loan servicing assets 3,834 7,276 — 7,276 —
Mortgage banking derivatives 1,193 1,193 — 75 1,118
Accrued interest receivable 4,697 4,697 — — 4,697
FINANCIAL LIABILITIES
Deposits $ 1,059,291 1,058,243 — 1,058,243 —
Short-term borrowings 1,467 1,467 — 1,467 —
Long-term borrowings 29,180 25,939 — — 25,939
Mortgage banking derivatives 102 102 — 102 —
Accrued interest payable 512 512 — — 512
December 31, 2024 Carrying Estimated Level 1 Level 2 Level 3
(dollars in thousands)
FINANCIAL ASSETS
Cash and cash equivalents $ 52,267 $ 52,267 $ 52,267 $ — $ —
Securities available for sale 332,986 332,986 29,894 303,092 —
Securities held to maturity 26,745 24,561 — 10,735 13,826
Equity securities 334 334 334 — —
Loans held for investment, net 660,553 629,111 — — 629,111
Loans held for sale 4,561 4,561 — 4,561 —
Restricted stock 1,709 1,709 1,709 — —
Loan servicing assets 3,903 7,323 — 7,323 —
Mortgage banking derivatives 795 795 — 204 591
Accrued interest receivable 4,355 4,355 — — 4,355
FINANCIAL LIABILITIES
Deposits $ 1,030,236 $ 1,029,696 $ — $ 1,029,696 $ —
Short-term borrowings 1,414 1,414 — 1,414 —
Long-term borrowings 29,161 25,725 — — 25,725
Accrued interest payable 505 505 — — 5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Mortgage Banking Derivatives (Tables)</t>
        </is>
      </c>
      <c r="B1" s="2" t="inlineStr">
        <is>
          <t>3 Months Ended</t>
        </is>
      </c>
    </row>
    <row r="2">
      <c r="B2" s="2" t="inlineStr">
        <is>
          <t>Mar. 31, 2025</t>
        </is>
      </c>
    </row>
    <row r="3">
      <c r="A3" s="3" t="inlineStr">
        <is>
          <t>Mortgage Banking [Abstract]</t>
        </is>
      </c>
      <c r="B3" s="4" t="inlineStr">
        <is>
          <t xml:space="preserve"> </t>
        </is>
      </c>
    </row>
    <row r="4">
      <c r="A4" s="4" t="inlineStr">
        <is>
          <t>Summary of Notional Amount and Fair Value of Mortgage Banking Derivatives</t>
        </is>
      </c>
      <c r="B4" s="4" t="inlineStr">
        <is>
          <t xml:space="preserve">The following table reflects the notional amount and fair value of mortgage banking derivatives included in the balance sheet at fair value as of March 31, 2025 and December 31, 2024.
Notional Amount Fair Value
(dollars in thousands)
Balance at March 31, 2025
Included in mortgage banking derivatives asset:
Interest rate lock commitments $ 36,569 $ 1,118
Forward sales commitments 2,639 75
Included in mortgage banking derivatives liability:
To-be-announced mortgage-backed securities trades 34,000 102
Balance at December 31, 2024
Included in mortgage banking derivatives asset:
Interest rate lock commitments $ 32,352 $ 591
Forward sales commitments 2,173 44
To-be-announced mortgage-backed securities trades 25,500 1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Operating Segment</t>
        </is>
      </c>
      <c r="B4" s="4" t="inlineStr">
        <is>
          <t xml:space="preserve">. Management will continue to evaluate the operating segments for separate reporting as facts and circumstances change.
Banking, Mortgage and Other Consolidated
(dollars in thousands)
For the Three Months Ended March 31, 2025
Interest income $ 13,797 $ 5 $ 13,802
Interest expense 4,354 344 4,698
Net interest income 9,443 ( 339 ) 9,104
Noninterest income 2,370 11 2,381
Noninterest expense 7,798 130 7,928
Pre-tax, pre-provision income 4,015 ( 458 ) 3,557
Provision for (recovery of) credit losses 281 — 281
Provision for income taxes 815 ( 92 ) 723
Net income (loss) $ 2,919 $ ( 366 ) $ 2,553
Total assets as of March 31, 2025 $ 1,158,845 $ 4,564 $ 1,163,409
For the Three Months Ended March 31, 2024
Interest income $ 12,653 $ 5 $ 12,658
Interest expense 3,775 345 4,120
Net interest income 8,878 ( 340 ) 8,538
Noninterest income 2,250 79 2,329
Noninterest expense 7,754 128 7,882
Pre-tax, pre-provision income 3,374 ( 389 ) 2,985
Provision for (recovery of) credit losses ( 30 ) — ( 30 )
Provision for income taxes 709 ( 77 ) 632
Net income (loss) $ 2,695 $ ( 312 ) $ 2,383
Total assets as of December 31, 2024 $ 1,123,764 $ 5,044 $ 1,128,8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Loss) - Accumulated Other Comprehensive Income (loss) (Detail) - USD ($) $ in Thousand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Beginning balance</t>
        </is>
      </c>
      <c r="B4" s="6" t="n">
        <v>57679</v>
      </c>
      <c r="C4" s="6" t="n">
        <v>49441</v>
      </c>
    </row>
    <row r="5">
      <c r="A5" s="4" t="inlineStr">
        <is>
          <t>Net current-period other comprehensive income (loss)</t>
        </is>
      </c>
      <c r="B5" s="5" t="n">
        <v>2399</v>
      </c>
      <c r="C5" s="5" t="n">
        <v>-1113</v>
      </c>
    </row>
    <row r="6">
      <c r="A6" s="4" t="inlineStr">
        <is>
          <t>Ending balance</t>
        </is>
      </c>
      <c r="B6" s="5" t="n">
        <v>62346</v>
      </c>
      <c r="C6" s="5" t="n">
        <v>50403</v>
      </c>
    </row>
    <row r="7">
      <c r="A7" s="4" t="inlineStr">
        <is>
          <t>Unrealized Holding Gains on Available-for-Sale Securities (Net)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eginning balance</t>
        </is>
      </c>
      <c r="B9" s="5" t="n">
        <v>-24727</v>
      </c>
      <c r="C9" s="5" t="n">
        <v>-25100</v>
      </c>
    </row>
    <row r="10">
      <c r="A10" s="4" t="inlineStr">
        <is>
          <t>Other comprehensive income (loss) before reclassifications, net of ($702) and $332 tax effect, respectively</t>
        </is>
      </c>
      <c r="B10" s="5" t="n">
        <v>2399</v>
      </c>
      <c r="C10" s="5" t="n">
        <v>-1113</v>
      </c>
    </row>
    <row r="11">
      <c r="A11" s="4" t="inlineStr">
        <is>
          <t>Net current-period other comprehensive income (loss)</t>
        </is>
      </c>
      <c r="B11" s="5" t="n">
        <v>2399</v>
      </c>
      <c r="C11" s="5" t="n">
        <v>-1113</v>
      </c>
    </row>
    <row r="12">
      <c r="A12" s="4" t="inlineStr">
        <is>
          <t>Ending balance</t>
        </is>
      </c>
      <c r="B12" s="6" t="n">
        <v>-22328</v>
      </c>
      <c r="C12" s="6" t="n">
        <v>-26213</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Loss) - Accumulated Other Comprehensive Income (loss) (Parenthetical) (Detail) - Unrealized Holding Gains on Available-for-Sale Securities (Net) [Member] - USD ($) $ in Thousand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Tax effect on Other Comprehensive income (loss) before reclassifications</t>
        </is>
      </c>
      <c r="B4" s="6" t="n">
        <v>-702</v>
      </c>
      <c r="C4" s="6" t="n">
        <v>332</v>
      </c>
    </row>
    <row r="5">
      <c r="A5" s="4" t="inlineStr">
        <is>
          <t>Tax effect on amount reclassified from accumulated other comprehensive loss</t>
        </is>
      </c>
      <c r="B5" s="6" t="n">
        <v>0</v>
      </c>
      <c r="C5" s="6" t="n">
        <v>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41" customWidth="1" min="3" max="3"/>
  </cols>
  <sheetData>
    <row r="1">
      <c r="A1" s="1" t="inlineStr">
        <is>
          <t>Noncontrolling Interest - Additional Information (Detail) - Preferred Stock Series B and Series C [Member] - USD ($) $ in Millions</t>
        </is>
      </c>
      <c r="B1" s="2" t="inlineStr">
        <is>
          <t>1 Months Ended</t>
        </is>
      </c>
      <c r="C1" s="2" t="inlineStr">
        <is>
          <t>3 Months Ended</t>
        </is>
      </c>
    </row>
    <row r="2">
      <c r="B2" s="2" t="inlineStr">
        <is>
          <t>Jan. 31, 2013</t>
        </is>
      </c>
      <c r="C2" s="2" t="inlineStr">
        <is>
          <t>Mar. 31, 2025</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Preferred stock issued</t>
        </is>
      </c>
      <c r="B4" s="8" t="n">
        <v>10.7</v>
      </c>
      <c r="C4" s="4" t="inlineStr">
        <is>
          <t xml:space="preserve"> </t>
        </is>
      </c>
    </row>
    <row r="5">
      <c r="A5" s="4" t="inlineStr">
        <is>
          <t>Dividends rate</t>
        </is>
      </c>
      <c r="B5" s="9" t="n">
        <v>0.053</v>
      </c>
      <c r="C5" s="4" t="inlineStr">
        <is>
          <t xml:space="preserve"> </t>
        </is>
      </c>
    </row>
    <row r="6">
      <c r="A6" s="4" t="inlineStr">
        <is>
          <t>Voting rights</t>
        </is>
      </c>
      <c r="B6" s="4" t="inlineStr">
        <is>
          <t xml:space="preserve"> </t>
        </is>
      </c>
      <c r="C6" s="4" t="inlineStr">
        <is>
          <t>The preferred stock has no voting righ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6" customWidth="1" min="5" max="5"/>
  </cols>
  <sheetData>
    <row r="1">
      <c r="A1" s="1" t="inlineStr">
        <is>
          <t>Per Share Data - Additional Information (Detail) - shares</t>
        </is>
      </c>
      <c r="C1" s="2" t="inlineStr">
        <is>
          <t>3 Months Ended</t>
        </is>
      </c>
      <c r="E1" s="2" t="inlineStr">
        <is>
          <t>12 Months Ended</t>
        </is>
      </c>
    </row>
    <row r="2">
      <c r="B2" s="2" t="inlineStr">
        <is>
          <t>Oct. 15, 2024</t>
        </is>
      </c>
      <c r="C2" s="2" t="inlineStr">
        <is>
          <t>Mar. 31, 2025</t>
        </is>
      </c>
      <c r="D2" s="2" t="inlineStr">
        <is>
          <t>Mar. 31, 2024</t>
        </is>
      </c>
      <c r="E2" s="2" t="inlineStr">
        <is>
          <t>Dec. 31, 2024</t>
        </is>
      </c>
    </row>
    <row r="3">
      <c r="A3" s="3" t="inlineStr">
        <is>
          <t>Earnings Per Share Basic And Dilutive [Line Items]</t>
        </is>
      </c>
      <c r="B3" s="4" t="inlineStr">
        <is>
          <t xml:space="preserve"> </t>
        </is>
      </c>
      <c r="C3" s="4" t="inlineStr">
        <is>
          <t xml:space="preserve"> </t>
        </is>
      </c>
      <c r="D3" s="4" t="inlineStr">
        <is>
          <t xml:space="preserve"> </t>
        </is>
      </c>
      <c r="E3" s="4" t="inlineStr">
        <is>
          <t xml:space="preserve"> </t>
        </is>
      </c>
    </row>
    <row r="4">
      <c r="A4" s="4" t="inlineStr">
        <is>
          <t>Stock options outstanding</t>
        </is>
      </c>
      <c r="B4" s="4" t="inlineStr">
        <is>
          <t xml:space="preserve"> </t>
        </is>
      </c>
      <c r="C4" s="5" t="n">
        <v>0</v>
      </c>
      <c r="D4" s="4" t="inlineStr">
        <is>
          <t xml:space="preserve"> </t>
        </is>
      </c>
      <c r="E4" s="5" t="n">
        <v>0</v>
      </c>
    </row>
    <row r="5">
      <c r="A5" s="4" t="inlineStr">
        <is>
          <t>Basic</t>
        </is>
      </c>
      <c r="B5" s="4" t="inlineStr">
        <is>
          <t xml:space="preserve"> </t>
        </is>
      </c>
      <c r="C5" s="5" t="n">
        <v>7075865</v>
      </c>
      <c r="D5" s="5" t="n">
        <v>7264925</v>
      </c>
      <c r="E5" s="4" t="inlineStr">
        <is>
          <t xml:space="preserve"> </t>
        </is>
      </c>
    </row>
    <row r="6">
      <c r="A6" s="4" t="inlineStr">
        <is>
          <t>O 2024 Q4 Dividends [Member]</t>
        </is>
      </c>
      <c r="B6" s="4" t="inlineStr">
        <is>
          <t xml:space="preserve"> </t>
        </is>
      </c>
      <c r="C6" s="4" t="inlineStr">
        <is>
          <t xml:space="preserve"> </t>
        </is>
      </c>
      <c r="D6" s="4" t="inlineStr">
        <is>
          <t xml:space="preserve"> </t>
        </is>
      </c>
      <c r="E6" s="4" t="inlineStr">
        <is>
          <t xml:space="preserve"> </t>
        </is>
      </c>
    </row>
    <row r="7">
      <c r="A7" s="3" t="inlineStr">
        <is>
          <t>Earnings Per Share Basic And Dilutive [Line Items]</t>
        </is>
      </c>
      <c r="B7" s="4" t="inlineStr">
        <is>
          <t xml:space="preserve"> </t>
        </is>
      </c>
      <c r="C7" s="4" t="inlineStr">
        <is>
          <t xml:space="preserve"> </t>
        </is>
      </c>
      <c r="D7" s="4" t="inlineStr">
        <is>
          <t xml:space="preserve"> </t>
        </is>
      </c>
      <c r="E7" s="4" t="inlineStr">
        <is>
          <t xml:space="preserve"> </t>
        </is>
      </c>
    </row>
    <row r="8">
      <c r="A8" s="4" t="inlineStr">
        <is>
          <t>Stock dividend, percentage</t>
        </is>
      </c>
      <c r="B8" s="10" t="n">
        <v>0.02</v>
      </c>
      <c r="C8" s="4" t="inlineStr">
        <is>
          <t xml:space="preserve"> </t>
        </is>
      </c>
      <c r="D8" s="4" t="inlineStr">
        <is>
          <t xml:space="preserve"> </t>
        </is>
      </c>
      <c r="E8" s="4" t="inlineStr">
        <is>
          <t xml:space="preserve"> </t>
        </is>
      </c>
    </row>
    <row r="9">
      <c r="A9" s="4" t="inlineStr">
        <is>
          <t>Dividends declared date</t>
        </is>
      </c>
      <c r="B9" s="4" t="inlineStr">
        <is>
          <t>Oct. 15,  2024</t>
        </is>
      </c>
      <c r="C9" s="4" t="inlineStr">
        <is>
          <t xml:space="preserve"> </t>
        </is>
      </c>
      <c r="D9" s="4" t="inlineStr">
        <is>
          <t xml:space="preserve"> </t>
        </is>
      </c>
      <c r="E9" s="4" t="inlineStr">
        <is>
          <t xml:space="preserve"> </t>
        </is>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Equity Securities - Carrying Amounts and Fair Values of Securities Available for Sale (Detail) - USD ($) $ in Thousands</t>
        </is>
      </c>
      <c r="B1" s="2" t="inlineStr">
        <is>
          <t>Mar. 31, 2025</t>
        </is>
      </c>
      <c r="C1" s="2" t="inlineStr">
        <is>
          <t>Dec. 31, 2024</t>
        </is>
      </c>
    </row>
    <row r="2">
      <c r="A2" s="3" t="inlineStr">
        <is>
          <t>Schedule of Available-for-sale Securities [Line Items]</t>
        </is>
      </c>
      <c r="B2" s="4" t="inlineStr">
        <is>
          <t xml:space="preserve"> </t>
        </is>
      </c>
      <c r="C2" s="4" t="inlineStr">
        <is>
          <t xml:space="preserve"> </t>
        </is>
      </c>
    </row>
    <row r="3">
      <c r="A3" s="4" t="inlineStr">
        <is>
          <t>Available-for-sale Securities, Amortized Cost</t>
        </is>
      </c>
      <c r="B3" s="6" t="n">
        <v>372868</v>
      </c>
      <c r="C3" s="6" t="n">
        <v>365088</v>
      </c>
    </row>
    <row r="4">
      <c r="A4" s="4" t="inlineStr">
        <is>
          <t>Available-for-sale Securities, Gross Unrealized Gains</t>
        </is>
      </c>
      <c r="B4" s="5" t="n">
        <v>977</v>
      </c>
      <c r="C4" s="5" t="n">
        <v>707</v>
      </c>
    </row>
    <row r="5">
      <c r="A5" s="4" t="inlineStr">
        <is>
          <t>Available-for-sale Securities, Gross Unrealized Losses</t>
        </is>
      </c>
      <c r="B5" s="5" t="n">
        <v>29979</v>
      </c>
      <c r="C5" s="5" t="n">
        <v>32809</v>
      </c>
    </row>
    <row r="6">
      <c r="A6" s="4" t="inlineStr">
        <is>
          <t>Securities available for sale</t>
        </is>
      </c>
      <c r="B6" s="5" t="n">
        <v>343866</v>
      </c>
      <c r="C6" s="5" t="n">
        <v>332986</v>
      </c>
    </row>
    <row r="7">
      <c r="A7" s="4" t="inlineStr">
        <is>
          <t>U.S. Treasury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vailable-for-sale Securities, Amortized Cost</t>
        </is>
      </c>
      <c r="B9" s="5" t="n">
        <v>30924</v>
      </c>
      <c r="C9" s="5" t="n">
        <v>32961</v>
      </c>
    </row>
    <row r="10">
      <c r="A10" s="4" t="inlineStr">
        <is>
          <t>Available-for-sale Securities, Gross Unrealized Gains</t>
        </is>
      </c>
      <c r="B10" s="5" t="n">
        <v>0</v>
      </c>
      <c r="C10" s="4" t="inlineStr">
        <is>
          <t xml:space="preserve"> </t>
        </is>
      </c>
    </row>
    <row r="11">
      <c r="A11" s="4" t="inlineStr">
        <is>
          <t>Available-for-sale Securities, Gross Unrealized Losses</t>
        </is>
      </c>
      <c r="B11" s="5" t="n">
        <v>2505</v>
      </c>
      <c r="C11" s="5" t="n">
        <v>3067</v>
      </c>
    </row>
    <row r="12">
      <c r="A12" s="4" t="inlineStr">
        <is>
          <t>Securities available for sale</t>
        </is>
      </c>
      <c r="B12" s="5" t="n">
        <v>28419</v>
      </c>
      <c r="C12" s="5" t="n">
        <v>29894</v>
      </c>
    </row>
    <row r="13">
      <c r="A13" s="4" t="inlineStr">
        <is>
          <t>U.S. Government Agencie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vailable-for-sale Securities, Amortized Cost</t>
        </is>
      </c>
      <c r="B15" s="5" t="n">
        <v>47692</v>
      </c>
      <c r="C15" s="5" t="n">
        <v>42667</v>
      </c>
    </row>
    <row r="16">
      <c r="A16" s="4" t="inlineStr">
        <is>
          <t>Available-for-sale Securities, Gross Unrealized Gains</t>
        </is>
      </c>
      <c r="B16" s="5" t="n">
        <v>100</v>
      </c>
      <c r="C16" s="5" t="n">
        <v>97</v>
      </c>
    </row>
    <row r="17">
      <c r="A17" s="4" t="inlineStr">
        <is>
          <t>Available-for-sale Securities, Gross Unrealized Losses</t>
        </is>
      </c>
      <c r="B17" s="5" t="n">
        <v>842</v>
      </c>
      <c r="C17" s="5" t="n">
        <v>1035</v>
      </c>
    </row>
    <row r="18">
      <c r="A18" s="4" t="inlineStr">
        <is>
          <t>Securities available for sale</t>
        </is>
      </c>
      <c r="B18" s="5" t="n">
        <v>46950</v>
      </c>
      <c r="C18" s="5" t="n">
        <v>41729</v>
      </c>
    </row>
    <row r="19">
      <c r="A19" s="4" t="inlineStr">
        <is>
          <t>GSE - Mortgage-backed Securities and CMO's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vailable-for-sale Securities, Amortized Cost</t>
        </is>
      </c>
      <c r="B21" s="5" t="n">
        <v>171150</v>
      </c>
      <c r="C21" s="5" t="n">
        <v>165561</v>
      </c>
    </row>
    <row r="22">
      <c r="A22" s="4" t="inlineStr">
        <is>
          <t>Available-for-sale Securities, Gross Unrealized Gains</t>
        </is>
      </c>
      <c r="B22" s="5" t="n">
        <v>491</v>
      </c>
      <c r="C22" s="5" t="n">
        <v>198</v>
      </c>
    </row>
    <row r="23">
      <c r="A23" s="4" t="inlineStr">
        <is>
          <t>Available-for-sale Securities, Gross Unrealized Losses</t>
        </is>
      </c>
      <c r="B23" s="5" t="n">
        <v>10900</v>
      </c>
      <c r="C23" s="5" t="n">
        <v>12970</v>
      </c>
    </row>
    <row r="24">
      <c r="A24" s="4" t="inlineStr">
        <is>
          <t>Securities available for sale</t>
        </is>
      </c>
      <c r="B24" s="5" t="n">
        <v>160741</v>
      </c>
      <c r="C24" s="5" t="n">
        <v>152789</v>
      </c>
    </row>
    <row r="25">
      <c r="A25" s="4" t="inlineStr">
        <is>
          <t>Asset-backed Securitie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Available-for-sale Securities, Amortized Cost</t>
        </is>
      </c>
      <c r="B27" s="5" t="n">
        <v>22618</v>
      </c>
      <c r="C27" s="5" t="n">
        <v>23215</v>
      </c>
    </row>
    <row r="28">
      <c r="A28" s="4" t="inlineStr">
        <is>
          <t>Available-for-sale Securities, Gross Unrealized Gains</t>
        </is>
      </c>
      <c r="B28" s="5" t="n">
        <v>337</v>
      </c>
      <c r="C28" s="5" t="n">
        <v>407</v>
      </c>
    </row>
    <row r="29">
      <c r="A29" s="4" t="inlineStr">
        <is>
          <t>Available-for-sale Securities, Gross Unrealized Losses</t>
        </is>
      </c>
      <c r="B29" s="5" t="n">
        <v>42</v>
      </c>
      <c r="C29" s="5" t="n">
        <v>44</v>
      </c>
    </row>
    <row r="30">
      <c r="A30" s="4" t="inlineStr">
        <is>
          <t>Securities available for sale</t>
        </is>
      </c>
      <c r="B30" s="5" t="n">
        <v>22913</v>
      </c>
      <c r="C30" s="5" t="n">
        <v>23578</v>
      </c>
    </row>
    <row r="31">
      <c r="A31" s="4" t="inlineStr">
        <is>
          <t>State and Political Subdivisions [Member]</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Available-for-sale Securities, Amortized Cost</t>
        </is>
      </c>
      <c r="B33" s="5" t="n">
        <v>94484</v>
      </c>
      <c r="C33" s="5" t="n">
        <v>94684</v>
      </c>
    </row>
    <row r="34">
      <c r="A34" s="4" t="inlineStr">
        <is>
          <t>Available-for-sale Securities, Gross Unrealized Gains</t>
        </is>
      </c>
      <c r="B34" s="5" t="n">
        <v>49</v>
      </c>
      <c r="C34" s="5" t="n">
        <v>5</v>
      </c>
    </row>
    <row r="35">
      <c r="A35" s="4" t="inlineStr">
        <is>
          <t>Available-for-sale Securities, Gross Unrealized Losses</t>
        </is>
      </c>
      <c r="B35" s="5" t="n">
        <v>15480</v>
      </c>
      <c r="C35" s="5" t="n">
        <v>15436</v>
      </c>
    </row>
    <row r="36">
      <c r="A36" s="4" t="inlineStr">
        <is>
          <t>Securities available for sale</t>
        </is>
      </c>
      <c r="B36" s="5" t="n">
        <v>79053</v>
      </c>
      <c r="C36" s="5" t="n">
        <v>79253</v>
      </c>
    </row>
    <row r="37">
      <c r="A37" s="4" t="inlineStr">
        <is>
          <t>Corporate Bonds [Member]</t>
        </is>
      </c>
      <c r="B37" s="4" t="inlineStr">
        <is>
          <t xml:space="preserve"> </t>
        </is>
      </c>
      <c r="C37" s="4" t="inlineStr">
        <is>
          <t xml:space="preserve"> </t>
        </is>
      </c>
    </row>
    <row r="38">
      <c r="A38" s="3" t="inlineStr">
        <is>
          <t>Schedule of Available-for-sale Securities [Line Items]</t>
        </is>
      </c>
      <c r="B38" s="4" t="inlineStr">
        <is>
          <t xml:space="preserve"> </t>
        </is>
      </c>
      <c r="C38" s="4" t="inlineStr">
        <is>
          <t xml:space="preserve"> </t>
        </is>
      </c>
    </row>
    <row r="39">
      <c r="A39" s="4" t="inlineStr">
        <is>
          <t>Available-for-sale Securities, Amortized Cost</t>
        </is>
      </c>
      <c r="B39" s="5" t="n">
        <v>6000</v>
      </c>
      <c r="C39" s="5" t="n">
        <v>6000</v>
      </c>
    </row>
    <row r="40">
      <c r="A40" s="4" t="inlineStr">
        <is>
          <t>Available-for-sale Securities, Gross Unrealized Gains</t>
        </is>
      </c>
      <c r="B40" s="5" t="n">
        <v>0</v>
      </c>
      <c r="C40" s="4" t="inlineStr">
        <is>
          <t xml:space="preserve"> </t>
        </is>
      </c>
    </row>
    <row r="41">
      <c r="A41" s="4" t="inlineStr">
        <is>
          <t>Available-for-sale Securities, Gross Unrealized Losses</t>
        </is>
      </c>
      <c r="B41" s="5" t="n">
        <v>210</v>
      </c>
      <c r="C41" s="5" t="n">
        <v>257</v>
      </c>
    </row>
    <row r="42">
      <c r="A42" s="4" t="inlineStr">
        <is>
          <t>Securities available for sale</t>
        </is>
      </c>
      <c r="B42" s="6" t="n">
        <v>5790</v>
      </c>
      <c r="C42" s="6" t="n">
        <v>57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Equity Securities - Carrying Amounts and Fair Values of Securities Held to Maturity (Detail) - USD ($) $ in Thousands</t>
        </is>
      </c>
      <c r="B1" s="2" t="inlineStr">
        <is>
          <t>Mar. 31, 2025</t>
        </is>
      </c>
      <c r="C1" s="2" t="inlineStr">
        <is>
          <t>Dec. 31, 2024</t>
        </is>
      </c>
    </row>
    <row r="2">
      <c r="A2" s="3" t="inlineStr">
        <is>
          <t>Schedule of Held-to-Maturity Securities [Line Items]</t>
        </is>
      </c>
      <c r="B2" s="4" t="inlineStr">
        <is>
          <t xml:space="preserve"> </t>
        </is>
      </c>
      <c r="C2" s="4" t="inlineStr">
        <is>
          <t xml:space="preserve"> </t>
        </is>
      </c>
    </row>
    <row r="3">
      <c r="A3" s="4" t="inlineStr">
        <is>
          <t>Held-to-maturity Securities, Amortized Cost</t>
        </is>
      </c>
      <c r="B3" s="6" t="n">
        <v>26784</v>
      </c>
      <c r="C3" s="6" t="n">
        <v>26813</v>
      </c>
    </row>
    <row r="4">
      <c r="A4" s="4" t="inlineStr">
        <is>
          <t>Held-to-maturity Securities, Gross Unrealized Losses</t>
        </is>
      </c>
      <c r="B4" s="5" t="n">
        <v>2558</v>
      </c>
      <c r="C4" s="5" t="n">
        <v>2252</v>
      </c>
    </row>
    <row r="5">
      <c r="A5" s="4" t="inlineStr">
        <is>
          <t>Held-to-maturity Securities, Fair Value</t>
        </is>
      </c>
      <c r="B5" s="5" t="n">
        <v>24226</v>
      </c>
      <c r="C5" s="5" t="n">
        <v>24561</v>
      </c>
    </row>
    <row r="6">
      <c r="A6" s="4" t="inlineStr">
        <is>
          <t>Allowance for credit losses for held to maturity securities</t>
        </is>
      </c>
      <c r="B6" s="5" t="n">
        <v>68</v>
      </c>
      <c r="C6" s="5" t="n">
        <v>68</v>
      </c>
    </row>
    <row r="7">
      <c r="A7" s="4" t="inlineStr">
        <is>
          <t>Held-to-maturity Securities, Net Carrying Amount</t>
        </is>
      </c>
      <c r="B7" s="5" t="n">
        <v>26716</v>
      </c>
      <c r="C7" s="5" t="n">
        <v>26745</v>
      </c>
    </row>
    <row r="8">
      <c r="A8" s="4" t="inlineStr">
        <is>
          <t>State and Political Subdivisions [Member]</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Held-to-maturity Securities, Amortized Cost</t>
        </is>
      </c>
      <c r="B10" s="5" t="n">
        <v>11784</v>
      </c>
      <c r="C10" s="5" t="n">
        <v>11813</v>
      </c>
    </row>
    <row r="11">
      <c r="A11" s="4" t="inlineStr">
        <is>
          <t>Held-to-maturity Securities, Gross Unrealized Losses</t>
        </is>
      </c>
      <c r="B11" s="5" t="n">
        <v>1417</v>
      </c>
      <c r="C11" s="5" t="n">
        <v>1078</v>
      </c>
    </row>
    <row r="12">
      <c r="A12" s="4" t="inlineStr">
        <is>
          <t>Held-to-maturity Securities, Fair Value</t>
        </is>
      </c>
      <c r="B12" s="5" t="n">
        <v>10367</v>
      </c>
      <c r="C12" s="5" t="n">
        <v>10735</v>
      </c>
    </row>
    <row r="13">
      <c r="A13" s="4" t="inlineStr">
        <is>
          <t>Held-to-maturity Securities, Net Carrying Amount</t>
        </is>
      </c>
      <c r="B13" s="5" t="n">
        <v>11784</v>
      </c>
      <c r="C13" s="5" t="n">
        <v>11813</v>
      </c>
    </row>
    <row r="14">
      <c r="A14" s="4" t="inlineStr">
        <is>
          <t>Corporate Bonds [Member]</t>
        </is>
      </c>
      <c r="B14" s="4" t="inlineStr">
        <is>
          <t xml:space="preserve"> </t>
        </is>
      </c>
      <c r="C14" s="4" t="inlineStr">
        <is>
          <t xml:space="preserve"> </t>
        </is>
      </c>
    </row>
    <row r="15">
      <c r="A15" s="3" t="inlineStr">
        <is>
          <t>Schedule of Held-to-Maturity Securities [Line Items]</t>
        </is>
      </c>
      <c r="B15" s="4" t="inlineStr">
        <is>
          <t xml:space="preserve"> </t>
        </is>
      </c>
      <c r="C15" s="4" t="inlineStr">
        <is>
          <t xml:space="preserve"> </t>
        </is>
      </c>
    </row>
    <row r="16">
      <c r="A16" s="4" t="inlineStr">
        <is>
          <t>Held-to-maturity Securities, Amortized Cost</t>
        </is>
      </c>
      <c r="B16" s="5" t="n">
        <v>15000</v>
      </c>
      <c r="C16" s="5" t="n">
        <v>15000</v>
      </c>
    </row>
    <row r="17">
      <c r="A17" s="4" t="inlineStr">
        <is>
          <t>Held-to-maturity Securities, Gross Unrealized Losses</t>
        </is>
      </c>
      <c r="B17" s="5" t="n">
        <v>1141</v>
      </c>
      <c r="C17" s="5" t="n">
        <v>1174</v>
      </c>
    </row>
    <row r="18">
      <c r="A18" s="4" t="inlineStr">
        <is>
          <t>Held-to-maturity Securities, Fair Value</t>
        </is>
      </c>
      <c r="B18" s="5" t="n">
        <v>13859</v>
      </c>
      <c r="C18" s="5" t="n">
        <v>13826</v>
      </c>
    </row>
    <row r="19">
      <c r="A19" s="4" t="inlineStr">
        <is>
          <t>Allowance for credit losses for held to maturity securities</t>
        </is>
      </c>
      <c r="B19" s="5" t="n">
        <v>68</v>
      </c>
      <c r="C19" s="5" t="n">
        <v>68</v>
      </c>
    </row>
    <row r="20">
      <c r="A20" s="4" t="inlineStr">
        <is>
          <t>Held-to-maturity Securities, Net Carrying Amount</t>
        </is>
      </c>
      <c r="B20" s="6" t="n">
        <v>14932</v>
      </c>
      <c r="C20" s="6" t="n">
        <v>149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 including fees</t>
        </is>
      </c>
      <c r="B4" s="6" t="n">
        <v>10225</v>
      </c>
      <c r="C4" s="6" t="n">
        <v>8794</v>
      </c>
    </row>
    <row r="5">
      <c r="A5" s="3" t="inlineStr">
        <is>
          <t>Investment securities</t>
        </is>
      </c>
      <c r="B5" s="4" t="inlineStr">
        <is>
          <t xml:space="preserve"> </t>
        </is>
      </c>
      <c r="C5" s="4" t="inlineStr">
        <is>
          <t xml:space="preserve"> </t>
        </is>
      </c>
    </row>
    <row r="6">
      <c r="A6" s="4" t="inlineStr">
        <is>
          <t>Investment securities, taxable</t>
        </is>
      </c>
      <c r="B6" s="5" t="n">
        <v>2777</v>
      </c>
      <c r="C6" s="5" t="n">
        <v>2921</v>
      </c>
    </row>
    <row r="7">
      <c r="A7" s="4" t="inlineStr">
        <is>
          <t>Investment securities, non-taxable</t>
        </is>
      </c>
      <c r="B7" s="5" t="n">
        <v>305</v>
      </c>
      <c r="C7" s="5" t="n">
        <v>312</v>
      </c>
    </row>
    <row r="8">
      <c r="A8" s="4" t="inlineStr">
        <is>
          <t>Equity Securities</t>
        </is>
      </c>
      <c r="B8" s="5" t="n">
        <v>5</v>
      </c>
      <c r="C8" s="5" t="n">
        <v>5</v>
      </c>
    </row>
    <row r="9">
      <c r="A9" s="4" t="inlineStr">
        <is>
          <t>Interest-earning deposits with banks and federal funds sold</t>
        </is>
      </c>
      <c r="B9" s="5" t="n">
        <v>490</v>
      </c>
      <c r="C9" s="5" t="n">
        <v>626</v>
      </c>
    </row>
    <row r="10">
      <c r="A10" s="4" t="inlineStr">
        <is>
          <t>Total interest income</t>
        </is>
      </c>
      <c r="B10" s="5" t="n">
        <v>13802</v>
      </c>
      <c r="C10" s="5" t="n">
        <v>12658</v>
      </c>
    </row>
    <row r="11">
      <c r="A11" s="3" t="inlineStr">
        <is>
          <t>Interest Expense</t>
        </is>
      </c>
      <c r="B11" s="4" t="inlineStr">
        <is>
          <t xml:space="preserve"> </t>
        </is>
      </c>
      <c r="C11" s="4" t="inlineStr">
        <is>
          <t xml:space="preserve"> </t>
        </is>
      </c>
    </row>
    <row r="12">
      <c r="A12" s="4" t="inlineStr">
        <is>
          <t>Interest checking and money market accounts</t>
        </is>
      </c>
      <c r="B12" s="5" t="n">
        <v>1560</v>
      </c>
      <c r="C12" s="5" t="n">
        <v>1599</v>
      </c>
    </row>
    <row r="13">
      <c r="A13" s="4" t="inlineStr">
        <is>
          <t>Savings deposits</t>
        </is>
      </c>
      <c r="B13" s="5" t="n">
        <v>134</v>
      </c>
      <c r="C13" s="5" t="n">
        <v>139</v>
      </c>
    </row>
    <row r="14">
      <c r="A14" s="4" t="inlineStr">
        <is>
          <t>Time deposits, $250,000 and over</t>
        </is>
      </c>
      <c r="B14" s="5" t="n">
        <v>1343</v>
      </c>
      <c r="C14" s="5" t="n">
        <v>858</v>
      </c>
    </row>
    <row r="15">
      <c r="A15" s="4" t="inlineStr">
        <is>
          <t>Other time deposits</t>
        </is>
      </c>
      <c r="B15" s="5" t="n">
        <v>1318</v>
      </c>
      <c r="C15" s="5" t="n">
        <v>1133</v>
      </c>
    </row>
    <row r="16">
      <c r="A16" s="4" t="inlineStr">
        <is>
          <t>Short-term borrowed funds</t>
        </is>
      </c>
      <c r="B16" s="5" t="n">
        <v>12</v>
      </c>
      <c r="C16" s="5" t="n">
        <v>61</v>
      </c>
    </row>
    <row r="17">
      <c r="A17" s="4" t="inlineStr">
        <is>
          <t>Long-term debt</t>
        </is>
      </c>
      <c r="B17" s="5" t="n">
        <v>331</v>
      </c>
      <c r="C17" s="5" t="n">
        <v>330</v>
      </c>
    </row>
    <row r="18">
      <c r="A18" s="4" t="inlineStr">
        <is>
          <t>Total interest expense</t>
        </is>
      </c>
      <c r="B18" s="5" t="n">
        <v>4698</v>
      </c>
      <c r="C18" s="5" t="n">
        <v>4120</v>
      </c>
    </row>
    <row r="19">
      <c r="A19" s="4" t="inlineStr">
        <is>
          <t>Net interest income</t>
        </is>
      </c>
      <c r="B19" s="5" t="n">
        <v>9104</v>
      </c>
      <c r="C19" s="5" t="n">
        <v>8538</v>
      </c>
    </row>
    <row r="20">
      <c r="A20" s="3" t="inlineStr">
        <is>
          <t>Provision for (recovery of) credit losses on:</t>
        </is>
      </c>
      <c r="B20" s="4" t="inlineStr">
        <is>
          <t xml:space="preserve"> </t>
        </is>
      </c>
      <c r="C20" s="4" t="inlineStr">
        <is>
          <t xml:space="preserve"> </t>
        </is>
      </c>
    </row>
    <row r="21">
      <c r="A21" s="4" t="inlineStr">
        <is>
          <t>Loans</t>
        </is>
      </c>
      <c r="B21" s="5" t="n">
        <v>288</v>
      </c>
      <c r="C21" s="5" t="n">
        <v>-5</v>
      </c>
    </row>
    <row r="22">
      <c r="A22" s="4" t="inlineStr">
        <is>
          <t>Securities held to maturity</t>
        </is>
      </c>
      <c r="B22" s="4" t="inlineStr">
        <is>
          <t xml:space="preserve"> </t>
        </is>
      </c>
      <c r="C22" s="5" t="n">
        <v>10</v>
      </c>
    </row>
    <row r="23">
      <c r="A23" s="4" t="inlineStr">
        <is>
          <t>Unfunded loan commitments</t>
        </is>
      </c>
      <c r="B23" s="5" t="n">
        <v>-7</v>
      </c>
      <c r="C23" s="5" t="n">
        <v>-35</v>
      </c>
    </row>
    <row r="24">
      <c r="A24" s="4" t="inlineStr">
        <is>
          <t>Total provision for (recovery of) credit losses</t>
        </is>
      </c>
      <c r="B24" s="5" t="n">
        <v>281</v>
      </c>
      <c r="C24" s="5" t="n">
        <v>-30</v>
      </c>
    </row>
    <row r="25">
      <c r="A25" s="4" t="inlineStr">
        <is>
          <t>Net interest income after provision for (recovery of) credit losses</t>
        </is>
      </c>
      <c r="B25" s="5" t="n">
        <v>8823</v>
      </c>
      <c r="C25" s="5" t="n">
        <v>8568</v>
      </c>
    </row>
    <row r="26">
      <c r="A26" s="3" t="inlineStr">
        <is>
          <t>Noninterest Income</t>
        </is>
      </c>
      <c r="B26" s="4" t="inlineStr">
        <is>
          <t xml:space="preserve"> </t>
        </is>
      </c>
      <c r="C26" s="4" t="inlineStr">
        <is>
          <t xml:space="preserve"> </t>
        </is>
      </c>
    </row>
    <row r="27">
      <c r="A27" s="4" t="inlineStr">
        <is>
          <t>Service charges on deposit accounts</t>
        </is>
      </c>
      <c r="B27" s="5" t="n">
        <v>259</v>
      </c>
      <c r="C27" s="5" t="n">
        <v>268</v>
      </c>
    </row>
    <row r="28">
      <c r="A28" s="4" t="inlineStr">
        <is>
          <t>Other service fees and commissions</t>
        </is>
      </c>
      <c r="B28" s="5" t="n">
        <v>981</v>
      </c>
      <c r="C28" s="5" t="n">
        <v>931</v>
      </c>
    </row>
    <row r="29">
      <c r="A29" s="4" t="inlineStr">
        <is>
          <t>Interchange and card transaction fees, net</t>
        </is>
      </c>
      <c r="B29" s="5" t="n">
        <v>249</v>
      </c>
      <c r="C29" s="5" t="n">
        <v>288</v>
      </c>
    </row>
    <row r="30">
      <c r="A30" s="4" t="inlineStr">
        <is>
          <t>Loss on sale/call of securities</t>
        </is>
      </c>
      <c r="B30" s="4" t="inlineStr">
        <is>
          <t xml:space="preserve"> </t>
        </is>
      </c>
      <c r="C30" s="5" t="n">
        <v>-148</v>
      </c>
    </row>
    <row r="31">
      <c r="A31" s="4" t="inlineStr">
        <is>
          <t>Realized/unrealized gain (loss) on equity securities</t>
        </is>
      </c>
      <c r="B31" s="5" t="n">
        <v>-23</v>
      </c>
      <c r="C31" s="5" t="n">
        <v>41</v>
      </c>
    </row>
    <row r="32">
      <c r="A32" s="4" t="inlineStr">
        <is>
          <t>Income from mortgage banking</t>
        </is>
      </c>
      <c r="B32" s="5" t="n">
        <v>1051</v>
      </c>
      <c r="C32" s="5" t="n">
        <v>834</v>
      </c>
    </row>
    <row r="33">
      <c r="A33" s="4" t="inlineStr">
        <is>
          <t>Supplemental executive retirement plan loss</t>
        </is>
      </c>
      <c r="B33" s="5" t="n">
        <v>-249</v>
      </c>
      <c r="C33" s="5" t="n">
        <v>-12</v>
      </c>
    </row>
    <row r="34">
      <c r="A34" s="4" t="inlineStr">
        <is>
          <t>Other income</t>
        </is>
      </c>
      <c r="B34" s="5" t="n">
        <v>113</v>
      </c>
      <c r="C34" s="5" t="n">
        <v>127</v>
      </c>
    </row>
    <row r="35">
      <c r="A35" s="4" t="inlineStr">
        <is>
          <t>Total noninterest income</t>
        </is>
      </c>
      <c r="B35" s="5" t="n">
        <v>2381</v>
      </c>
      <c r="C35" s="5" t="n">
        <v>2329</v>
      </c>
    </row>
    <row r="36">
      <c r="A36" s="3" t="inlineStr">
        <is>
          <t>Noninterest Expense</t>
        </is>
      </c>
      <c r="B36" s="4" t="inlineStr">
        <is>
          <t xml:space="preserve"> </t>
        </is>
      </c>
      <c r="C36" s="4" t="inlineStr">
        <is>
          <t xml:space="preserve"> </t>
        </is>
      </c>
    </row>
    <row r="37">
      <c r="A37" s="4" t="inlineStr">
        <is>
          <t>Salaries and employee benefits</t>
        </is>
      </c>
      <c r="B37" s="5" t="n">
        <v>5420</v>
      </c>
      <c r="C37" s="5" t="n">
        <v>5214</v>
      </c>
    </row>
    <row r="38">
      <c r="A38" s="4" t="inlineStr">
        <is>
          <t>Net occupancy expense</t>
        </is>
      </c>
      <c r="B38" s="5" t="n">
        <v>464</v>
      </c>
      <c r="C38" s="5" t="n">
        <v>425</v>
      </c>
    </row>
    <row r="39">
      <c r="A39" s="4" t="inlineStr">
        <is>
          <t>Equipment expense</t>
        </is>
      </c>
      <c r="B39" s="5" t="n">
        <v>204</v>
      </c>
      <c r="C39" s="5" t="n">
        <v>207</v>
      </c>
    </row>
    <row r="40">
      <c r="A40" s="4" t="inlineStr">
        <is>
          <t>Data processing costs</t>
        </is>
      </c>
      <c r="B40" s="5" t="n">
        <v>213</v>
      </c>
      <c r="C40" s="5" t="n">
        <v>230</v>
      </c>
    </row>
    <row r="41">
      <c r="A41" s="4" t="inlineStr">
        <is>
          <t>Loan costs</t>
        </is>
      </c>
      <c r="B41" s="5" t="n">
        <v>89</v>
      </c>
      <c r="C41" s="5" t="n">
        <v>33</v>
      </c>
    </row>
    <row r="42">
      <c r="A42" s="4" t="inlineStr">
        <is>
          <t>Professional fees and services</t>
        </is>
      </c>
      <c r="B42" s="5" t="n">
        <v>270</v>
      </c>
      <c r="C42" s="5" t="n">
        <v>264</v>
      </c>
    </row>
    <row r="43">
      <c r="A43" s="4" t="inlineStr">
        <is>
          <t>Marketing and donations</t>
        </is>
      </c>
      <c r="B43" s="5" t="n">
        <v>359</v>
      </c>
      <c r="C43" s="5" t="n">
        <v>366</v>
      </c>
    </row>
    <row r="44">
      <c r="A44" s="4" t="inlineStr">
        <is>
          <t>Electronic banking expense</t>
        </is>
      </c>
      <c r="B44" s="5" t="n">
        <v>111</v>
      </c>
      <c r="C44" s="5" t="n">
        <v>100</v>
      </c>
    </row>
    <row r="45">
      <c r="A45" s="4" t="inlineStr">
        <is>
          <t>Software amortization and maintenance</t>
        </is>
      </c>
      <c r="B45" s="5" t="n">
        <v>364</v>
      </c>
      <c r="C45" s="5" t="n">
        <v>330</v>
      </c>
    </row>
    <row r="46">
      <c r="A46" s="4" t="inlineStr">
        <is>
          <t>FDIC insurance</t>
        </is>
      </c>
      <c r="B46" s="5" t="n">
        <v>129</v>
      </c>
      <c r="C46" s="5" t="n">
        <v>123</v>
      </c>
    </row>
    <row r="47">
      <c r="A47" s="4" t="inlineStr">
        <is>
          <t>Supplemental executive retirement plan loss</t>
        </is>
      </c>
      <c r="B47" s="5" t="n">
        <v>-249</v>
      </c>
      <c r="C47" s="5" t="n">
        <v>-12</v>
      </c>
    </row>
    <row r="48">
      <c r="A48" s="4" t="inlineStr">
        <is>
          <t>Other noninterest expense</t>
        </is>
      </c>
      <c r="B48" s="5" t="n">
        <v>554</v>
      </c>
      <c r="C48" s="5" t="n">
        <v>602</v>
      </c>
    </row>
    <row r="49">
      <c r="A49" s="4" t="inlineStr">
        <is>
          <t>Total noninterest expense</t>
        </is>
      </c>
      <c r="B49" s="5" t="n">
        <v>7928</v>
      </c>
      <c r="C49" s="5" t="n">
        <v>7882</v>
      </c>
    </row>
    <row r="50">
      <c r="A50" s="4" t="inlineStr">
        <is>
          <t>Income before income taxes</t>
        </is>
      </c>
      <c r="B50" s="5" t="n">
        <v>3276</v>
      </c>
      <c r="C50" s="5" t="n">
        <v>3015</v>
      </c>
    </row>
    <row r="51">
      <c r="A51" s="4" t="inlineStr">
        <is>
          <t>Income taxes</t>
        </is>
      </c>
      <c r="B51" s="5" t="n">
        <v>723</v>
      </c>
      <c r="C51" s="5" t="n">
        <v>632</v>
      </c>
    </row>
    <row r="52">
      <c r="A52" s="4" t="inlineStr">
        <is>
          <t>Net income</t>
        </is>
      </c>
      <c r="B52" s="5" t="n">
        <v>2553</v>
      </c>
      <c r="C52" s="5" t="n">
        <v>2383</v>
      </c>
    </row>
    <row r="53">
      <c r="A53" s="4" t="inlineStr">
        <is>
          <t>Less: net income attributable to noncontrolling interest</t>
        </is>
      </c>
      <c r="B53" s="5" t="n">
        <v>-139</v>
      </c>
      <c r="C53" s="5" t="n">
        <v>-141</v>
      </c>
    </row>
    <row r="54">
      <c r="A54" s="4" t="inlineStr">
        <is>
          <t>Net income attributable to common shareholders</t>
        </is>
      </c>
      <c r="B54" s="6" t="n">
        <v>2414</v>
      </c>
      <c r="C54" s="6" t="n">
        <v>2242</v>
      </c>
    </row>
    <row r="55">
      <c r="A55" s="3" t="inlineStr">
        <is>
          <t>Net income per common share</t>
        </is>
      </c>
      <c r="B55" s="4" t="inlineStr">
        <is>
          <t xml:space="preserve"> </t>
        </is>
      </c>
      <c r="C55" s="4" t="inlineStr">
        <is>
          <t xml:space="preserve"> </t>
        </is>
      </c>
    </row>
    <row r="56">
      <c r="A56" s="4" t="inlineStr">
        <is>
          <t>Basic</t>
        </is>
      </c>
      <c r="B56" s="7" t="n">
        <v>0.34</v>
      </c>
      <c r="C56" s="7" t="n">
        <v>0.31</v>
      </c>
    </row>
    <row r="57">
      <c r="A57" s="4" t="inlineStr">
        <is>
          <t>Diluted</t>
        </is>
      </c>
      <c r="B57" s="7" t="n">
        <v>0.34</v>
      </c>
      <c r="C57" s="7" t="n">
        <v>0.31</v>
      </c>
    </row>
    <row r="58">
      <c r="A58" s="3" t="inlineStr">
        <is>
          <t>Weighted average common shares outstanding</t>
        </is>
      </c>
      <c r="B58" s="4" t="inlineStr">
        <is>
          <t xml:space="preserve"> </t>
        </is>
      </c>
      <c r="C58" s="4" t="inlineStr">
        <is>
          <t xml:space="preserve"> </t>
        </is>
      </c>
    </row>
    <row r="59">
      <c r="A59" s="4" t="inlineStr">
        <is>
          <t>Basic</t>
        </is>
      </c>
      <c r="B59" s="5" t="n">
        <v>7075865</v>
      </c>
      <c r="C59" s="5" t="n">
        <v>7264925</v>
      </c>
    </row>
    <row r="60">
      <c r="A60" s="4" t="inlineStr">
        <is>
          <t>Diluted</t>
        </is>
      </c>
      <c r="B60" s="5" t="n">
        <v>7075865</v>
      </c>
      <c r="C60" s="5" t="n">
        <v>726492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and Equity Securities - Additional Information (Detail) - USD ($)</t>
        </is>
      </c>
      <c r="B1" s="2" t="inlineStr">
        <is>
          <t>Mar. 31, 2025</t>
        </is>
      </c>
      <c r="C1" s="2" t="inlineStr">
        <is>
          <t>Dec. 31, 2024</t>
        </is>
      </c>
    </row>
    <row r="2">
      <c r="A2" s="3" t="inlineStr">
        <is>
          <t>Schedule of Available-for-sale Securities [Line Items]</t>
        </is>
      </c>
      <c r="B2" s="4" t="inlineStr">
        <is>
          <t xml:space="preserve"> </t>
        </is>
      </c>
      <c r="C2" s="4" t="inlineStr">
        <is>
          <t xml:space="preserve"> </t>
        </is>
      </c>
    </row>
    <row r="3">
      <c r="A3" s="4" t="inlineStr">
        <is>
          <t>Federal Reserve stock owned by Company</t>
        </is>
      </c>
      <c r="B3" s="6" t="n">
        <v>959000</v>
      </c>
      <c r="C3" s="6" t="n">
        <v>959000</v>
      </c>
    </row>
    <row r="4">
      <c r="A4" s="4" t="inlineStr">
        <is>
          <t>Federal Home Loan Bank stock (FHLB)</t>
        </is>
      </c>
      <c r="B4" s="5" t="n">
        <v>789000</v>
      </c>
      <c r="C4" s="5" t="n">
        <v>750000</v>
      </c>
    </row>
    <row r="5">
      <c r="A5" s="4" t="inlineStr">
        <is>
          <t>Allowance for credit losses for available for sale securities</t>
        </is>
      </c>
      <c r="B5" s="5" t="n">
        <v>0</v>
      </c>
      <c r="C5" s="4" t="inlineStr">
        <is>
          <t xml:space="preserve"> </t>
        </is>
      </c>
    </row>
    <row r="6">
      <c r="A6" s="4" t="inlineStr">
        <is>
          <t>Securities held to maturity</t>
        </is>
      </c>
      <c r="B6" s="5" t="n">
        <v>0</v>
      </c>
      <c r="C6" s="4" t="inlineStr">
        <is>
          <t xml:space="preserve"> </t>
        </is>
      </c>
    </row>
    <row r="7">
      <c r="A7" s="4" t="inlineStr">
        <is>
          <t>Securities available for sale pledged as collateral on public deposits</t>
        </is>
      </c>
      <c r="B7" s="5" t="n">
        <v>166200000</v>
      </c>
      <c r="C7" s="6" t="n">
        <v>161500000</v>
      </c>
    </row>
    <row r="8">
      <c r="A8" s="4" t="inlineStr">
        <is>
          <t>Past Due 30 Days or More</t>
        </is>
      </c>
      <c r="B8" s="4" t="inlineStr">
        <is>
          <t xml:space="preserve"> </t>
        </is>
      </c>
      <c r="C8" s="4" t="inlineStr">
        <is>
          <t xml:space="preserve"> </t>
        </is>
      </c>
    </row>
    <row r="9">
      <c r="A9" s="3" t="inlineStr">
        <is>
          <t>Schedule of Available-for-sale Securities [Line Items]</t>
        </is>
      </c>
      <c r="B9" s="4" t="inlineStr">
        <is>
          <t xml:space="preserve"> </t>
        </is>
      </c>
      <c r="C9" s="4" t="inlineStr">
        <is>
          <t xml:space="preserve"> </t>
        </is>
      </c>
    </row>
    <row r="10">
      <c r="A10" s="4" t="inlineStr">
        <is>
          <t>Securities held to maturity current</t>
        </is>
      </c>
      <c r="B10" s="6" t="n">
        <v>0</v>
      </c>
      <c r="C1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vestment and Equity Securities - Allowance for Credit Losses on Held to Maturity Securities (Detail) $ in Thousands</t>
        </is>
      </c>
      <c r="B1" s="2" t="inlineStr">
        <is>
          <t>3 Months Ended</t>
        </is>
      </c>
    </row>
    <row r="2">
      <c r="B2" s="2" t="inlineStr">
        <is>
          <t>Mar. 31, 2025 USD ($)</t>
        </is>
      </c>
    </row>
    <row r="3">
      <c r="A3" s="3" t="inlineStr">
        <is>
          <t>Debt Securities, Held-to-Maturity, Allowance for Credit Loss [Line Items]</t>
        </is>
      </c>
      <c r="B3" s="4" t="inlineStr">
        <is>
          <t xml:space="preserve"> </t>
        </is>
      </c>
    </row>
    <row r="4">
      <c r="A4" s="4" t="inlineStr">
        <is>
          <t>Balance, December 31, 2024</t>
        </is>
      </c>
      <c r="B4" s="6" t="n">
        <v>68</v>
      </c>
    </row>
    <row r="5">
      <c r="A5" s="4" t="inlineStr">
        <is>
          <t>Provision for credit losses</t>
        </is>
      </c>
      <c r="B5" s="5" t="n">
        <v>0</v>
      </c>
    </row>
    <row r="6">
      <c r="A6" s="4" t="inlineStr">
        <is>
          <t>Balance, March 31, 2025</t>
        </is>
      </c>
      <c r="B6" s="5" t="n">
        <v>68</v>
      </c>
    </row>
    <row r="7">
      <c r="A7" s="4" t="inlineStr">
        <is>
          <t>Corporate Bonds [Member]</t>
        </is>
      </c>
      <c r="B7" s="4" t="inlineStr">
        <is>
          <t xml:space="preserve"> </t>
        </is>
      </c>
    </row>
    <row r="8">
      <c r="A8" s="3" t="inlineStr">
        <is>
          <t>Debt Securities, Held-to-Maturity, Allowance for Credit Loss [Line Items]</t>
        </is>
      </c>
      <c r="B8" s="4" t="inlineStr">
        <is>
          <t xml:space="preserve"> </t>
        </is>
      </c>
    </row>
    <row r="9">
      <c r="A9" s="4" t="inlineStr">
        <is>
          <t>Balance, December 31, 2024</t>
        </is>
      </c>
      <c r="B9" s="5" t="n">
        <v>68</v>
      </c>
    </row>
    <row r="10">
      <c r="A10" s="4" t="inlineStr">
        <is>
          <t>Provision for credit losses</t>
        </is>
      </c>
      <c r="B10" s="5" t="n">
        <v>0</v>
      </c>
    </row>
    <row r="11">
      <c r="A11" s="4" t="inlineStr">
        <is>
          <t>Balance, March 31, 2025</t>
        </is>
      </c>
      <c r="B11" s="6" t="n">
        <v>6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Equity Securities - Summary of Amortized Cost of Debt Securities Held to Maturity (Detail) - USD ($) $ in Thousands</t>
        </is>
      </c>
      <c r="B1" s="2" t="inlineStr">
        <is>
          <t>Mar. 31, 2025</t>
        </is>
      </c>
      <c r="C1" s="2" t="inlineStr">
        <is>
          <t>Dec. 31, 2024</t>
        </is>
      </c>
    </row>
    <row r="2">
      <c r="A2" s="3" t="inlineStr">
        <is>
          <t>Schedule of Held-to-Maturity Securities [Line Items]</t>
        </is>
      </c>
      <c r="B2" s="4" t="inlineStr">
        <is>
          <t xml:space="preserve"> </t>
        </is>
      </c>
      <c r="C2" s="4" t="inlineStr">
        <is>
          <t xml:space="preserve"> </t>
        </is>
      </c>
    </row>
    <row r="3">
      <c r="A3" s="4" t="inlineStr">
        <is>
          <t>Total</t>
        </is>
      </c>
      <c r="B3" s="6" t="n">
        <v>26784</v>
      </c>
      <c r="C3" s="6" t="n">
        <v>26813</v>
      </c>
    </row>
    <row r="4">
      <c r="A4" s="4" t="inlineStr">
        <is>
          <t>Aa1/Aa2/Aa3</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Total</t>
        </is>
      </c>
      <c r="B6" s="5" t="n">
        <v>11784</v>
      </c>
      <c r="C6" s="4" t="inlineStr">
        <is>
          <t xml:space="preserve"> </t>
        </is>
      </c>
    </row>
    <row r="7">
      <c r="A7" s="4" t="inlineStr">
        <is>
          <t>Not rated</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Total</t>
        </is>
      </c>
      <c r="B9" s="5" t="n">
        <v>15000</v>
      </c>
      <c r="C9" s="4" t="inlineStr">
        <is>
          <t xml:space="preserve"> </t>
        </is>
      </c>
    </row>
    <row r="10">
      <c r="A10" s="4" t="inlineStr">
        <is>
          <t>State and Political Subdivisions [Member]</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Total</t>
        </is>
      </c>
      <c r="B12" s="5" t="n">
        <v>11784</v>
      </c>
      <c r="C12" s="6" t="n">
        <v>11813</v>
      </c>
    </row>
    <row r="13">
      <c r="A13" s="4" t="inlineStr">
        <is>
          <t>State and Political Subdivisions [Member] | Aa1/Aa2/Aa3</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Total</t>
        </is>
      </c>
      <c r="B15" s="5" t="n">
        <v>11784</v>
      </c>
      <c r="C15" s="4" t="inlineStr">
        <is>
          <t xml:space="preserve"> </t>
        </is>
      </c>
    </row>
    <row r="16">
      <c r="A16" s="4" t="inlineStr">
        <is>
          <t>Corporate Bonds [Member]</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Total</t>
        </is>
      </c>
      <c r="B18" s="5" t="n">
        <v>15000</v>
      </c>
      <c r="C18" s="4" t="inlineStr">
        <is>
          <t xml:space="preserve"> </t>
        </is>
      </c>
    </row>
    <row r="19">
      <c r="A19" s="4" t="inlineStr">
        <is>
          <t>Corporate Bonds [Member] | Not rated</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Total</t>
        </is>
      </c>
      <c r="B21" s="6" t="n">
        <v>15000</v>
      </c>
      <c r="C2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and Equity Securities - Gross Unrealized Losses and Fair Value of Investments (Detail) $ in Thousands</t>
        </is>
      </c>
      <c r="B1" s="2" t="inlineStr">
        <is>
          <t>Mar. 31, 2025 USD ($) Security</t>
        </is>
      </c>
      <c r="C1" s="2" t="inlineStr">
        <is>
          <t>Dec. 31, 2024 USD ($) Security</t>
        </is>
      </c>
    </row>
    <row r="2">
      <c r="A2" s="3" t="inlineStr">
        <is>
          <t>Schedule of Available-for-sale Securities [Line Items]</t>
        </is>
      </c>
      <c r="B2" s="4" t="inlineStr">
        <is>
          <t xml:space="preserve"> </t>
        </is>
      </c>
      <c r="C2" s="4" t="inlineStr">
        <is>
          <t xml:space="preserve"> </t>
        </is>
      </c>
    </row>
    <row r="3">
      <c r="A3" s="4" t="inlineStr">
        <is>
          <t>Available-for-sale Securities, Gross unrealized losses, Less than Twelve Months, Number of Securities | Security</t>
        </is>
      </c>
      <c r="B3" s="5" t="n">
        <v>32</v>
      </c>
      <c r="C3" s="5" t="n">
        <v>35</v>
      </c>
    </row>
    <row r="4">
      <c r="A4" s="4" t="inlineStr">
        <is>
          <t>Available-for-sale Securities, Gross unrealized losses, Less than Twelve Months, Fair Value</t>
        </is>
      </c>
      <c r="B4" s="6" t="n">
        <v>57693</v>
      </c>
      <c r="C4" s="6" t="n">
        <v>53181</v>
      </c>
    </row>
    <row r="5">
      <c r="A5" s="4" t="inlineStr">
        <is>
          <t>Available-for-sale Securities, Gross unrealized losses, Less than Twelve Months, Unrealized Losses</t>
        </is>
      </c>
      <c r="B5" s="6" t="n">
        <v>425</v>
      </c>
      <c r="C5" s="6" t="n">
        <v>721</v>
      </c>
    </row>
    <row r="6">
      <c r="A6" s="4" t="inlineStr">
        <is>
          <t>Available-for-sale Securities, Gross unrealized losses, Twelve Months or More, Number of Securities | Security</t>
        </is>
      </c>
      <c r="B6" s="5" t="n">
        <v>152</v>
      </c>
      <c r="C6" s="5" t="n">
        <v>151</v>
      </c>
    </row>
    <row r="7">
      <c r="A7" s="4" t="inlineStr">
        <is>
          <t>Available-for-sale Securities, Gross unrealized losses, Twelve Months or More, Fair Value</t>
        </is>
      </c>
      <c r="B7" s="6" t="n">
        <v>217053</v>
      </c>
      <c r="C7" s="6" t="n">
        <v>227788</v>
      </c>
    </row>
    <row r="8">
      <c r="A8" s="4" t="inlineStr">
        <is>
          <t>Available-for-sale Securities, Gross unrealized losses, Twelve Months or More, Unrealized Losses</t>
        </is>
      </c>
      <c r="B8" s="5" t="n">
        <v>29554</v>
      </c>
      <c r="C8" s="5" t="n">
        <v>32088</v>
      </c>
    </row>
    <row r="9">
      <c r="A9" s="4" t="inlineStr">
        <is>
          <t>Available-for-sale Securities, Gross unrealized losses, Fair Value</t>
        </is>
      </c>
      <c r="B9" s="5" t="n">
        <v>274746</v>
      </c>
      <c r="C9" s="5" t="n">
        <v>280969</v>
      </c>
    </row>
    <row r="10">
      <c r="A10" s="4" t="inlineStr">
        <is>
          <t>Available-for-sale Securities, Gross unrealized losses, Unrealized Losses</t>
        </is>
      </c>
      <c r="B10" s="6" t="n">
        <v>29979</v>
      </c>
      <c r="C10" s="6" t="n">
        <v>32809</v>
      </c>
    </row>
    <row r="11">
      <c r="A11" s="4" t="inlineStr">
        <is>
          <t>U.S. Treasury [Member]</t>
        </is>
      </c>
      <c r="B11" s="4" t="inlineStr">
        <is>
          <t xml:space="preserve"> </t>
        </is>
      </c>
      <c r="C11" s="4" t="inlineStr">
        <is>
          <t xml:space="preserve"> </t>
        </is>
      </c>
    </row>
    <row r="12">
      <c r="A12" s="3" t="inlineStr">
        <is>
          <t>Schedule of Available-for-sale Securities [Line Items]</t>
        </is>
      </c>
      <c r="B12" s="4" t="inlineStr">
        <is>
          <t xml:space="preserve"> </t>
        </is>
      </c>
      <c r="C12" s="4" t="inlineStr">
        <is>
          <t xml:space="preserve"> </t>
        </is>
      </c>
    </row>
    <row r="13">
      <c r="A13" s="4" t="inlineStr">
        <is>
          <t>Available-for-sale Securities, Gross unrealized losses, Twelve Months or More, Number of Securities | Security</t>
        </is>
      </c>
      <c r="B13" s="5" t="n">
        <v>6</v>
      </c>
      <c r="C13" s="5" t="n">
        <v>7</v>
      </c>
    </row>
    <row r="14">
      <c r="A14" s="4" t="inlineStr">
        <is>
          <t>Available-for-sale Securities, Gross unrealized losses, Twelve Months or More, Fair Value</t>
        </is>
      </c>
      <c r="B14" s="6" t="n">
        <v>28419</v>
      </c>
      <c r="C14" s="6" t="n">
        <v>29894</v>
      </c>
    </row>
    <row r="15">
      <c r="A15" s="4" t="inlineStr">
        <is>
          <t>Available-for-sale Securities, Gross unrealized losses, Twelve Months or More, Unrealized Losses</t>
        </is>
      </c>
      <c r="B15" s="5" t="n">
        <v>2505</v>
      </c>
      <c r="C15" s="5" t="n">
        <v>3067</v>
      </c>
    </row>
    <row r="16">
      <c r="A16" s="4" t="inlineStr">
        <is>
          <t>Available-for-sale Securities, Gross unrealized losses, Fair Value</t>
        </is>
      </c>
      <c r="B16" s="5" t="n">
        <v>28419</v>
      </c>
      <c r="C16" s="5" t="n">
        <v>29894</v>
      </c>
    </row>
    <row r="17">
      <c r="A17" s="4" t="inlineStr">
        <is>
          <t>Available-for-sale Securities, Gross unrealized losses, Unrealized Losses</t>
        </is>
      </c>
      <c r="B17" s="6" t="n">
        <v>2505</v>
      </c>
      <c r="C17" s="6" t="n">
        <v>3067</v>
      </c>
    </row>
    <row r="18">
      <c r="A18" s="4" t="inlineStr">
        <is>
          <t>U.S. Government Agencies [Member]</t>
        </is>
      </c>
      <c r="B18" s="4" t="inlineStr">
        <is>
          <t xml:space="preserve"> </t>
        </is>
      </c>
      <c r="C18" s="4" t="inlineStr">
        <is>
          <t xml:space="preserve"> </t>
        </is>
      </c>
    </row>
    <row r="19">
      <c r="A19" s="3" t="inlineStr">
        <is>
          <t>Schedule of Available-for-sale Securities [Line Items]</t>
        </is>
      </c>
      <c r="B19" s="4" t="inlineStr">
        <is>
          <t xml:space="preserve"> </t>
        </is>
      </c>
      <c r="C19" s="4" t="inlineStr">
        <is>
          <t xml:space="preserve"> </t>
        </is>
      </c>
    </row>
    <row r="20">
      <c r="A20" s="4" t="inlineStr">
        <is>
          <t>Available-for-sale Securities, Gross unrealized losses, Less than Twelve Months, Number of Securities | Security</t>
        </is>
      </c>
      <c r="B20" s="5" t="n">
        <v>11</v>
      </c>
      <c r="C20" s="5" t="n">
        <v>9</v>
      </c>
    </row>
    <row r="21">
      <c r="A21" s="4" t="inlineStr">
        <is>
          <t>Available-for-sale Securities, Gross unrealized losses, Less than Twelve Months, Fair Value</t>
        </is>
      </c>
      <c r="B21" s="6" t="n">
        <v>15624</v>
      </c>
      <c r="C21" s="6" t="n">
        <v>9956</v>
      </c>
    </row>
    <row r="22">
      <c r="A22" s="4" t="inlineStr">
        <is>
          <t>Available-for-sale Securities, Gross unrealized losses, Less than Twelve Months, Unrealized Losses</t>
        </is>
      </c>
      <c r="B22" s="6" t="n">
        <v>69</v>
      </c>
      <c r="C22" s="6" t="n">
        <v>134</v>
      </c>
    </row>
    <row r="23">
      <c r="A23" s="4" t="inlineStr">
        <is>
          <t>Available-for-sale Securities, Gross unrealized losses, Twelve Months or More, Number of Securities | Security</t>
        </is>
      </c>
      <c r="B23" s="5" t="n">
        <v>26</v>
      </c>
      <c r="C23" s="5" t="n">
        <v>24</v>
      </c>
    </row>
    <row r="24">
      <c r="A24" s="4" t="inlineStr">
        <is>
          <t>Available-for-sale Securities, Gross unrealized losses, Twelve Months or More, Fair Value</t>
        </is>
      </c>
      <c r="B24" s="6" t="n">
        <v>20046</v>
      </c>
      <c r="C24" s="6" t="n">
        <v>19995</v>
      </c>
    </row>
    <row r="25">
      <c r="A25" s="4" t="inlineStr">
        <is>
          <t>Available-for-sale Securities, Gross unrealized losses, Twelve Months or More, Unrealized Losses</t>
        </is>
      </c>
      <c r="B25" s="5" t="n">
        <v>773</v>
      </c>
      <c r="C25" s="5" t="n">
        <v>901</v>
      </c>
    </row>
    <row r="26">
      <c r="A26" s="4" t="inlineStr">
        <is>
          <t>Available-for-sale Securities, Gross unrealized losses, Fair Value</t>
        </is>
      </c>
      <c r="B26" s="5" t="n">
        <v>35670</v>
      </c>
      <c r="C26" s="5" t="n">
        <v>29951</v>
      </c>
    </row>
    <row r="27">
      <c r="A27" s="4" t="inlineStr">
        <is>
          <t>Available-for-sale Securities, Gross unrealized losses, Unrealized Losses</t>
        </is>
      </c>
      <c r="B27" s="6" t="n">
        <v>842</v>
      </c>
      <c r="C27" s="6" t="n">
        <v>1035</v>
      </c>
    </row>
    <row r="28">
      <c r="A28" s="4" t="inlineStr">
        <is>
          <t>GSE - Mortgage-backed Securities and CMO's [Member]</t>
        </is>
      </c>
      <c r="B28" s="4" t="inlineStr">
        <is>
          <t xml:space="preserve"> </t>
        </is>
      </c>
      <c r="C28" s="4" t="inlineStr">
        <is>
          <t xml:space="preserve"> </t>
        </is>
      </c>
    </row>
    <row r="29">
      <c r="A29" s="3" t="inlineStr">
        <is>
          <t>Schedule of Available-for-sale Securities [Line Items]</t>
        </is>
      </c>
      <c r="B29" s="4" t="inlineStr">
        <is>
          <t xml:space="preserve"> </t>
        </is>
      </c>
      <c r="C29" s="4" t="inlineStr">
        <is>
          <t xml:space="preserve"> </t>
        </is>
      </c>
    </row>
    <row r="30">
      <c r="A30" s="4" t="inlineStr">
        <is>
          <t>Available-for-sale Securities, Gross unrealized losses, Less than Twelve Months, Number of Securities | Security</t>
        </is>
      </c>
      <c r="B30" s="5" t="n">
        <v>15</v>
      </c>
      <c r="C30" s="5" t="n">
        <v>19</v>
      </c>
    </row>
    <row r="31">
      <c r="A31" s="4" t="inlineStr">
        <is>
          <t>Available-for-sale Securities, Gross unrealized losses, Less than Twelve Months, Fair Value</t>
        </is>
      </c>
      <c r="B31" s="6" t="n">
        <v>33609</v>
      </c>
      <c r="C31" s="6" t="n">
        <v>32580</v>
      </c>
    </row>
    <row r="32">
      <c r="A32" s="4" t="inlineStr">
        <is>
          <t>Available-for-sale Securities, Gross unrealized losses, Less than Twelve Months, Unrealized Losses</t>
        </is>
      </c>
      <c r="B32" s="6" t="n">
        <v>206</v>
      </c>
      <c r="C32" s="6" t="n">
        <v>313</v>
      </c>
    </row>
    <row r="33">
      <c r="A33" s="4" t="inlineStr">
        <is>
          <t>Available-for-sale Securities, Gross unrealized losses, Twelve Months or More, Number of Securities | Security</t>
        </is>
      </c>
      <c r="B33" s="5" t="n">
        <v>57</v>
      </c>
      <c r="C33" s="5" t="n">
        <v>57</v>
      </c>
    </row>
    <row r="34">
      <c r="A34" s="4" t="inlineStr">
        <is>
          <t>Available-for-sale Securities, Gross unrealized losses, Twelve Months or More, Fair Value</t>
        </is>
      </c>
      <c r="B34" s="6" t="n">
        <v>89887</v>
      </c>
      <c r="C34" s="6" t="n">
        <v>97798</v>
      </c>
    </row>
    <row r="35">
      <c r="A35" s="4" t="inlineStr">
        <is>
          <t>Available-for-sale Securities, Gross unrealized losses, Twelve Months or More, Unrealized Losses</t>
        </is>
      </c>
      <c r="B35" s="5" t="n">
        <v>10694</v>
      </c>
      <c r="C35" s="5" t="n">
        <v>12657</v>
      </c>
    </row>
    <row r="36">
      <c r="A36" s="4" t="inlineStr">
        <is>
          <t>Available-for-sale Securities, Gross unrealized losses, Fair Value</t>
        </is>
      </c>
      <c r="B36" s="5" t="n">
        <v>123496</v>
      </c>
      <c r="C36" s="5" t="n">
        <v>130378</v>
      </c>
    </row>
    <row r="37">
      <c r="A37" s="4" t="inlineStr">
        <is>
          <t>Available-for-sale Securities, Gross unrealized losses, Unrealized Losses</t>
        </is>
      </c>
      <c r="B37" s="6" t="n">
        <v>10900</v>
      </c>
      <c r="C37" s="6" t="n">
        <v>12970</v>
      </c>
    </row>
    <row r="38">
      <c r="A38" s="4" t="inlineStr">
        <is>
          <t>Asset-backed Securities [Member]</t>
        </is>
      </c>
      <c r="B38" s="4" t="inlineStr">
        <is>
          <t xml:space="preserve"> </t>
        </is>
      </c>
      <c r="C38" s="4" t="inlineStr">
        <is>
          <t xml:space="preserve"> </t>
        </is>
      </c>
    </row>
    <row r="39">
      <c r="A39" s="3" t="inlineStr">
        <is>
          <t>Schedule of Available-for-sale Securities [Line Items]</t>
        </is>
      </c>
      <c r="B39" s="4" t="inlineStr">
        <is>
          <t xml:space="preserve"> </t>
        </is>
      </c>
      <c r="C39" s="4" t="inlineStr">
        <is>
          <t xml:space="preserve"> </t>
        </is>
      </c>
    </row>
    <row r="40">
      <c r="A40" s="4" t="inlineStr">
        <is>
          <t>Available-for-sale Securities, Gross unrealized losses, Less than Twelve Months, Number of Securities | Security</t>
        </is>
      </c>
      <c r="B40" s="5" t="n">
        <v>2</v>
      </c>
      <c r="C40" s="5" t="n">
        <v>2</v>
      </c>
    </row>
    <row r="41">
      <c r="A41" s="4" t="inlineStr">
        <is>
          <t>Available-for-sale Securities, Gross unrealized losses, Less than Twelve Months, Fair Value</t>
        </is>
      </c>
      <c r="B41" s="6" t="n">
        <v>2812</v>
      </c>
      <c r="C41" s="6" t="n">
        <v>2872</v>
      </c>
    </row>
    <row r="42">
      <c r="A42" s="4" t="inlineStr">
        <is>
          <t>Available-for-sale Securities, Gross unrealized losses, Less than Twelve Months, Unrealized Losses</t>
        </is>
      </c>
      <c r="B42" s="6" t="n">
        <v>14</v>
      </c>
      <c r="C42" s="6" t="n">
        <v>21</v>
      </c>
    </row>
    <row r="43">
      <c r="A43" s="4" t="inlineStr">
        <is>
          <t>Available-for-sale Securities, Gross unrealized losses, Twelve Months or More, Number of Securities | Security</t>
        </is>
      </c>
      <c r="B43" s="5" t="n">
        <v>3</v>
      </c>
      <c r="C43" s="5" t="n">
        <v>3</v>
      </c>
    </row>
    <row r="44">
      <c r="A44" s="4" t="inlineStr">
        <is>
          <t>Available-for-sale Securities, Gross unrealized losses, Twelve Months or More, Fair Value</t>
        </is>
      </c>
      <c r="B44" s="6" t="n">
        <v>3131</v>
      </c>
      <c r="C44" s="6" t="n">
        <v>4189</v>
      </c>
    </row>
    <row r="45">
      <c r="A45" s="4" t="inlineStr">
        <is>
          <t>Available-for-sale Securities, Gross unrealized losses, Twelve Months or More, Unrealized Losses</t>
        </is>
      </c>
      <c r="B45" s="5" t="n">
        <v>28</v>
      </c>
      <c r="C45" s="5" t="n">
        <v>23</v>
      </c>
    </row>
    <row r="46">
      <c r="A46" s="4" t="inlineStr">
        <is>
          <t>Available-for-sale Securities, Gross unrealized losses, Fair Value</t>
        </is>
      </c>
      <c r="B46" s="5" t="n">
        <v>5943</v>
      </c>
      <c r="C46" s="5" t="n">
        <v>7061</v>
      </c>
    </row>
    <row r="47">
      <c r="A47" s="4" t="inlineStr">
        <is>
          <t>Available-for-sale Securities, Gross unrealized losses, Unrealized Losses</t>
        </is>
      </c>
      <c r="B47" s="6" t="n">
        <v>42</v>
      </c>
      <c r="C47" s="6" t="n">
        <v>44</v>
      </c>
    </row>
    <row r="48">
      <c r="A48" s="4" t="inlineStr">
        <is>
          <t>State and Political Subdivisions [Member]</t>
        </is>
      </c>
      <c r="B48" s="4" t="inlineStr">
        <is>
          <t xml:space="preserve"> </t>
        </is>
      </c>
      <c r="C48" s="4" t="inlineStr">
        <is>
          <t xml:space="preserve"> </t>
        </is>
      </c>
    </row>
    <row r="49">
      <c r="A49" s="3" t="inlineStr">
        <is>
          <t>Schedule of Available-for-sale Securities [Line Items]</t>
        </is>
      </c>
      <c r="B49" s="4" t="inlineStr">
        <is>
          <t xml:space="preserve"> </t>
        </is>
      </c>
      <c r="C49" s="4" t="inlineStr">
        <is>
          <t xml:space="preserve"> </t>
        </is>
      </c>
    </row>
    <row r="50">
      <c r="A50" s="4" t="inlineStr">
        <is>
          <t>Available-for-sale Securities, Gross unrealized losses, Less than Twelve Months, Number of Securities | Security</t>
        </is>
      </c>
      <c r="B50" s="5" t="n">
        <v>4</v>
      </c>
      <c r="C50" s="5" t="n">
        <v>5</v>
      </c>
    </row>
    <row r="51">
      <c r="A51" s="4" t="inlineStr">
        <is>
          <t>Available-for-sale Securities, Gross unrealized losses, Less than Twelve Months, Fair Value</t>
        </is>
      </c>
      <c r="B51" s="6" t="n">
        <v>5648</v>
      </c>
      <c r="C51" s="6" t="n">
        <v>7773</v>
      </c>
    </row>
    <row r="52">
      <c r="A52" s="4" t="inlineStr">
        <is>
          <t>Available-for-sale Securities, Gross unrealized losses, Less than Twelve Months, Unrealized Losses</t>
        </is>
      </c>
      <c r="B52" s="6" t="n">
        <v>136</v>
      </c>
      <c r="C52" s="6" t="n">
        <v>253</v>
      </c>
    </row>
    <row r="53">
      <c r="A53" s="4" t="inlineStr">
        <is>
          <t>Available-for-sale Securities, Gross unrealized losses, Twelve Months or More, Number of Securities | Security</t>
        </is>
      </c>
      <c r="B53" s="5" t="n">
        <v>57</v>
      </c>
      <c r="C53" s="5" t="n">
        <v>57</v>
      </c>
    </row>
    <row r="54">
      <c r="A54" s="4" t="inlineStr">
        <is>
          <t>Available-for-sale Securities, Gross unrealized losses, Twelve Months or More, Fair Value</t>
        </is>
      </c>
      <c r="B54" s="6" t="n">
        <v>69780</v>
      </c>
      <c r="C54" s="6" t="n">
        <v>70169</v>
      </c>
    </row>
    <row r="55">
      <c r="A55" s="4" t="inlineStr">
        <is>
          <t>Available-for-sale Securities, Gross unrealized losses, Twelve Months or More, Unrealized Losses</t>
        </is>
      </c>
      <c r="B55" s="5" t="n">
        <v>15344</v>
      </c>
      <c r="C55" s="5" t="n">
        <v>15183</v>
      </c>
    </row>
    <row r="56">
      <c r="A56" s="4" t="inlineStr">
        <is>
          <t>Available-for-sale Securities, Gross unrealized losses, Fair Value</t>
        </is>
      </c>
      <c r="B56" s="5" t="n">
        <v>75428</v>
      </c>
      <c r="C56" s="5" t="n">
        <v>77942</v>
      </c>
    </row>
    <row r="57">
      <c r="A57" s="4" t="inlineStr">
        <is>
          <t>Available-for-sale Securities, Gross unrealized losses, Unrealized Losses</t>
        </is>
      </c>
      <c r="B57" s="6" t="n">
        <v>15480</v>
      </c>
      <c r="C57" s="6" t="n">
        <v>15436</v>
      </c>
    </row>
    <row r="58">
      <c r="A58" s="4" t="inlineStr">
        <is>
          <t>Corporate Bonds [Member]</t>
        </is>
      </c>
      <c r="B58" s="4" t="inlineStr">
        <is>
          <t xml:space="preserve"> </t>
        </is>
      </c>
      <c r="C58" s="4" t="inlineStr">
        <is>
          <t xml:space="preserve"> </t>
        </is>
      </c>
    </row>
    <row r="59">
      <c r="A59" s="3" t="inlineStr">
        <is>
          <t>Schedule of Available-for-sale Securities [Line Items]</t>
        </is>
      </c>
      <c r="B59" s="4" t="inlineStr">
        <is>
          <t xml:space="preserve"> </t>
        </is>
      </c>
      <c r="C59" s="4" t="inlineStr">
        <is>
          <t xml:space="preserve"> </t>
        </is>
      </c>
    </row>
    <row r="60">
      <c r="A60" s="4" t="inlineStr">
        <is>
          <t>Available-for-sale Securities, Gross unrealized losses, Twelve Months or More, Number of Securities | Security</t>
        </is>
      </c>
      <c r="B60" s="5" t="n">
        <v>3</v>
      </c>
      <c r="C60" s="5" t="n">
        <v>3</v>
      </c>
    </row>
    <row r="61">
      <c r="A61" s="4" t="inlineStr">
        <is>
          <t>Available-for-sale Securities, Gross unrealized losses, Twelve Months or More, Fair Value</t>
        </is>
      </c>
      <c r="B61" s="6" t="n">
        <v>5790</v>
      </c>
      <c r="C61" s="6" t="n">
        <v>5743</v>
      </c>
    </row>
    <row r="62">
      <c r="A62" s="4" t="inlineStr">
        <is>
          <t>Available-for-sale Securities, Gross unrealized losses, Twelve Months or More, Unrealized Losses</t>
        </is>
      </c>
      <c r="B62" s="5" t="n">
        <v>210</v>
      </c>
      <c r="C62" s="5" t="n">
        <v>257</v>
      </c>
    </row>
    <row r="63">
      <c r="A63" s="4" t="inlineStr">
        <is>
          <t>Available-for-sale Securities, Gross unrealized losses, Fair Value</t>
        </is>
      </c>
      <c r="B63" s="5" t="n">
        <v>5790</v>
      </c>
      <c r="C63" s="5" t="n">
        <v>5743</v>
      </c>
    </row>
    <row r="64">
      <c r="A64" s="4" t="inlineStr">
        <is>
          <t>Available-for-sale Securities, Gross unrealized losses, Unrealized Losses</t>
        </is>
      </c>
      <c r="B64" s="6" t="n">
        <v>210</v>
      </c>
      <c r="C64" s="6" t="n">
        <v>2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Equity Securities - Amortized Cost and Fair Value of Available for Sale Securities Portfolio (Detail) - USD ($) $ in Thousand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Due within twelve months, Amortized cost</t>
        </is>
      </c>
      <c r="B3" s="6" t="n">
        <v>7099</v>
      </c>
      <c r="C3" s="4" t="inlineStr">
        <is>
          <t xml:space="preserve"> </t>
        </is>
      </c>
    </row>
    <row r="4">
      <c r="A4" s="4" t="inlineStr">
        <is>
          <t>Due after one but within five years, Amortized Cost</t>
        </is>
      </c>
      <c r="B4" s="5" t="n">
        <v>66557</v>
      </c>
      <c r="C4" s="4" t="inlineStr">
        <is>
          <t xml:space="preserve"> </t>
        </is>
      </c>
    </row>
    <row r="5">
      <c r="A5" s="4" t="inlineStr">
        <is>
          <t>Due after five but within ten years, Amortized Cost</t>
        </is>
      </c>
      <c r="B5" s="5" t="n">
        <v>49005</v>
      </c>
      <c r="C5" s="4" t="inlineStr">
        <is>
          <t xml:space="preserve"> </t>
        </is>
      </c>
    </row>
    <row r="6">
      <c r="A6" s="4" t="inlineStr">
        <is>
          <t>Due after ten years, Amortized Cost</t>
        </is>
      </c>
      <c r="B6" s="5" t="n">
        <v>250207</v>
      </c>
      <c r="C6" s="4" t="inlineStr">
        <is>
          <t xml:space="preserve"> </t>
        </is>
      </c>
    </row>
    <row r="7">
      <c r="A7" s="4" t="inlineStr">
        <is>
          <t>Available-for-sale Securities, Amortized Cost</t>
        </is>
      </c>
      <c r="B7" s="5" t="n">
        <v>372868</v>
      </c>
      <c r="C7" s="6" t="n">
        <v>365088</v>
      </c>
    </row>
    <row r="8">
      <c r="A8" s="4" t="inlineStr">
        <is>
          <t>Due within twelve months, Estimated Fair Value</t>
        </is>
      </c>
      <c r="B8" s="5" t="n">
        <v>7086</v>
      </c>
      <c r="C8" s="4" t="inlineStr">
        <is>
          <t xml:space="preserve"> </t>
        </is>
      </c>
    </row>
    <row r="9">
      <c r="A9" s="4" t="inlineStr">
        <is>
          <t>Due after one but within five years, Estimated Fair Value</t>
        </is>
      </c>
      <c r="B9" s="5" t="n">
        <v>61461</v>
      </c>
      <c r="C9" s="4" t="inlineStr">
        <is>
          <t xml:space="preserve"> </t>
        </is>
      </c>
    </row>
    <row r="10">
      <c r="A10" s="4" t="inlineStr">
        <is>
          <t>Due after five but within ten years, Estimated Fair Value</t>
        </is>
      </c>
      <c r="B10" s="5" t="n">
        <v>43529</v>
      </c>
      <c r="C10" s="4" t="inlineStr">
        <is>
          <t xml:space="preserve"> </t>
        </is>
      </c>
    </row>
    <row r="11">
      <c r="A11" s="4" t="inlineStr">
        <is>
          <t>Due after ten years, Estimated Fair Value</t>
        </is>
      </c>
      <c r="B11" s="5" t="n">
        <v>231790</v>
      </c>
      <c r="C11" s="4" t="inlineStr">
        <is>
          <t xml:space="preserve"> </t>
        </is>
      </c>
    </row>
    <row r="12">
      <c r="A12" s="4" t="inlineStr">
        <is>
          <t>Available-for-sale Securities, Estimated Fair Value</t>
        </is>
      </c>
      <c r="B12" s="6" t="n">
        <v>343866</v>
      </c>
      <c r="C12" s="6" t="n">
        <v>332986</v>
      </c>
    </row>
    <row r="13">
      <c r="A13" s="4" t="inlineStr">
        <is>
          <t>Due within twelve months, Book Yield</t>
        </is>
      </c>
      <c r="B13" s="9" t="n">
        <v>0.0277</v>
      </c>
      <c r="C13" s="4" t="inlineStr">
        <is>
          <t xml:space="preserve"> </t>
        </is>
      </c>
    </row>
    <row r="14">
      <c r="A14" s="4" t="inlineStr">
        <is>
          <t>Due after one but within five years, Book Yield</t>
        </is>
      </c>
      <c r="B14" s="9" t="n">
        <v>0.0184</v>
      </c>
      <c r="C14" s="4" t="inlineStr">
        <is>
          <t xml:space="preserve"> </t>
        </is>
      </c>
    </row>
    <row r="15">
      <c r="A15" s="4" t="inlineStr">
        <is>
          <t>Due after five but within ten years, Book Yield</t>
        </is>
      </c>
      <c r="B15" s="9" t="n">
        <v>0.0254</v>
      </c>
      <c r="C15" s="4" t="inlineStr">
        <is>
          <t xml:space="preserve"> </t>
        </is>
      </c>
    </row>
    <row r="16">
      <c r="A16" s="4" t="inlineStr">
        <is>
          <t>Due after ten years, Book Yield</t>
        </is>
      </c>
      <c r="B16" s="9" t="n">
        <v>0.0377</v>
      </c>
      <c r="C16" s="4" t="inlineStr">
        <is>
          <t xml:space="preserve"> </t>
        </is>
      </c>
    </row>
    <row r="17">
      <c r="A17" s="4" t="inlineStr">
        <is>
          <t>Total securities available for sale, Book Yield</t>
        </is>
      </c>
      <c r="B17" s="9" t="n">
        <v>0.0325</v>
      </c>
      <c r="C1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Equity Securities - Amortized Cost and Fair Value of Held to Maturity Securities Portfolio (Detail) - USD ($) $ in Thousand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Due after one but within five years, Amortized Cost</t>
        </is>
      </c>
      <c r="B3" s="6" t="n">
        <v>3000</v>
      </c>
      <c r="C3" s="4" t="inlineStr">
        <is>
          <t xml:space="preserve"> </t>
        </is>
      </c>
    </row>
    <row r="4">
      <c r="A4" s="4" t="inlineStr">
        <is>
          <t>Due after five but within ten years, Amortized Cost</t>
        </is>
      </c>
      <c r="B4" s="5" t="n">
        <v>14631</v>
      </c>
      <c r="C4" s="4" t="inlineStr">
        <is>
          <t xml:space="preserve"> </t>
        </is>
      </c>
    </row>
    <row r="5">
      <c r="A5" s="4" t="inlineStr">
        <is>
          <t>Due after ten years, Amortized cost</t>
        </is>
      </c>
      <c r="B5" s="5" t="n">
        <v>9153</v>
      </c>
      <c r="C5" s="4" t="inlineStr">
        <is>
          <t xml:space="preserve"> </t>
        </is>
      </c>
    </row>
    <row r="6">
      <c r="A6" s="4" t="inlineStr">
        <is>
          <t>Total Securities held for maturity, Amortized Cost</t>
        </is>
      </c>
      <c r="B6" s="5" t="n">
        <v>26784</v>
      </c>
      <c r="C6" s="4" t="inlineStr">
        <is>
          <t xml:space="preserve"> </t>
        </is>
      </c>
    </row>
    <row r="7">
      <c r="A7" s="4" t="inlineStr">
        <is>
          <t>Due after one but within five years, Estimated Fair Value</t>
        </is>
      </c>
      <c r="B7" s="5" t="n">
        <v>2948</v>
      </c>
      <c r="C7" s="4" t="inlineStr">
        <is>
          <t xml:space="preserve"> </t>
        </is>
      </c>
    </row>
    <row r="8">
      <c r="A8" s="4" t="inlineStr">
        <is>
          <t>Due after five but within ten years, Estimated Fair Value</t>
        </is>
      </c>
      <c r="B8" s="5" t="n">
        <v>13384</v>
      </c>
      <c r="C8" s="4" t="inlineStr">
        <is>
          <t xml:space="preserve"> </t>
        </is>
      </c>
    </row>
    <row r="9">
      <c r="A9" s="4" t="inlineStr">
        <is>
          <t>Due after ten years, Estimated Fair Value</t>
        </is>
      </c>
      <c r="B9" s="5" t="n">
        <v>7894</v>
      </c>
      <c r="C9" s="4" t="inlineStr">
        <is>
          <t xml:space="preserve"> </t>
        </is>
      </c>
    </row>
    <row r="10">
      <c r="A10" s="4" t="inlineStr">
        <is>
          <t>Total Securities held for maturity, Estimated Fair Value</t>
        </is>
      </c>
      <c r="B10" s="6" t="n">
        <v>24226</v>
      </c>
      <c r="C10" s="6" t="n">
        <v>24561</v>
      </c>
    </row>
    <row r="11">
      <c r="A11" s="4" t="inlineStr">
        <is>
          <t>Due after one but within five years, Book Yield</t>
        </is>
      </c>
      <c r="B11" s="9" t="n">
        <v>0.08500000000000001</v>
      </c>
      <c r="C11" s="4" t="inlineStr">
        <is>
          <t xml:space="preserve"> </t>
        </is>
      </c>
    </row>
    <row r="12">
      <c r="A12" s="4" t="inlineStr">
        <is>
          <t>Due after five but within ten years, Book Yield</t>
        </is>
      </c>
      <c r="B12" s="9" t="n">
        <v>0.0404</v>
      </c>
      <c r="C12" s="4" t="inlineStr">
        <is>
          <t xml:space="preserve"> </t>
        </is>
      </c>
    </row>
    <row r="13">
      <c r="A13" s="4" t="inlineStr">
        <is>
          <t>Due after ten years, Book Yield</t>
        </is>
      </c>
      <c r="B13" s="9" t="n">
        <v>0.0335</v>
      </c>
      <c r="C13" s="4" t="inlineStr">
        <is>
          <t xml:space="preserve"> </t>
        </is>
      </c>
    </row>
    <row r="14">
      <c r="A14" s="4" t="inlineStr">
        <is>
          <t>Total Securities held for maturity, Book Yield</t>
        </is>
      </c>
      <c r="B14" s="9" t="n">
        <v>0.043</v>
      </c>
      <c r="C1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and Equity Securities - Unrealized Gain and Losses related to Equity Securities (Detail)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Net gains (losses) recognized during the period on equity securities</t>
        </is>
      </c>
      <c r="B4" s="6" t="n">
        <v>-23</v>
      </c>
      <c r="C4" s="6" t="n">
        <v>41</v>
      </c>
    </row>
    <row r="5">
      <c r="A5" s="4" t="inlineStr">
        <is>
          <t>Less: Net gains (losses) recognized from equity securities sold during the period</t>
        </is>
      </c>
      <c r="B5" s="5" t="n">
        <v>0</v>
      </c>
      <c r="C5" s="4" t="inlineStr">
        <is>
          <t xml:space="preserve"> </t>
        </is>
      </c>
    </row>
    <row r="6">
      <c r="A6" s="4" t="inlineStr">
        <is>
          <t>Unrealized gains (losses) recognized during the period on equity securities still held at the reporting date</t>
        </is>
      </c>
      <c r="B6" s="6" t="n">
        <v>-23</v>
      </c>
      <c r="C6" s="6" t="n">
        <v>4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Composition of Net Loans Held for Investment by Class (Detail) - USD ($) $ in Thousands</t>
        </is>
      </c>
      <c r="B1" s="2" t="inlineStr">
        <is>
          <t>Mar. 31, 2025</t>
        </is>
      </c>
      <c r="C1" s="2" t="inlineStr">
        <is>
          <t>Dec. 31, 2024</t>
        </is>
      </c>
    </row>
    <row r="2">
      <c r="A2" s="3" t="inlineStr">
        <is>
          <t>Accounts Notes And Loans Receivable [Line Items]</t>
        </is>
      </c>
      <c r="B2" s="4" t="inlineStr">
        <is>
          <t xml:space="preserve"> </t>
        </is>
      </c>
      <c r="C2" s="4" t="inlineStr">
        <is>
          <t xml:space="preserve"> </t>
        </is>
      </c>
    </row>
    <row r="3">
      <c r="A3" s="4" t="inlineStr">
        <is>
          <t>Loans, Total</t>
        </is>
      </c>
      <c r="B3" s="6" t="n">
        <v>664039</v>
      </c>
      <c r="C3" s="6" t="n">
        <v>665552</v>
      </c>
    </row>
    <row r="4">
      <c r="A4" s="3" t="inlineStr">
        <is>
          <t>Less:</t>
        </is>
      </c>
      <c r="B4" s="4" t="inlineStr">
        <is>
          <t xml:space="preserve"> </t>
        </is>
      </c>
      <c r="C4" s="4" t="inlineStr">
        <is>
          <t xml:space="preserve"> </t>
        </is>
      </c>
    </row>
    <row r="5">
      <c r="A5" s="4" t="inlineStr">
        <is>
          <t>Less allowance for credit losses on loans</t>
        </is>
      </c>
      <c r="B5" s="5" t="n">
        <v>-6065</v>
      </c>
      <c r="C5" s="5" t="n">
        <v>-5824</v>
      </c>
    </row>
    <row r="6">
      <c r="A6" s="4" t="inlineStr">
        <is>
          <t>Deferred loan costs (fees) net</t>
        </is>
      </c>
      <c r="B6" s="5" t="n">
        <v>863</v>
      </c>
      <c r="C6" s="5" t="n">
        <v>825</v>
      </c>
    </row>
    <row r="7">
      <c r="A7" s="4" t="inlineStr">
        <is>
          <t>Net loans held for investment</t>
        </is>
      </c>
      <c r="B7" s="5" t="n">
        <v>658837</v>
      </c>
      <c r="C7" s="5" t="n">
        <v>660553</v>
      </c>
    </row>
    <row r="8">
      <c r="A8" s="4" t="inlineStr">
        <is>
          <t>Commercial [Member] | Commercial [Member]</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Loans, Total</t>
        </is>
      </c>
      <c r="B10" s="5" t="n">
        <v>109330</v>
      </c>
      <c r="C10" s="5" t="n">
        <v>104872</v>
      </c>
    </row>
    <row r="11">
      <c r="A11" s="4" t="inlineStr">
        <is>
          <t>Commercial [Member] | Real Estate - Commercial [Member]</t>
        </is>
      </c>
      <c r="B11" s="4" t="inlineStr">
        <is>
          <t xml:space="preserve"> </t>
        </is>
      </c>
      <c r="C11" s="4" t="inlineStr">
        <is>
          <t xml:space="preserve"> </t>
        </is>
      </c>
    </row>
    <row r="12">
      <c r="A12" s="3" t="inlineStr">
        <is>
          <t>Accounts Notes And Loans Receivable [Line Items]</t>
        </is>
      </c>
      <c r="B12" s="4" t="inlineStr">
        <is>
          <t xml:space="preserve"> </t>
        </is>
      </c>
      <c r="C12" s="4" t="inlineStr">
        <is>
          <t xml:space="preserve"> </t>
        </is>
      </c>
    </row>
    <row r="13">
      <c r="A13" s="4" t="inlineStr">
        <is>
          <t>Loans, Total</t>
        </is>
      </c>
      <c r="B13" s="5" t="n">
        <v>248571</v>
      </c>
      <c r="C13" s="5" t="n">
        <v>245569</v>
      </c>
    </row>
    <row r="14">
      <c r="A14" s="4" t="inlineStr">
        <is>
          <t>Commercial [Member] | Other Real Estate Construction [Member]</t>
        </is>
      </c>
      <c r="B14" s="4" t="inlineStr">
        <is>
          <t xml:space="preserve"> </t>
        </is>
      </c>
      <c r="C14" s="4" t="inlineStr">
        <is>
          <t xml:space="preserve"> </t>
        </is>
      </c>
    </row>
    <row r="15">
      <c r="A15" s="3" t="inlineStr">
        <is>
          <t>Accounts Notes And Loans Receivable [Line Items]</t>
        </is>
      </c>
      <c r="B15" s="4" t="inlineStr">
        <is>
          <t xml:space="preserve"> </t>
        </is>
      </c>
      <c r="C15" s="4" t="inlineStr">
        <is>
          <t xml:space="preserve"> </t>
        </is>
      </c>
    </row>
    <row r="16">
      <c r="A16" s="4" t="inlineStr">
        <is>
          <t>Loans, Total</t>
        </is>
      </c>
      <c r="B16" s="5" t="n">
        <v>42317</v>
      </c>
      <c r="C16" s="5" t="n">
        <v>50940</v>
      </c>
    </row>
    <row r="17">
      <c r="A17" s="4" t="inlineStr">
        <is>
          <t>Commercial [Member] | Other Loans [Member]</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Loans, Total</t>
        </is>
      </c>
      <c r="B19" s="5" t="n">
        <v>5096</v>
      </c>
      <c r="C19" s="5" t="n">
        <v>6408</v>
      </c>
    </row>
    <row r="20">
      <c r="A20" s="4" t="inlineStr">
        <is>
          <t>Non-Commercial [Member] | Consumer Loans [Member]</t>
        </is>
      </c>
      <c r="B20" s="4" t="inlineStr">
        <is>
          <t xml:space="preserve"> </t>
        </is>
      </c>
      <c r="C20" s="4" t="inlineStr">
        <is>
          <t xml:space="preserve"> </t>
        </is>
      </c>
    </row>
    <row r="21">
      <c r="A21" s="3" t="inlineStr">
        <is>
          <t>Accounts Notes And Loans Receivable [Line Items]</t>
        </is>
      </c>
      <c r="B21" s="4" t="inlineStr">
        <is>
          <t xml:space="preserve"> </t>
        </is>
      </c>
      <c r="C21" s="4" t="inlineStr">
        <is>
          <t xml:space="preserve"> </t>
        </is>
      </c>
    </row>
    <row r="22">
      <c r="A22" s="4" t="inlineStr">
        <is>
          <t>Loans, Total</t>
        </is>
      </c>
      <c r="B22" s="5" t="n">
        <v>10653</v>
      </c>
      <c r="C22" s="5" t="n">
        <v>11020</v>
      </c>
    </row>
    <row r="23">
      <c r="A23" s="4" t="inlineStr">
        <is>
          <t>Non-Commercial [Member] | Real Estate 1 - 4 Family Construction [Member]</t>
        </is>
      </c>
      <c r="B23" s="4" t="inlineStr">
        <is>
          <t xml:space="preserve"> </t>
        </is>
      </c>
      <c r="C23" s="4" t="inlineStr">
        <is>
          <t xml:space="preserve"> </t>
        </is>
      </c>
    </row>
    <row r="24">
      <c r="A24" s="3" t="inlineStr">
        <is>
          <t>Accounts Notes And Loans Receivable [Line Items]</t>
        </is>
      </c>
      <c r="B24" s="4" t="inlineStr">
        <is>
          <t xml:space="preserve"> </t>
        </is>
      </c>
      <c r="C24" s="4" t="inlineStr">
        <is>
          <t xml:space="preserve"> </t>
        </is>
      </c>
    </row>
    <row r="25">
      <c r="A25" s="4" t="inlineStr">
        <is>
          <t>Loans, Total</t>
        </is>
      </c>
      <c r="B25" s="5" t="n">
        <v>26464</v>
      </c>
      <c r="C25" s="5" t="n">
        <v>27789</v>
      </c>
    </row>
    <row r="26">
      <c r="A26" s="4" t="inlineStr">
        <is>
          <t>Non-Commercial [Member] | Real Estate - Residential [Member]</t>
        </is>
      </c>
      <c r="B26" s="4" t="inlineStr">
        <is>
          <t xml:space="preserve"> </t>
        </is>
      </c>
      <c r="C26" s="4" t="inlineStr">
        <is>
          <t xml:space="preserve"> </t>
        </is>
      </c>
    </row>
    <row r="27">
      <c r="A27" s="3" t="inlineStr">
        <is>
          <t>Accounts Notes And Loans Receivable [Line Items]</t>
        </is>
      </c>
      <c r="B27" s="4" t="inlineStr">
        <is>
          <t xml:space="preserve"> </t>
        </is>
      </c>
      <c r="C27" s="4" t="inlineStr">
        <is>
          <t xml:space="preserve"> </t>
        </is>
      </c>
    </row>
    <row r="28">
      <c r="A28" s="4" t="inlineStr">
        <is>
          <t>Loans, Total</t>
        </is>
      </c>
      <c r="B28" s="5" t="n">
        <v>151420</v>
      </c>
      <c r="C28" s="5" t="n">
        <v>150667</v>
      </c>
    </row>
    <row r="29">
      <c r="A29" s="4" t="inlineStr">
        <is>
          <t>Non-Commercial [Member] | Home Equity [Member]</t>
        </is>
      </c>
      <c r="B29" s="4" t="inlineStr">
        <is>
          <t xml:space="preserve"> </t>
        </is>
      </c>
      <c r="C29" s="4" t="inlineStr">
        <is>
          <t xml:space="preserve"> </t>
        </is>
      </c>
    </row>
    <row r="30">
      <c r="A30" s="3" t="inlineStr">
        <is>
          <t>Accounts Notes And Loans Receivable [Line Items]</t>
        </is>
      </c>
      <c r="B30" s="4" t="inlineStr">
        <is>
          <t xml:space="preserve"> </t>
        </is>
      </c>
      <c r="C30" s="4" t="inlineStr">
        <is>
          <t xml:space="preserve"> </t>
        </is>
      </c>
    </row>
    <row r="31">
      <c r="A31" s="4" t="inlineStr">
        <is>
          <t>Loans, Total</t>
        </is>
      </c>
      <c r="B31" s="6" t="n">
        <v>70188</v>
      </c>
      <c r="C31" s="6" t="n">
        <v>682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on Loans - Summary of Activity Related to Allowance for Credit Losses on Loans (Detail) - USD ($) $ in Thousands</t>
        </is>
      </c>
      <c r="B1" s="2" t="inlineStr">
        <is>
          <t>3 Months Ended</t>
        </is>
      </c>
    </row>
    <row r="2">
      <c r="B2" s="2" t="inlineStr">
        <is>
          <t>Mar. 31, 2025</t>
        </is>
      </c>
      <c r="C2" s="2" t="inlineStr">
        <is>
          <t>Mar. 31, 2024</t>
        </is>
      </c>
    </row>
    <row r="3">
      <c r="A3" s="3" t="inlineStr">
        <is>
          <t>Financing Receivable Allowance For Credit Losses [Line Items]</t>
        </is>
      </c>
      <c r="B3" s="4" t="inlineStr">
        <is>
          <t xml:space="preserve"> </t>
        </is>
      </c>
      <c r="C3" s="4" t="inlineStr">
        <is>
          <t xml:space="preserve"> </t>
        </is>
      </c>
    </row>
    <row r="4">
      <c r="A4" s="4" t="inlineStr">
        <is>
          <t>Balance, beginning of period</t>
        </is>
      </c>
      <c r="B4" s="6" t="n">
        <v>5824</v>
      </c>
      <c r="C4" s="6" t="n">
        <v>5561</v>
      </c>
    </row>
    <row r="5">
      <c r="A5" s="4" t="inlineStr">
        <is>
          <t>Provision for (recovery of) credit losses</t>
        </is>
      </c>
      <c r="B5" s="5" t="n">
        <v>288</v>
      </c>
      <c r="C5" s="5" t="n">
        <v>-5</v>
      </c>
    </row>
    <row r="6">
      <c r="A6" s="4" t="inlineStr">
        <is>
          <t>Charge-offs</t>
        </is>
      </c>
      <c r="B6" s="5" t="n">
        <v>-88</v>
      </c>
      <c r="C6" s="5" t="n">
        <v>-45</v>
      </c>
    </row>
    <row r="7">
      <c r="A7" s="4" t="inlineStr">
        <is>
          <t>Recoveries</t>
        </is>
      </c>
      <c r="B7" s="5" t="n">
        <v>41</v>
      </c>
      <c r="C7" s="5" t="n">
        <v>12</v>
      </c>
    </row>
    <row r="8">
      <c r="A8" s="4" t="inlineStr">
        <is>
          <t>Net (charge-offs) recoveries</t>
        </is>
      </c>
      <c r="B8" s="5" t="n">
        <v>-47</v>
      </c>
      <c r="C8" s="5" t="n">
        <v>-33</v>
      </c>
    </row>
    <row r="9">
      <c r="A9" s="4" t="inlineStr">
        <is>
          <t>Balance, end of period</t>
        </is>
      </c>
      <c r="B9" s="5" t="n">
        <v>6065</v>
      </c>
      <c r="C9" s="5" t="n">
        <v>5523</v>
      </c>
    </row>
    <row r="10">
      <c r="A10" s="4" t="inlineStr">
        <is>
          <t>Commercial [Member] | Commercial [Member]</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Balance, beginning of period</t>
        </is>
      </c>
      <c r="B12" s="5" t="n">
        <v>1528</v>
      </c>
      <c r="C12" s="5" t="n">
        <v>1493</v>
      </c>
    </row>
    <row r="13">
      <c r="A13" s="4" t="inlineStr">
        <is>
          <t>Provision for (recovery of) credit losses</t>
        </is>
      </c>
      <c r="B13" s="5" t="n">
        <v>154</v>
      </c>
      <c r="C13" s="5" t="n">
        <v>-16</v>
      </c>
    </row>
    <row r="14">
      <c r="A14" s="4" t="inlineStr">
        <is>
          <t>Charge-offs</t>
        </is>
      </c>
      <c r="B14" s="5" t="n">
        <v>-16</v>
      </c>
      <c r="C14" s="5" t="n">
        <v>0</v>
      </c>
    </row>
    <row r="15">
      <c r="A15" s="4" t="inlineStr">
        <is>
          <t>Recoveries</t>
        </is>
      </c>
      <c r="B15" s="5" t="n">
        <v>33</v>
      </c>
      <c r="C15" s="5" t="n">
        <v>3</v>
      </c>
    </row>
    <row r="16">
      <c r="A16" s="4" t="inlineStr">
        <is>
          <t>Net (charge-offs) recoveries</t>
        </is>
      </c>
      <c r="B16" s="5" t="n">
        <v>17</v>
      </c>
      <c r="C16" s="5" t="n">
        <v>3</v>
      </c>
    </row>
    <row r="17">
      <c r="A17" s="4" t="inlineStr">
        <is>
          <t>Balance, end of period</t>
        </is>
      </c>
      <c r="B17" s="5" t="n">
        <v>1699</v>
      </c>
      <c r="C17" s="5" t="n">
        <v>1480</v>
      </c>
    </row>
    <row r="18">
      <c r="A18" s="4" t="inlineStr">
        <is>
          <t>Real Estate Commercial [Member] | Commercial [Member]</t>
        </is>
      </c>
      <c r="B18" s="4" t="inlineStr">
        <is>
          <t xml:space="preserve"> </t>
        </is>
      </c>
      <c r="C18" s="4" t="inlineStr">
        <is>
          <t xml:space="preserve"> </t>
        </is>
      </c>
    </row>
    <row r="19">
      <c r="A19" s="3" t="inlineStr">
        <is>
          <t>Financing Receivable Allowance For Credit Losses [Line Items]</t>
        </is>
      </c>
      <c r="B19" s="4" t="inlineStr">
        <is>
          <t xml:space="preserve"> </t>
        </is>
      </c>
      <c r="C19" s="4" t="inlineStr">
        <is>
          <t xml:space="preserve"> </t>
        </is>
      </c>
    </row>
    <row r="20">
      <c r="A20" s="4" t="inlineStr">
        <is>
          <t>Balance, beginning of period</t>
        </is>
      </c>
      <c r="B20" s="5" t="n">
        <v>2266</v>
      </c>
      <c r="C20" s="5" t="n">
        <v>2057</v>
      </c>
    </row>
    <row r="21">
      <c r="A21" s="4" t="inlineStr">
        <is>
          <t>Provision for (recovery of) credit losses</t>
        </is>
      </c>
      <c r="B21" s="5" t="n">
        <v>58</v>
      </c>
      <c r="C21" s="5" t="n">
        <v>-24</v>
      </c>
    </row>
    <row r="22">
      <c r="A22" s="4" t="inlineStr">
        <is>
          <t>Balance, end of period</t>
        </is>
      </c>
      <c r="B22" s="5" t="n">
        <v>2324</v>
      </c>
      <c r="C22" s="5" t="n">
        <v>2033</v>
      </c>
    </row>
    <row r="23">
      <c r="A23" s="4" t="inlineStr">
        <is>
          <t>Other Real Estate Construction [Member] | Commercial [Member]</t>
        </is>
      </c>
      <c r="B23" s="4" t="inlineStr">
        <is>
          <t xml:space="preserve"> </t>
        </is>
      </c>
      <c r="C23" s="4" t="inlineStr">
        <is>
          <t xml:space="preserve"> </t>
        </is>
      </c>
    </row>
    <row r="24">
      <c r="A24" s="3" t="inlineStr">
        <is>
          <t>Financing Receivable Allowance For Credit Losses [Line Items]</t>
        </is>
      </c>
      <c r="B24" s="4" t="inlineStr">
        <is>
          <t xml:space="preserve"> </t>
        </is>
      </c>
      <c r="C24" s="4" t="inlineStr">
        <is>
          <t xml:space="preserve"> </t>
        </is>
      </c>
    </row>
    <row r="25">
      <c r="A25" s="4" t="inlineStr">
        <is>
          <t>Balance, beginning of period</t>
        </is>
      </c>
      <c r="B25" s="5" t="n">
        <v>412</v>
      </c>
      <c r="C25" s="5" t="n">
        <v>389</v>
      </c>
    </row>
    <row r="26">
      <c r="A26" s="4" t="inlineStr">
        <is>
          <t>Provision for (recovery of) credit losses</t>
        </is>
      </c>
      <c r="B26" s="5" t="n">
        <v>-72</v>
      </c>
      <c r="C26" s="5" t="n">
        <v>-66</v>
      </c>
    </row>
    <row r="27">
      <c r="A27" s="4" t="inlineStr">
        <is>
          <t>Charge-offs</t>
        </is>
      </c>
      <c r="B27" s="4" t="inlineStr">
        <is>
          <t xml:space="preserve"> </t>
        </is>
      </c>
      <c r="C27" s="5" t="n">
        <v>0</v>
      </c>
    </row>
    <row r="28">
      <c r="A28" s="4" t="inlineStr">
        <is>
          <t>Balance, end of period</t>
        </is>
      </c>
      <c r="B28" s="5" t="n">
        <v>340</v>
      </c>
      <c r="C28" s="5" t="n">
        <v>323</v>
      </c>
    </row>
    <row r="29">
      <c r="A29" s="4" t="inlineStr">
        <is>
          <t>Other Loans [Member] | Commercial [Member]</t>
        </is>
      </c>
      <c r="B29" s="4" t="inlineStr">
        <is>
          <t xml:space="preserve"> </t>
        </is>
      </c>
      <c r="C29" s="4" t="inlineStr">
        <is>
          <t xml:space="preserve"> </t>
        </is>
      </c>
    </row>
    <row r="30">
      <c r="A30" s="3" t="inlineStr">
        <is>
          <t>Financing Receivable Allowance For Credit Losses [Line Items]</t>
        </is>
      </c>
      <c r="B30" s="4" t="inlineStr">
        <is>
          <t xml:space="preserve"> </t>
        </is>
      </c>
      <c r="C30" s="4" t="inlineStr">
        <is>
          <t xml:space="preserve"> </t>
        </is>
      </c>
    </row>
    <row r="31">
      <c r="A31" s="4" t="inlineStr">
        <is>
          <t>Balance, beginning of period</t>
        </is>
      </c>
      <c r="B31" s="5" t="n">
        <v>18</v>
      </c>
      <c r="C31" s="5" t="n">
        <v>9</v>
      </c>
    </row>
    <row r="32">
      <c r="A32" s="4" t="inlineStr">
        <is>
          <t>Provision for (recovery of) credit losses</t>
        </is>
      </c>
      <c r="B32" s="5" t="n">
        <v>2</v>
      </c>
      <c r="C32" s="5" t="n">
        <v>2</v>
      </c>
    </row>
    <row r="33">
      <c r="A33" s="4" t="inlineStr">
        <is>
          <t>Balance, end of period</t>
        </is>
      </c>
      <c r="B33" s="5" t="n">
        <v>20</v>
      </c>
      <c r="C33" s="5" t="n">
        <v>11</v>
      </c>
    </row>
    <row r="34">
      <c r="A34" s="4" t="inlineStr">
        <is>
          <t>Real Estate 1 - 4 Family Construction [Member] | Non-Commercial [Member]</t>
        </is>
      </c>
      <c r="B34" s="4" t="inlineStr">
        <is>
          <t xml:space="preserve"> </t>
        </is>
      </c>
      <c r="C34" s="4" t="inlineStr">
        <is>
          <t xml:space="preserve"> </t>
        </is>
      </c>
    </row>
    <row r="35">
      <c r="A35" s="3" t="inlineStr">
        <is>
          <t>Financing Receivable Allowance For Credit Losses [Line Items]</t>
        </is>
      </c>
      <c r="B35" s="4" t="inlineStr">
        <is>
          <t xml:space="preserve"> </t>
        </is>
      </c>
      <c r="C35" s="4" t="inlineStr">
        <is>
          <t xml:space="preserve"> </t>
        </is>
      </c>
    </row>
    <row r="36">
      <c r="A36" s="4" t="inlineStr">
        <is>
          <t>Balance, beginning of period</t>
        </is>
      </c>
      <c r="B36" s="5" t="n">
        <v>56</v>
      </c>
      <c r="C36" s="5" t="n">
        <v>31</v>
      </c>
    </row>
    <row r="37">
      <c r="A37" s="4" t="inlineStr">
        <is>
          <t>Provision for (recovery of) credit losses</t>
        </is>
      </c>
      <c r="B37" s="5" t="n">
        <v>1</v>
      </c>
      <c r="C37" s="5" t="n">
        <v>3</v>
      </c>
    </row>
    <row r="38">
      <c r="A38" s="4" t="inlineStr">
        <is>
          <t>Balance, end of period</t>
        </is>
      </c>
      <c r="B38" s="5" t="n">
        <v>57</v>
      </c>
      <c r="C38" s="5" t="n">
        <v>34</v>
      </c>
    </row>
    <row r="39">
      <c r="A39" s="4" t="inlineStr">
        <is>
          <t>Real Estate - Residential [Member] | Non-Commercial [Member]</t>
        </is>
      </c>
      <c r="B39" s="4" t="inlineStr">
        <is>
          <t xml:space="preserve"> </t>
        </is>
      </c>
      <c r="C39" s="4" t="inlineStr">
        <is>
          <t xml:space="preserve"> </t>
        </is>
      </c>
    </row>
    <row r="40">
      <c r="A40" s="3" t="inlineStr">
        <is>
          <t>Financing Receivable Allowance For Credit Losses [Line Items]</t>
        </is>
      </c>
      <c r="B40" s="4" t="inlineStr">
        <is>
          <t xml:space="preserve"> </t>
        </is>
      </c>
      <c r="C40" s="4" t="inlineStr">
        <is>
          <t xml:space="preserve"> </t>
        </is>
      </c>
    </row>
    <row r="41">
      <c r="A41" s="4" t="inlineStr">
        <is>
          <t>Balance, beginning of period</t>
        </is>
      </c>
      <c r="B41" s="5" t="n">
        <v>781</v>
      </c>
      <c r="C41" s="5" t="n">
        <v>796</v>
      </c>
    </row>
    <row r="42">
      <c r="A42" s="4" t="inlineStr">
        <is>
          <t>Provision for (recovery of) credit losses</t>
        </is>
      </c>
      <c r="B42" s="5" t="n">
        <v>27</v>
      </c>
      <c r="C42" s="5" t="n">
        <v>58</v>
      </c>
    </row>
    <row r="43">
      <c r="A43" s="4" t="inlineStr">
        <is>
          <t>Recoveries</t>
        </is>
      </c>
      <c r="B43" s="5" t="n">
        <v>1</v>
      </c>
      <c r="C43" s="5" t="n">
        <v>1</v>
      </c>
    </row>
    <row r="44">
      <c r="A44" s="4" t="inlineStr">
        <is>
          <t>Net (charge-offs) recoveries</t>
        </is>
      </c>
      <c r="B44" s="5" t="n">
        <v>1</v>
      </c>
      <c r="C44" s="5" t="n">
        <v>1</v>
      </c>
    </row>
    <row r="45">
      <c r="A45" s="4" t="inlineStr">
        <is>
          <t>Balance, end of period</t>
        </is>
      </c>
      <c r="B45" s="5" t="n">
        <v>809</v>
      </c>
      <c r="C45" s="5" t="n">
        <v>855</v>
      </c>
    </row>
    <row r="46">
      <c r="A46" s="4" t="inlineStr">
        <is>
          <t>Home Equity [Member] | Non-Commercial [Member]</t>
        </is>
      </c>
      <c r="B46" s="4" t="inlineStr">
        <is>
          <t xml:space="preserve"> </t>
        </is>
      </c>
      <c r="C46" s="4" t="inlineStr">
        <is>
          <t xml:space="preserve"> </t>
        </is>
      </c>
    </row>
    <row r="47">
      <c r="A47" s="3" t="inlineStr">
        <is>
          <t>Financing Receivable Allowance For Credit Losses [Line Items]</t>
        </is>
      </c>
      <c r="B47" s="4" t="inlineStr">
        <is>
          <t xml:space="preserve"> </t>
        </is>
      </c>
      <c r="C47" s="4" t="inlineStr">
        <is>
          <t xml:space="preserve"> </t>
        </is>
      </c>
    </row>
    <row r="48">
      <c r="A48" s="4" t="inlineStr">
        <is>
          <t>Balance, beginning of period</t>
        </is>
      </c>
      <c r="B48" s="5" t="n">
        <v>588</v>
      </c>
      <c r="C48" s="5" t="n">
        <v>582</v>
      </c>
    </row>
    <row r="49">
      <c r="A49" s="4" t="inlineStr">
        <is>
          <t>Provision for (recovery of) credit losses</t>
        </is>
      </c>
      <c r="B49" s="5" t="n">
        <v>64</v>
      </c>
      <c r="C49" s="5" t="n">
        <v>18</v>
      </c>
    </row>
    <row r="50">
      <c r="A50" s="4" t="inlineStr">
        <is>
          <t>Charge-offs</t>
        </is>
      </c>
      <c r="B50" s="5" t="n">
        <v>0</v>
      </c>
      <c r="C50" s="4" t="inlineStr">
        <is>
          <t xml:space="preserve"> </t>
        </is>
      </c>
    </row>
    <row r="51">
      <c r="A51" s="4" t="inlineStr">
        <is>
          <t>Recoveries</t>
        </is>
      </c>
      <c r="B51" s="5" t="n">
        <v>0</v>
      </c>
      <c r="C51" s="4" t="inlineStr">
        <is>
          <t xml:space="preserve"> </t>
        </is>
      </c>
    </row>
    <row r="52">
      <c r="A52" s="4" t="inlineStr">
        <is>
          <t>Balance, end of period</t>
        </is>
      </c>
      <c r="B52" s="5" t="n">
        <v>652</v>
      </c>
      <c r="C52" s="5" t="n">
        <v>600</v>
      </c>
    </row>
    <row r="53">
      <c r="A53" s="4" t="inlineStr">
        <is>
          <t>Consumers Loans [Member] | Non-Commercial [Member]</t>
        </is>
      </c>
      <c r="B53" s="4" t="inlineStr">
        <is>
          <t xml:space="preserve"> </t>
        </is>
      </c>
      <c r="C53" s="4" t="inlineStr">
        <is>
          <t xml:space="preserve"> </t>
        </is>
      </c>
    </row>
    <row r="54">
      <c r="A54" s="3" t="inlineStr">
        <is>
          <t>Financing Receivable Allowance For Credit Losses [Line Items]</t>
        </is>
      </c>
      <c r="B54" s="4" t="inlineStr">
        <is>
          <t xml:space="preserve"> </t>
        </is>
      </c>
      <c r="C54" s="4" t="inlineStr">
        <is>
          <t xml:space="preserve"> </t>
        </is>
      </c>
    </row>
    <row r="55">
      <c r="A55" s="4" t="inlineStr">
        <is>
          <t>Balance, beginning of period</t>
        </is>
      </c>
      <c r="B55" s="5" t="n">
        <v>175</v>
      </c>
      <c r="C55" s="5" t="n">
        <v>204</v>
      </c>
    </row>
    <row r="56">
      <c r="A56" s="4" t="inlineStr">
        <is>
          <t>Provision for (recovery of) credit losses</t>
        </is>
      </c>
      <c r="B56" s="5" t="n">
        <v>54</v>
      </c>
      <c r="C56" s="5" t="n">
        <v>20</v>
      </c>
    </row>
    <row r="57">
      <c r="A57" s="4" t="inlineStr">
        <is>
          <t>Charge-offs</t>
        </is>
      </c>
      <c r="B57" s="5" t="n">
        <v>-72</v>
      </c>
      <c r="C57" s="5" t="n">
        <v>-45</v>
      </c>
    </row>
    <row r="58">
      <c r="A58" s="4" t="inlineStr">
        <is>
          <t>Recoveries</t>
        </is>
      </c>
      <c r="B58" s="5" t="n">
        <v>7</v>
      </c>
      <c r="C58" s="5" t="n">
        <v>8</v>
      </c>
    </row>
    <row r="59">
      <c r="A59" s="4" t="inlineStr">
        <is>
          <t>Net (charge-offs) recoveries</t>
        </is>
      </c>
      <c r="B59" s="5" t="n">
        <v>-65</v>
      </c>
      <c r="C59" s="5" t="n">
        <v>-37</v>
      </c>
    </row>
    <row r="60">
      <c r="A60" s="4" t="inlineStr">
        <is>
          <t>Balance, end of period</t>
        </is>
      </c>
      <c r="B60" s="6" t="n">
        <v>164</v>
      </c>
      <c r="C60" s="6" t="n">
        <v>18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on Loans - Past Due Information of Loan Portfolio by Class (Detail) - USD ($)</t>
        </is>
      </c>
      <c r="B1" s="2" t="inlineStr">
        <is>
          <t>Mar. 31, 2025</t>
        </is>
      </c>
      <c r="C1" s="2" t="inlineStr">
        <is>
          <t>Dec. 31, 2024</t>
        </is>
      </c>
    </row>
    <row r="2">
      <c r="A2" s="3" t="inlineStr">
        <is>
          <t>Financing Receivable Impaired [Line Items]</t>
        </is>
      </c>
      <c r="B2" s="4" t="inlineStr">
        <is>
          <t xml:space="preserve"> </t>
        </is>
      </c>
      <c r="C2" s="4" t="inlineStr">
        <is>
          <t xml:space="preserve"> </t>
        </is>
      </c>
    </row>
    <row r="3">
      <c r="A3" s="4" t="inlineStr">
        <is>
          <t>Total Past Due Loans</t>
        </is>
      </c>
      <c r="B3" s="6" t="n">
        <v>664902000</v>
      </c>
      <c r="C3" s="6" t="n">
        <v>666377000</v>
      </c>
    </row>
    <row r="4">
      <c r="A4" s="4" t="inlineStr">
        <is>
          <t>Total Loans</t>
        </is>
      </c>
      <c r="B4" s="5" t="n">
        <v>664902000</v>
      </c>
      <c r="C4" s="5" t="n">
        <v>666377000</v>
      </c>
    </row>
    <row r="5">
      <c r="A5" s="4" t="inlineStr">
        <is>
          <t>Accruing Loans 90 or More Days Past Due</t>
        </is>
      </c>
      <c r="B5" s="5" t="n">
        <v>0</v>
      </c>
      <c r="C5" s="5" t="n">
        <v>0</v>
      </c>
    </row>
    <row r="6">
      <c r="A6" s="4" t="inlineStr">
        <is>
          <t>Loans 30-89 Days Past Due [Member]</t>
        </is>
      </c>
      <c r="B6" s="4" t="inlineStr">
        <is>
          <t xml:space="preserve"> </t>
        </is>
      </c>
      <c r="C6" s="4" t="inlineStr">
        <is>
          <t xml:space="preserve"> </t>
        </is>
      </c>
    </row>
    <row r="7">
      <c r="A7" s="3" t="inlineStr">
        <is>
          <t>Financing Receivable Impaired [Line Items]</t>
        </is>
      </c>
      <c r="B7" s="4" t="inlineStr">
        <is>
          <t xml:space="preserve"> </t>
        </is>
      </c>
      <c r="C7" s="4" t="inlineStr">
        <is>
          <t xml:space="preserve"> </t>
        </is>
      </c>
    </row>
    <row r="8">
      <c r="A8" s="4" t="inlineStr">
        <is>
          <t>Total Past Due Loans</t>
        </is>
      </c>
      <c r="B8" s="5" t="n">
        <v>355000</v>
      </c>
      <c r="C8" s="5" t="n">
        <v>699000</v>
      </c>
    </row>
    <row r="9">
      <c r="A9" s="4" t="inlineStr">
        <is>
          <t>Nonaccrual Loans</t>
        </is>
      </c>
      <c r="B9" s="4" t="inlineStr">
        <is>
          <t xml:space="preserve"> </t>
        </is>
      </c>
      <c r="C9" s="4" t="inlineStr">
        <is>
          <t xml:space="preserve"> </t>
        </is>
      </c>
    </row>
    <row r="10">
      <c r="A10" s="3" t="inlineStr">
        <is>
          <t>Financing Receivable Impaired [Line Items]</t>
        </is>
      </c>
      <c r="B10" s="4" t="inlineStr">
        <is>
          <t xml:space="preserve"> </t>
        </is>
      </c>
      <c r="C10" s="4" t="inlineStr">
        <is>
          <t xml:space="preserve"> </t>
        </is>
      </c>
    </row>
    <row r="11">
      <c r="A11" s="4" t="inlineStr">
        <is>
          <t>Total Past Due Loans</t>
        </is>
      </c>
      <c r="B11" s="5" t="n">
        <v>271000</v>
      </c>
      <c r="C11" s="5" t="n">
        <v>192000</v>
      </c>
    </row>
    <row r="12">
      <c r="A12" s="4" t="inlineStr">
        <is>
          <t>Financial Asset, Past Due [Member]</t>
        </is>
      </c>
      <c r="B12" s="4" t="inlineStr">
        <is>
          <t xml:space="preserve"> </t>
        </is>
      </c>
      <c r="C12" s="4" t="inlineStr">
        <is>
          <t xml:space="preserve"> </t>
        </is>
      </c>
    </row>
    <row r="13">
      <c r="A13" s="3" t="inlineStr">
        <is>
          <t>Financing Receivable Impaired [Line Items]</t>
        </is>
      </c>
      <c r="B13" s="4" t="inlineStr">
        <is>
          <t xml:space="preserve"> </t>
        </is>
      </c>
      <c r="C13" s="4" t="inlineStr">
        <is>
          <t xml:space="preserve"> </t>
        </is>
      </c>
    </row>
    <row r="14">
      <c r="A14" s="4" t="inlineStr">
        <is>
          <t>Total Past Due Loans</t>
        </is>
      </c>
      <c r="B14" s="5" t="n">
        <v>626000</v>
      </c>
      <c r="C14" s="5" t="n">
        <v>891000</v>
      </c>
    </row>
    <row r="15">
      <c r="A15" s="4" t="inlineStr">
        <is>
          <t>Financial Asset, Not Past Due [Member]</t>
        </is>
      </c>
      <c r="B15" s="4" t="inlineStr">
        <is>
          <t xml:space="preserve"> </t>
        </is>
      </c>
      <c r="C15" s="4" t="inlineStr">
        <is>
          <t xml:space="preserve"> </t>
        </is>
      </c>
    </row>
    <row r="16">
      <c r="A16" s="3" t="inlineStr">
        <is>
          <t>Financing Receivable Impaired [Line Items]</t>
        </is>
      </c>
      <c r="B16" s="4" t="inlineStr">
        <is>
          <t xml:space="preserve"> </t>
        </is>
      </c>
      <c r="C16" s="4" t="inlineStr">
        <is>
          <t xml:space="preserve"> </t>
        </is>
      </c>
    </row>
    <row r="17">
      <c r="A17" s="4" t="inlineStr">
        <is>
          <t>Total Past Due Loans</t>
        </is>
      </c>
      <c r="B17" s="5" t="n">
        <v>664276000</v>
      </c>
      <c r="C17" s="5" t="n">
        <v>665486000</v>
      </c>
    </row>
    <row r="18">
      <c r="A18" s="4" t="inlineStr">
        <is>
          <t>Real Estate - Commercial [Member]</t>
        </is>
      </c>
      <c r="B18" s="4" t="inlineStr">
        <is>
          <t xml:space="preserve"> </t>
        </is>
      </c>
      <c r="C18" s="4" t="inlineStr">
        <is>
          <t xml:space="preserve"> </t>
        </is>
      </c>
    </row>
    <row r="19">
      <c r="A19" s="3" t="inlineStr">
        <is>
          <t>Financing Receivable Impaired [Line Items]</t>
        </is>
      </c>
      <c r="B19" s="4" t="inlineStr">
        <is>
          <t xml:space="preserve"> </t>
        </is>
      </c>
      <c r="C19" s="4" t="inlineStr">
        <is>
          <t xml:space="preserve"> </t>
        </is>
      </c>
    </row>
    <row r="20">
      <c r="A20" s="4" t="inlineStr">
        <is>
          <t>Total Loans</t>
        </is>
      </c>
      <c r="B20" s="5" t="n">
        <v>248677000</v>
      </c>
      <c r="C20" s="5" t="n">
        <v>245679000</v>
      </c>
    </row>
    <row r="21">
      <c r="A21" s="4" t="inlineStr">
        <is>
          <t>Accruing Loans 90 or More Days Past Due</t>
        </is>
      </c>
      <c r="B21" s="5" t="n">
        <v>0</v>
      </c>
      <c r="C21" s="5" t="n">
        <v>0</v>
      </c>
    </row>
    <row r="22">
      <c r="A22" s="4" t="inlineStr">
        <is>
          <t>Real Estate - Commercial [Member] | Loans 30-89 Days Past Due [Member]</t>
        </is>
      </c>
      <c r="B22" s="4" t="inlineStr">
        <is>
          <t xml:space="preserve"> </t>
        </is>
      </c>
      <c r="C22" s="4" t="inlineStr">
        <is>
          <t xml:space="preserve"> </t>
        </is>
      </c>
    </row>
    <row r="23">
      <c r="A23" s="3" t="inlineStr">
        <is>
          <t>Financing Receivable Impaired [Line Items]</t>
        </is>
      </c>
      <c r="B23" s="4" t="inlineStr">
        <is>
          <t xml:space="preserve"> </t>
        </is>
      </c>
      <c r="C23" s="4" t="inlineStr">
        <is>
          <t xml:space="preserve"> </t>
        </is>
      </c>
    </row>
    <row r="24">
      <c r="A24" s="4" t="inlineStr">
        <is>
          <t>Total Past Due Loans</t>
        </is>
      </c>
      <c r="B24" s="4" t="inlineStr">
        <is>
          <t xml:space="preserve"> </t>
        </is>
      </c>
      <c r="C24" s="5" t="n">
        <v>43000</v>
      </c>
    </row>
    <row r="25">
      <c r="A25" s="4" t="inlineStr">
        <is>
          <t>Real Estate - Commercial [Member] | Nonaccrual Loans</t>
        </is>
      </c>
      <c r="B25" s="4" t="inlineStr">
        <is>
          <t xml:space="preserve"> </t>
        </is>
      </c>
      <c r="C25" s="4" t="inlineStr">
        <is>
          <t xml:space="preserve"> </t>
        </is>
      </c>
    </row>
    <row r="26">
      <c r="A26" s="3" t="inlineStr">
        <is>
          <t>Financing Receivable Impaired [Line Items]</t>
        </is>
      </c>
      <c r="B26" s="4" t="inlineStr">
        <is>
          <t xml:space="preserve"> </t>
        </is>
      </c>
      <c r="C26" s="4" t="inlineStr">
        <is>
          <t xml:space="preserve"> </t>
        </is>
      </c>
    </row>
    <row r="27">
      <c r="A27" s="4" t="inlineStr">
        <is>
          <t>Total Past Due Loans</t>
        </is>
      </c>
      <c r="B27" s="4" t="inlineStr">
        <is>
          <t xml:space="preserve"> </t>
        </is>
      </c>
      <c r="C27" s="5" t="n">
        <v>0</v>
      </c>
    </row>
    <row r="28">
      <c r="A28" s="4" t="inlineStr">
        <is>
          <t>Real Estate - Commercial [Member] | Financial Asset, Past Due [Member]</t>
        </is>
      </c>
      <c r="B28" s="4" t="inlineStr">
        <is>
          <t xml:space="preserve"> </t>
        </is>
      </c>
      <c r="C28" s="4" t="inlineStr">
        <is>
          <t xml:space="preserve"> </t>
        </is>
      </c>
    </row>
    <row r="29">
      <c r="A29" s="3" t="inlineStr">
        <is>
          <t>Financing Receivable Impaired [Line Items]</t>
        </is>
      </c>
      <c r="B29" s="4" t="inlineStr">
        <is>
          <t xml:space="preserve"> </t>
        </is>
      </c>
      <c r="C29" s="4" t="inlineStr">
        <is>
          <t xml:space="preserve"> </t>
        </is>
      </c>
    </row>
    <row r="30">
      <c r="A30" s="4" t="inlineStr">
        <is>
          <t>Total Past Due Loans</t>
        </is>
      </c>
      <c r="B30" s="5" t="n">
        <v>0</v>
      </c>
      <c r="C30" s="5" t="n">
        <v>43000</v>
      </c>
    </row>
    <row r="31">
      <c r="A31" s="4" t="inlineStr">
        <is>
          <t>Real Estate - Commercial [Member] | Financial Asset, Not Past Due [Member]</t>
        </is>
      </c>
      <c r="B31" s="4" t="inlineStr">
        <is>
          <t xml:space="preserve"> </t>
        </is>
      </c>
      <c r="C31" s="4" t="inlineStr">
        <is>
          <t xml:space="preserve"> </t>
        </is>
      </c>
    </row>
    <row r="32">
      <c r="A32" s="3" t="inlineStr">
        <is>
          <t>Financing Receivable Impaired [Line Items]</t>
        </is>
      </c>
      <c r="B32" s="4" t="inlineStr">
        <is>
          <t xml:space="preserve"> </t>
        </is>
      </c>
      <c r="C32" s="4" t="inlineStr">
        <is>
          <t xml:space="preserve"> </t>
        </is>
      </c>
    </row>
    <row r="33">
      <c r="A33" s="4" t="inlineStr">
        <is>
          <t>Total Past Due Loans</t>
        </is>
      </c>
      <c r="B33" s="5" t="n">
        <v>248677000</v>
      </c>
      <c r="C33" s="5" t="n">
        <v>245636000</v>
      </c>
    </row>
    <row r="34">
      <c r="A34" s="4" t="inlineStr">
        <is>
          <t>Other Real Estate Construction [Member]</t>
        </is>
      </c>
      <c r="B34" s="4" t="inlineStr">
        <is>
          <t xml:space="preserve"> </t>
        </is>
      </c>
      <c r="C34" s="4" t="inlineStr">
        <is>
          <t xml:space="preserve"> </t>
        </is>
      </c>
    </row>
    <row r="35">
      <c r="A35" s="3" t="inlineStr">
        <is>
          <t>Financing Receivable Impaired [Line Items]</t>
        </is>
      </c>
      <c r="B35" s="4" t="inlineStr">
        <is>
          <t xml:space="preserve"> </t>
        </is>
      </c>
      <c r="C35" s="4" t="inlineStr">
        <is>
          <t xml:space="preserve"> </t>
        </is>
      </c>
    </row>
    <row r="36">
      <c r="A36" s="4" t="inlineStr">
        <is>
          <t>Total Past Due Loans</t>
        </is>
      </c>
      <c r="B36" s="5" t="n">
        <v>42317000</v>
      </c>
      <c r="C36" s="5" t="n">
        <v>50941000</v>
      </c>
    </row>
    <row r="37">
      <c r="A37" s="4" t="inlineStr">
        <is>
          <t>Total Loans</t>
        </is>
      </c>
      <c r="B37" s="5" t="n">
        <v>42317000</v>
      </c>
      <c r="C37" s="5" t="n">
        <v>50940000</v>
      </c>
    </row>
    <row r="38">
      <c r="A38" s="4" t="inlineStr">
        <is>
          <t>Accruing Loans 90 or More Days Past Due</t>
        </is>
      </c>
      <c r="B38" s="5" t="n">
        <v>0</v>
      </c>
      <c r="C38" s="5" t="n">
        <v>0</v>
      </c>
    </row>
    <row r="39">
      <c r="A39" s="4" t="inlineStr">
        <is>
          <t>Other Real Estate Construction [Member] | Financial Asset, Not Past Due [Member]</t>
        </is>
      </c>
      <c r="B39" s="4" t="inlineStr">
        <is>
          <t xml:space="preserve"> </t>
        </is>
      </c>
      <c r="C39" s="4" t="inlineStr">
        <is>
          <t xml:space="preserve"> </t>
        </is>
      </c>
    </row>
    <row r="40">
      <c r="A40" s="3" t="inlineStr">
        <is>
          <t>Financing Receivable Impaired [Line Items]</t>
        </is>
      </c>
      <c r="B40" s="4" t="inlineStr">
        <is>
          <t xml:space="preserve"> </t>
        </is>
      </c>
      <c r="C40" s="4" t="inlineStr">
        <is>
          <t xml:space="preserve"> </t>
        </is>
      </c>
    </row>
    <row r="41">
      <c r="A41" s="4" t="inlineStr">
        <is>
          <t>Total Past Due Loans</t>
        </is>
      </c>
      <c r="B41" s="5" t="n">
        <v>42317000</v>
      </c>
      <c r="C41" s="5" t="n">
        <v>50940000</v>
      </c>
    </row>
    <row r="42">
      <c r="A42" s="4" t="inlineStr">
        <is>
          <t>Real Estate 1 - 4 Family Construction [Member]</t>
        </is>
      </c>
      <c r="B42" s="4" t="inlineStr">
        <is>
          <t xml:space="preserve"> </t>
        </is>
      </c>
      <c r="C42" s="4" t="inlineStr">
        <is>
          <t xml:space="preserve"> </t>
        </is>
      </c>
    </row>
    <row r="43">
      <c r="A43" s="3" t="inlineStr">
        <is>
          <t>Financing Receivable Impaired [Line Items]</t>
        </is>
      </c>
      <c r="B43" s="4" t="inlineStr">
        <is>
          <t xml:space="preserve"> </t>
        </is>
      </c>
      <c r="C43" s="4" t="inlineStr">
        <is>
          <t xml:space="preserve"> </t>
        </is>
      </c>
    </row>
    <row r="44">
      <c r="A44" s="4" t="inlineStr">
        <is>
          <t>Total Past Due Loans</t>
        </is>
      </c>
      <c r="B44" s="5" t="n">
        <v>26464000</v>
      </c>
      <c r="C44" s="5" t="n">
        <v>27789000</v>
      </c>
    </row>
    <row r="45">
      <c r="A45" s="4" t="inlineStr">
        <is>
          <t>Total Loans</t>
        </is>
      </c>
      <c r="B45" s="5" t="n">
        <v>26464000</v>
      </c>
      <c r="C45" s="5" t="n">
        <v>27789000</v>
      </c>
    </row>
    <row r="46">
      <c r="A46" s="4" t="inlineStr">
        <is>
          <t>Accruing Loans 90 or More Days Past Due</t>
        </is>
      </c>
      <c r="B46" s="5" t="n">
        <v>0</v>
      </c>
      <c r="C46" s="5" t="n">
        <v>0</v>
      </c>
    </row>
    <row r="47">
      <c r="A47" s="4" t="inlineStr">
        <is>
          <t>Real Estate 1 - 4 Family Construction [Member] | Financial Asset, Not Past Due [Member]</t>
        </is>
      </c>
      <c r="B47" s="4" t="inlineStr">
        <is>
          <t xml:space="preserve"> </t>
        </is>
      </c>
      <c r="C47" s="4" t="inlineStr">
        <is>
          <t xml:space="preserve"> </t>
        </is>
      </c>
    </row>
    <row r="48">
      <c r="A48" s="3" t="inlineStr">
        <is>
          <t>Financing Receivable Impaired [Line Items]</t>
        </is>
      </c>
      <c r="B48" s="4" t="inlineStr">
        <is>
          <t xml:space="preserve"> </t>
        </is>
      </c>
      <c r="C48" s="4" t="inlineStr">
        <is>
          <t xml:space="preserve"> </t>
        </is>
      </c>
    </row>
    <row r="49">
      <c r="A49" s="4" t="inlineStr">
        <is>
          <t>Total Past Due Loans</t>
        </is>
      </c>
      <c r="B49" s="5" t="n">
        <v>26464000</v>
      </c>
      <c r="C49" s="5" t="n">
        <v>27789000</v>
      </c>
    </row>
    <row r="50">
      <c r="A50" s="4" t="inlineStr">
        <is>
          <t>Real Estate - Residential [Member]</t>
        </is>
      </c>
      <c r="B50" s="4" t="inlineStr">
        <is>
          <t xml:space="preserve"> </t>
        </is>
      </c>
      <c r="C50" s="4" t="inlineStr">
        <is>
          <t xml:space="preserve"> </t>
        </is>
      </c>
    </row>
    <row r="51">
      <c r="A51" s="3" t="inlineStr">
        <is>
          <t>Financing Receivable Impaired [Line Items]</t>
        </is>
      </c>
      <c r="B51" s="4" t="inlineStr">
        <is>
          <t xml:space="preserve"> </t>
        </is>
      </c>
      <c r="C51" s="4" t="inlineStr">
        <is>
          <t xml:space="preserve"> </t>
        </is>
      </c>
    </row>
    <row r="52">
      <c r="A52" s="4" t="inlineStr">
        <is>
          <t>Total Past Due Loans</t>
        </is>
      </c>
      <c r="B52" s="5" t="n">
        <v>152179000</v>
      </c>
      <c r="C52" s="5" t="n">
        <v>151384000</v>
      </c>
    </row>
    <row r="53">
      <c r="A53" s="4" t="inlineStr">
        <is>
          <t>Total Loans</t>
        </is>
      </c>
      <c r="B53" s="5" t="n">
        <v>152179000</v>
      </c>
      <c r="C53" s="5" t="n">
        <v>151384000</v>
      </c>
    </row>
    <row r="54">
      <c r="A54" s="4" t="inlineStr">
        <is>
          <t>Accruing Loans 90 or More Days Past Due</t>
        </is>
      </c>
      <c r="B54" s="5" t="n">
        <v>0</v>
      </c>
      <c r="C54" s="4" t="inlineStr">
        <is>
          <t xml:space="preserve"> </t>
        </is>
      </c>
    </row>
    <row r="55">
      <c r="A55" s="4" t="inlineStr">
        <is>
          <t>Real Estate - Residential [Member] | Loans 30-89 Days Past Due [Member]</t>
        </is>
      </c>
      <c r="B55" s="4" t="inlineStr">
        <is>
          <t xml:space="preserve"> </t>
        </is>
      </c>
      <c r="C55" s="4" t="inlineStr">
        <is>
          <t xml:space="preserve"> </t>
        </is>
      </c>
    </row>
    <row r="56">
      <c r="A56" s="3" t="inlineStr">
        <is>
          <t>Financing Receivable Impaired [Line Items]</t>
        </is>
      </c>
      <c r="B56" s="4" t="inlineStr">
        <is>
          <t xml:space="preserve"> </t>
        </is>
      </c>
      <c r="C56" s="4" t="inlineStr">
        <is>
          <t xml:space="preserve"> </t>
        </is>
      </c>
    </row>
    <row r="57">
      <c r="A57" s="4" t="inlineStr">
        <is>
          <t>Total Past Due Loans</t>
        </is>
      </c>
      <c r="B57" s="5" t="n">
        <v>229000</v>
      </c>
      <c r="C57" s="5" t="n">
        <v>429000</v>
      </c>
    </row>
    <row r="58">
      <c r="A58" s="4" t="inlineStr">
        <is>
          <t>Real Estate - Residential [Member] | Nonaccrual Loans</t>
        </is>
      </c>
      <c r="B58" s="4" t="inlineStr">
        <is>
          <t xml:space="preserve"> </t>
        </is>
      </c>
      <c r="C58" s="4" t="inlineStr">
        <is>
          <t xml:space="preserve"> </t>
        </is>
      </c>
    </row>
    <row r="59">
      <c r="A59" s="3" t="inlineStr">
        <is>
          <t>Financing Receivable Impaired [Line Items]</t>
        </is>
      </c>
      <c r="B59" s="4" t="inlineStr">
        <is>
          <t xml:space="preserve"> </t>
        </is>
      </c>
      <c r="C59" s="4" t="inlineStr">
        <is>
          <t xml:space="preserve"> </t>
        </is>
      </c>
    </row>
    <row r="60">
      <c r="A60" s="4" t="inlineStr">
        <is>
          <t>Total Past Due Loans</t>
        </is>
      </c>
      <c r="B60" s="5" t="n">
        <v>75000</v>
      </c>
      <c r="C60" s="5" t="n">
        <v>64000</v>
      </c>
    </row>
    <row r="61">
      <c r="A61" s="4" t="inlineStr">
        <is>
          <t>Real Estate - Residential [Member] | Financial Asset, Past Due [Member]</t>
        </is>
      </c>
      <c r="B61" s="4" t="inlineStr">
        <is>
          <t xml:space="preserve"> </t>
        </is>
      </c>
      <c r="C61" s="4" t="inlineStr">
        <is>
          <t xml:space="preserve"> </t>
        </is>
      </c>
    </row>
    <row r="62">
      <c r="A62" s="3" t="inlineStr">
        <is>
          <t>Financing Receivable Impaired [Line Items]</t>
        </is>
      </c>
      <c r="B62" s="4" t="inlineStr">
        <is>
          <t xml:space="preserve"> </t>
        </is>
      </c>
      <c r="C62" s="4" t="inlineStr">
        <is>
          <t xml:space="preserve"> </t>
        </is>
      </c>
    </row>
    <row r="63">
      <c r="A63" s="4" t="inlineStr">
        <is>
          <t>Total Past Due Loans</t>
        </is>
      </c>
      <c r="B63" s="5" t="n">
        <v>304000</v>
      </c>
      <c r="C63" s="5" t="n">
        <v>493000</v>
      </c>
    </row>
    <row r="64">
      <c r="A64" s="4" t="inlineStr">
        <is>
          <t>Real Estate - Residential [Member] | Financial Asset, Not Past Due [Member]</t>
        </is>
      </c>
      <c r="B64" s="4" t="inlineStr">
        <is>
          <t xml:space="preserve"> </t>
        </is>
      </c>
      <c r="C64" s="4" t="inlineStr">
        <is>
          <t xml:space="preserve"> </t>
        </is>
      </c>
    </row>
    <row r="65">
      <c r="A65" s="3" t="inlineStr">
        <is>
          <t>Financing Receivable Impaired [Line Items]</t>
        </is>
      </c>
      <c r="B65" s="4" t="inlineStr">
        <is>
          <t xml:space="preserve"> </t>
        </is>
      </c>
      <c r="C65" s="4" t="inlineStr">
        <is>
          <t xml:space="preserve"> </t>
        </is>
      </c>
    </row>
    <row r="66">
      <c r="A66" s="4" t="inlineStr">
        <is>
          <t>Total Past Due Loans</t>
        </is>
      </c>
      <c r="B66" s="5" t="n">
        <v>151875000</v>
      </c>
      <c r="C66" s="5" t="n">
        <v>150891000</v>
      </c>
    </row>
    <row r="67">
      <c r="A67" s="4" t="inlineStr">
        <is>
          <t>Home Equity [Member]</t>
        </is>
      </c>
      <c r="B67" s="4" t="inlineStr">
        <is>
          <t xml:space="preserve"> </t>
        </is>
      </c>
      <c r="C67" s="4" t="inlineStr">
        <is>
          <t xml:space="preserve"> </t>
        </is>
      </c>
    </row>
    <row r="68">
      <c r="A68" s="3" t="inlineStr">
        <is>
          <t>Financing Receivable Impaired [Line Items]</t>
        </is>
      </c>
      <c r="B68" s="4" t="inlineStr">
        <is>
          <t xml:space="preserve"> </t>
        </is>
      </c>
      <c r="C68" s="4" t="inlineStr">
        <is>
          <t xml:space="preserve"> </t>
        </is>
      </c>
    </row>
    <row r="69">
      <c r="A69" s="4" t="inlineStr">
        <is>
          <t>Total Past Due Loans</t>
        </is>
      </c>
      <c r="B69" s="5" t="n">
        <v>70188000</v>
      </c>
      <c r="C69" s="5" t="n">
        <v>68287000</v>
      </c>
    </row>
    <row r="70">
      <c r="A70" s="4" t="inlineStr">
        <is>
          <t>Total Loans</t>
        </is>
      </c>
      <c r="B70" s="5" t="n">
        <v>70188000</v>
      </c>
      <c r="C70" s="5" t="n">
        <v>68287000</v>
      </c>
    </row>
    <row r="71">
      <c r="A71" s="4" t="inlineStr">
        <is>
          <t>Accruing Loans 90 or More Days Past Due</t>
        </is>
      </c>
      <c r="B71" s="5" t="n">
        <v>0</v>
      </c>
      <c r="C71" s="5" t="n">
        <v>0</v>
      </c>
    </row>
    <row r="72">
      <c r="A72" s="4" t="inlineStr">
        <is>
          <t>Home Equity [Member] | Loans 30-89 Days Past Due [Member]</t>
        </is>
      </c>
      <c r="B72" s="4" t="inlineStr">
        <is>
          <t xml:space="preserve"> </t>
        </is>
      </c>
      <c r="C72" s="4" t="inlineStr">
        <is>
          <t xml:space="preserve"> </t>
        </is>
      </c>
    </row>
    <row r="73">
      <c r="A73" s="3" t="inlineStr">
        <is>
          <t>Financing Receivable Impaired [Line Items]</t>
        </is>
      </c>
      <c r="B73" s="4" t="inlineStr">
        <is>
          <t xml:space="preserve"> </t>
        </is>
      </c>
      <c r="C73" s="4" t="inlineStr">
        <is>
          <t xml:space="preserve"> </t>
        </is>
      </c>
    </row>
    <row r="74">
      <c r="A74" s="4" t="inlineStr">
        <is>
          <t>Total Past Due Loans</t>
        </is>
      </c>
      <c r="B74" s="5" t="n">
        <v>115000</v>
      </c>
      <c r="C74" s="5" t="n">
        <v>176000</v>
      </c>
    </row>
    <row r="75">
      <c r="A75" s="4" t="inlineStr">
        <is>
          <t>Home Equity [Member] | Nonaccrual Loans</t>
        </is>
      </c>
      <c r="B75" s="4" t="inlineStr">
        <is>
          <t xml:space="preserve"> </t>
        </is>
      </c>
      <c r="C75" s="4" t="inlineStr">
        <is>
          <t xml:space="preserve"> </t>
        </is>
      </c>
    </row>
    <row r="76">
      <c r="A76" s="3" t="inlineStr">
        <is>
          <t>Financing Receivable Impaired [Line Items]</t>
        </is>
      </c>
      <c r="B76" s="4" t="inlineStr">
        <is>
          <t xml:space="preserve"> </t>
        </is>
      </c>
      <c r="C76" s="4" t="inlineStr">
        <is>
          <t xml:space="preserve"> </t>
        </is>
      </c>
    </row>
    <row r="77">
      <c r="A77" s="4" t="inlineStr">
        <is>
          <t>Total Past Due Loans</t>
        </is>
      </c>
      <c r="B77" s="5" t="n">
        <v>108000</v>
      </c>
      <c r="C77" s="5" t="n">
        <v>40000</v>
      </c>
    </row>
    <row r="78">
      <c r="A78" s="4" t="inlineStr">
        <is>
          <t>Home Equity [Member] | Financial Asset, Past Due [Member]</t>
        </is>
      </c>
      <c r="B78" s="4" t="inlineStr">
        <is>
          <t xml:space="preserve"> </t>
        </is>
      </c>
      <c r="C78" s="4" t="inlineStr">
        <is>
          <t xml:space="preserve"> </t>
        </is>
      </c>
    </row>
    <row r="79">
      <c r="A79" s="3" t="inlineStr">
        <is>
          <t>Financing Receivable Impaired [Line Items]</t>
        </is>
      </c>
      <c r="B79" s="4" t="inlineStr">
        <is>
          <t xml:space="preserve"> </t>
        </is>
      </c>
      <c r="C79" s="4" t="inlineStr">
        <is>
          <t xml:space="preserve"> </t>
        </is>
      </c>
    </row>
    <row r="80">
      <c r="A80" s="4" t="inlineStr">
        <is>
          <t>Total Past Due Loans</t>
        </is>
      </c>
      <c r="B80" s="5" t="n">
        <v>223000</v>
      </c>
      <c r="C80" s="5" t="n">
        <v>216000</v>
      </c>
    </row>
    <row r="81">
      <c r="A81" s="4" t="inlineStr">
        <is>
          <t>Home Equity [Member] | Financial Asset, Not Past Due [Member]</t>
        </is>
      </c>
      <c r="B81" s="4" t="inlineStr">
        <is>
          <t xml:space="preserve"> </t>
        </is>
      </c>
      <c r="C81" s="4" t="inlineStr">
        <is>
          <t xml:space="preserve"> </t>
        </is>
      </c>
    </row>
    <row r="82">
      <c r="A82" s="3" t="inlineStr">
        <is>
          <t>Financing Receivable Impaired [Line Items]</t>
        </is>
      </c>
      <c r="B82" s="4" t="inlineStr">
        <is>
          <t xml:space="preserve"> </t>
        </is>
      </c>
      <c r="C82" s="4" t="inlineStr">
        <is>
          <t xml:space="preserve"> </t>
        </is>
      </c>
    </row>
    <row r="83">
      <c r="A83" s="4" t="inlineStr">
        <is>
          <t>Total Past Due Loans</t>
        </is>
      </c>
      <c r="B83" s="5" t="n">
        <v>69965000</v>
      </c>
      <c r="C83" s="5" t="n">
        <v>68071000</v>
      </c>
    </row>
    <row r="84">
      <c r="A84" s="4" t="inlineStr">
        <is>
          <t>Other Loans [Member]</t>
        </is>
      </c>
      <c r="B84" s="4" t="inlineStr">
        <is>
          <t xml:space="preserve"> </t>
        </is>
      </c>
      <c r="C84" s="4" t="inlineStr">
        <is>
          <t xml:space="preserve"> </t>
        </is>
      </c>
    </row>
    <row r="85">
      <c r="A85" s="3" t="inlineStr">
        <is>
          <t>Financing Receivable Impaired [Line Items]</t>
        </is>
      </c>
      <c r="B85" s="4" t="inlineStr">
        <is>
          <t xml:space="preserve"> </t>
        </is>
      </c>
      <c r="C85" s="4" t="inlineStr">
        <is>
          <t xml:space="preserve"> </t>
        </is>
      </c>
    </row>
    <row r="86">
      <c r="A86" s="4" t="inlineStr">
        <is>
          <t>Total Past Due Loans</t>
        </is>
      </c>
      <c r="B86" s="5" t="n">
        <v>5096000</v>
      </c>
      <c r="C86" s="5" t="n">
        <v>6408000</v>
      </c>
    </row>
    <row r="87">
      <c r="A87" s="4" t="inlineStr">
        <is>
          <t>Total Loans</t>
        </is>
      </c>
      <c r="B87" s="5" t="n">
        <v>5096000</v>
      </c>
      <c r="C87" s="5" t="n">
        <v>6408000</v>
      </c>
    </row>
    <row r="88">
      <c r="A88" s="4" t="inlineStr">
        <is>
          <t>Accruing Loans 90 or More Days Past Due</t>
        </is>
      </c>
      <c r="B88" s="5" t="n">
        <v>0</v>
      </c>
      <c r="C88" s="5" t="n">
        <v>0</v>
      </c>
    </row>
    <row r="89">
      <c r="A89" s="4" t="inlineStr">
        <is>
          <t>Other Loans [Member] | Financial Asset, Not Past Due [Member]</t>
        </is>
      </c>
      <c r="B89" s="4" t="inlineStr">
        <is>
          <t xml:space="preserve"> </t>
        </is>
      </c>
      <c r="C89" s="4" t="inlineStr">
        <is>
          <t xml:space="preserve"> </t>
        </is>
      </c>
    </row>
    <row r="90">
      <c r="A90" s="3" t="inlineStr">
        <is>
          <t>Financing Receivable Impaired [Line Items]</t>
        </is>
      </c>
      <c r="B90" s="4" t="inlineStr">
        <is>
          <t xml:space="preserve"> </t>
        </is>
      </c>
      <c r="C90" s="4" t="inlineStr">
        <is>
          <t xml:space="preserve"> </t>
        </is>
      </c>
    </row>
    <row r="91">
      <c r="A91" s="4" t="inlineStr">
        <is>
          <t>Total Past Due Loans</t>
        </is>
      </c>
      <c r="B91" s="5" t="n">
        <v>5096000</v>
      </c>
      <c r="C91" s="5" t="n">
        <v>6408000</v>
      </c>
    </row>
    <row r="92">
      <c r="A92" s="4" t="inlineStr">
        <is>
          <t>Commercial [Member]</t>
        </is>
      </c>
      <c r="B92" s="4" t="inlineStr">
        <is>
          <t xml:space="preserve"> </t>
        </is>
      </c>
      <c r="C92" s="4" t="inlineStr">
        <is>
          <t xml:space="preserve"> </t>
        </is>
      </c>
    </row>
    <row r="93">
      <c r="A93" s="3" t="inlineStr">
        <is>
          <t>Financing Receivable Impaired [Line Items]</t>
        </is>
      </c>
      <c r="B93" s="4" t="inlineStr">
        <is>
          <t xml:space="preserve"> </t>
        </is>
      </c>
      <c r="C93" s="4" t="inlineStr">
        <is>
          <t xml:space="preserve"> </t>
        </is>
      </c>
    </row>
    <row r="94">
      <c r="A94" s="4" t="inlineStr">
        <is>
          <t>Total Loans</t>
        </is>
      </c>
      <c r="B94" s="5" t="n">
        <v>109328000</v>
      </c>
      <c r="C94" s="5" t="n">
        <v>104870000</v>
      </c>
    </row>
    <row r="95">
      <c r="A95" s="4" t="inlineStr">
        <is>
          <t>Accruing Loans 90 or More Days Past Due</t>
        </is>
      </c>
      <c r="B95" s="5" t="n">
        <v>0</v>
      </c>
      <c r="C95" s="5" t="n">
        <v>0</v>
      </c>
    </row>
    <row r="96">
      <c r="A96" s="4" t="inlineStr">
        <is>
          <t>Commercial [Member] | Loans 30-89 Days Past Due [Member]</t>
        </is>
      </c>
      <c r="B96" s="4" t="inlineStr">
        <is>
          <t xml:space="preserve"> </t>
        </is>
      </c>
      <c r="C96" s="4" t="inlineStr">
        <is>
          <t xml:space="preserve"> </t>
        </is>
      </c>
    </row>
    <row r="97">
      <c r="A97" s="3" t="inlineStr">
        <is>
          <t>Financing Receivable Impaired [Line Items]</t>
        </is>
      </c>
      <c r="B97" s="4" t="inlineStr">
        <is>
          <t xml:space="preserve"> </t>
        </is>
      </c>
      <c r="C97" s="4" t="inlineStr">
        <is>
          <t xml:space="preserve"> </t>
        </is>
      </c>
    </row>
    <row r="98">
      <c r="A98" s="4" t="inlineStr">
        <is>
          <t>Total Past Due Loans</t>
        </is>
      </c>
      <c r="B98" s="4" t="inlineStr">
        <is>
          <t xml:space="preserve"> </t>
        </is>
      </c>
      <c r="C98" s="5" t="n">
        <v>9000</v>
      </c>
    </row>
    <row r="99">
      <c r="A99" s="4" t="inlineStr">
        <is>
          <t>Commercial [Member] | Nonaccrual Loans</t>
        </is>
      </c>
      <c r="B99" s="4" t="inlineStr">
        <is>
          <t xml:space="preserve"> </t>
        </is>
      </c>
      <c r="C99" s="4" t="inlineStr">
        <is>
          <t xml:space="preserve"> </t>
        </is>
      </c>
    </row>
    <row r="100">
      <c r="A100" s="3" t="inlineStr">
        <is>
          <t>Financing Receivable Impaired [Line Items]</t>
        </is>
      </c>
      <c r="B100" s="4" t="inlineStr">
        <is>
          <t xml:space="preserve"> </t>
        </is>
      </c>
      <c r="C100" s="4" t="inlineStr">
        <is>
          <t xml:space="preserve"> </t>
        </is>
      </c>
    </row>
    <row r="101">
      <c r="A101" s="4" t="inlineStr">
        <is>
          <t>Total Past Due Loans</t>
        </is>
      </c>
      <c r="B101" s="5" t="n">
        <v>88000</v>
      </c>
      <c r="C101" s="5" t="n">
        <v>88000</v>
      </c>
    </row>
    <row r="102">
      <c r="A102" s="4" t="inlineStr">
        <is>
          <t>Commercial [Member] | Financial Asset, Past Due [Member]</t>
        </is>
      </c>
      <c r="B102" s="4" t="inlineStr">
        <is>
          <t xml:space="preserve"> </t>
        </is>
      </c>
      <c r="C102" s="4" t="inlineStr">
        <is>
          <t xml:space="preserve"> </t>
        </is>
      </c>
    </row>
    <row r="103">
      <c r="A103" s="3" t="inlineStr">
        <is>
          <t>Financing Receivable Impaired [Line Items]</t>
        </is>
      </c>
      <c r="B103" s="4" t="inlineStr">
        <is>
          <t xml:space="preserve"> </t>
        </is>
      </c>
      <c r="C103" s="4" t="inlineStr">
        <is>
          <t xml:space="preserve"> </t>
        </is>
      </c>
    </row>
    <row r="104">
      <c r="A104" s="4" t="inlineStr">
        <is>
          <t>Total Past Due Loans</t>
        </is>
      </c>
      <c r="B104" s="5" t="n">
        <v>88000</v>
      </c>
      <c r="C104" s="5" t="n">
        <v>97000</v>
      </c>
    </row>
    <row r="105">
      <c r="A105" s="4" t="inlineStr">
        <is>
          <t>Commercial [Member] | Financial Asset, Not Past Due [Member]</t>
        </is>
      </c>
      <c r="B105" s="4" t="inlineStr">
        <is>
          <t xml:space="preserve"> </t>
        </is>
      </c>
      <c r="C105" s="4" t="inlineStr">
        <is>
          <t xml:space="preserve"> </t>
        </is>
      </c>
    </row>
    <row r="106">
      <c r="A106" s="3" t="inlineStr">
        <is>
          <t>Financing Receivable Impaired [Line Items]</t>
        </is>
      </c>
      <c r="B106" s="4" t="inlineStr">
        <is>
          <t xml:space="preserve"> </t>
        </is>
      </c>
      <c r="C106" s="4" t="inlineStr">
        <is>
          <t xml:space="preserve"> </t>
        </is>
      </c>
    </row>
    <row r="107">
      <c r="A107" s="4" t="inlineStr">
        <is>
          <t>Total Past Due Loans</t>
        </is>
      </c>
      <c r="B107" s="5" t="n">
        <v>109240000</v>
      </c>
      <c r="C107" s="5" t="n">
        <v>104773000</v>
      </c>
    </row>
    <row r="108">
      <c r="A108" s="4" t="inlineStr">
        <is>
          <t>Consumer Loans [Member]</t>
        </is>
      </c>
      <c r="B108" s="4" t="inlineStr">
        <is>
          <t xml:space="preserve"> </t>
        </is>
      </c>
      <c r="C108" s="4" t="inlineStr">
        <is>
          <t xml:space="preserve"> </t>
        </is>
      </c>
    </row>
    <row r="109">
      <c r="A109" s="3" t="inlineStr">
        <is>
          <t>Financing Receivable Impaired [Line Items]</t>
        </is>
      </c>
      <c r="B109" s="4" t="inlineStr">
        <is>
          <t xml:space="preserve"> </t>
        </is>
      </c>
      <c r="C109" s="4" t="inlineStr">
        <is>
          <t xml:space="preserve"> </t>
        </is>
      </c>
    </row>
    <row r="110">
      <c r="A110" s="4" t="inlineStr">
        <is>
          <t>Total Loans</t>
        </is>
      </c>
      <c r="B110" s="5" t="n">
        <v>10653000</v>
      </c>
      <c r="C110" s="5" t="n">
        <v>11020000</v>
      </c>
    </row>
    <row r="111">
      <c r="A111" s="4" t="inlineStr">
        <is>
          <t>Accruing Loans 90 or More Days Past Due</t>
        </is>
      </c>
      <c r="B111" s="5" t="n">
        <v>0</v>
      </c>
      <c r="C111" s="5" t="n">
        <v>0</v>
      </c>
    </row>
    <row r="112">
      <c r="A112" s="4" t="inlineStr">
        <is>
          <t>Consumer Loans [Member] | Loans 30-89 Days Past Due [Member]</t>
        </is>
      </c>
      <c r="B112" s="4" t="inlineStr">
        <is>
          <t xml:space="preserve"> </t>
        </is>
      </c>
      <c r="C112" s="4" t="inlineStr">
        <is>
          <t xml:space="preserve"> </t>
        </is>
      </c>
    </row>
    <row r="113">
      <c r="A113" s="3" t="inlineStr">
        <is>
          <t>Financing Receivable Impaired [Line Items]</t>
        </is>
      </c>
      <c r="B113" s="4" t="inlineStr">
        <is>
          <t xml:space="preserve"> </t>
        </is>
      </c>
      <c r="C113" s="4" t="inlineStr">
        <is>
          <t xml:space="preserve"> </t>
        </is>
      </c>
    </row>
    <row r="114">
      <c r="A114" s="4" t="inlineStr">
        <is>
          <t>Total Past Due Loans</t>
        </is>
      </c>
      <c r="B114" s="5" t="n">
        <v>11000</v>
      </c>
      <c r="C114" s="5" t="n">
        <v>42000</v>
      </c>
    </row>
    <row r="115">
      <c r="A115" s="4" t="inlineStr">
        <is>
          <t>Consumer Loans [Member] | Financial Asset, Past Due [Member]</t>
        </is>
      </c>
      <c r="B115" s="4" t="inlineStr">
        <is>
          <t xml:space="preserve"> </t>
        </is>
      </c>
      <c r="C115" s="4" t="inlineStr">
        <is>
          <t xml:space="preserve"> </t>
        </is>
      </c>
    </row>
    <row r="116">
      <c r="A116" s="3" t="inlineStr">
        <is>
          <t>Financing Receivable Impaired [Line Items]</t>
        </is>
      </c>
      <c r="B116" s="4" t="inlineStr">
        <is>
          <t xml:space="preserve"> </t>
        </is>
      </c>
      <c r="C116" s="4" t="inlineStr">
        <is>
          <t xml:space="preserve"> </t>
        </is>
      </c>
    </row>
    <row r="117">
      <c r="A117" s="4" t="inlineStr">
        <is>
          <t>Total Past Due Loans</t>
        </is>
      </c>
      <c r="B117" s="5" t="n">
        <v>11000</v>
      </c>
      <c r="C117" s="5" t="n">
        <v>42000</v>
      </c>
    </row>
    <row r="118">
      <c r="A118" s="4" t="inlineStr">
        <is>
          <t>Consumer Loans [Member] | Financial Asset, Not Past Due [Member]</t>
        </is>
      </c>
      <c r="B118" s="4" t="inlineStr">
        <is>
          <t xml:space="preserve"> </t>
        </is>
      </c>
      <c r="C118" s="4" t="inlineStr">
        <is>
          <t xml:space="preserve"> </t>
        </is>
      </c>
    </row>
    <row r="119">
      <c r="A119" s="3" t="inlineStr">
        <is>
          <t>Financing Receivable Impaired [Line Items]</t>
        </is>
      </c>
      <c r="B119" s="4" t="inlineStr">
        <is>
          <t xml:space="preserve"> </t>
        </is>
      </c>
      <c r="C119" s="4" t="inlineStr">
        <is>
          <t xml:space="preserve"> </t>
        </is>
      </c>
    </row>
    <row r="120">
      <c r="A120" s="4" t="inlineStr">
        <is>
          <t>Total Past Due Loans</t>
        </is>
      </c>
      <c r="B120" s="6" t="n">
        <v>10642000</v>
      </c>
      <c r="C120" s="6" t="n">
        <v>10978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553</v>
      </c>
      <c r="C4" s="6" t="n">
        <v>2383</v>
      </c>
    </row>
    <row r="5">
      <c r="A5" s="3" t="inlineStr">
        <is>
          <t>Other comprehensive income (loss):</t>
        </is>
      </c>
      <c r="B5" s="4" t="inlineStr">
        <is>
          <t xml:space="preserve"> </t>
        </is>
      </c>
      <c r="C5" s="4" t="inlineStr">
        <is>
          <t xml:space="preserve"> </t>
        </is>
      </c>
    </row>
    <row r="6">
      <c r="A6" s="4" t="inlineStr">
        <is>
          <t>Unrealized gain (loss) on available for sale securities</t>
        </is>
      </c>
      <c r="B6" s="5" t="n">
        <v>3101</v>
      </c>
      <c r="C6" s="5" t="n">
        <v>-1445</v>
      </c>
    </row>
    <row r="7">
      <c r="A7" s="4" t="inlineStr">
        <is>
          <t>Related tax effect</t>
        </is>
      </c>
      <c r="B7" s="5" t="n">
        <v>-702</v>
      </c>
      <c r="C7" s="5" t="n">
        <v>332</v>
      </c>
    </row>
    <row r="8">
      <c r="A8" s="4" t="inlineStr">
        <is>
          <t>Net current-period other comprehensive income (loss)</t>
        </is>
      </c>
      <c r="B8" s="5" t="n">
        <v>2399</v>
      </c>
      <c r="C8" s="5" t="n">
        <v>-1113</v>
      </c>
    </row>
    <row r="9">
      <c r="A9" s="4" t="inlineStr">
        <is>
          <t>Comprehensive income</t>
        </is>
      </c>
      <c r="B9" s="5" t="n">
        <v>4952</v>
      </c>
      <c r="C9" s="5" t="n">
        <v>1270</v>
      </c>
    </row>
    <row r="10">
      <c r="A10" s="4" t="inlineStr">
        <is>
          <t>Less: Comprehensive income attributable to noncontrolling interest</t>
        </is>
      </c>
      <c r="B10" s="5" t="n">
        <v>-139</v>
      </c>
      <c r="C10" s="5" t="n">
        <v>-141</v>
      </c>
    </row>
    <row r="11">
      <c r="A11" s="4" t="inlineStr">
        <is>
          <t>Comprehensive income attributable to Uwharrie Capital Corp</t>
        </is>
      </c>
      <c r="B11" s="6" t="n">
        <v>4813</v>
      </c>
      <c r="C11" s="6" t="n">
        <v>112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27" customWidth="1" min="2" max="2"/>
    <col width="27" customWidth="1" min="3" max="3"/>
    <col width="22" customWidth="1" min="4" max="4"/>
  </cols>
  <sheetData>
    <row r="1">
      <c r="A1" s="1" t="inlineStr">
        <is>
          <t>Allowance for Credit Losses on Loans - Additional Information (Detail)</t>
        </is>
      </c>
      <c r="B1" s="2" t="inlineStr">
        <is>
          <t>3 Months Ended</t>
        </is>
      </c>
      <c r="C1" s="2" t="inlineStr">
        <is>
          <t>12 Months Ended</t>
        </is>
      </c>
    </row>
    <row r="2">
      <c r="B2" s="2" t="inlineStr">
        <is>
          <t>Mar. 31, 2025 USD ($) Loan</t>
        </is>
      </c>
      <c r="C2" s="2" t="inlineStr">
        <is>
          <t>Dec. 31, 2024 USD ($) Loan</t>
        </is>
      </c>
      <c r="D2" s="2" t="inlineStr">
        <is>
          <t>Dec. 31, 2023 USD ($)</t>
        </is>
      </c>
    </row>
    <row r="3">
      <c r="A3" s="3" t="inlineStr">
        <is>
          <t>Allowance For Loan Losses [Line Items]</t>
        </is>
      </c>
      <c r="B3" s="4" t="inlineStr">
        <is>
          <t xml:space="preserve"> </t>
        </is>
      </c>
      <c r="C3" s="4" t="inlineStr">
        <is>
          <t xml:space="preserve"> </t>
        </is>
      </c>
      <c r="D3" s="4" t="inlineStr">
        <is>
          <t xml:space="preserve"> </t>
        </is>
      </c>
    </row>
    <row r="4">
      <c r="A4" s="4" t="inlineStr">
        <is>
          <t>Financing receivable recorded investment number of days past due</t>
        </is>
      </c>
      <c r="B4" s="4" t="inlineStr">
        <is>
          <t>90 days</t>
        </is>
      </c>
      <c r="C4" s="4" t="inlineStr">
        <is>
          <t xml:space="preserve"> </t>
        </is>
      </c>
      <c r="D4" s="4" t="inlineStr">
        <is>
          <t xml:space="preserve"> </t>
        </is>
      </c>
    </row>
    <row r="5">
      <c r="A5" s="4" t="inlineStr">
        <is>
          <t>Carrying value of foreclosed properties</t>
        </is>
      </c>
      <c r="B5" s="6" t="n">
        <v>106000</v>
      </c>
      <c r="C5" s="4" t="inlineStr">
        <is>
          <t xml:space="preserve"> </t>
        </is>
      </c>
      <c r="D5" s="6" t="n">
        <v>0</v>
      </c>
    </row>
    <row r="6">
      <c r="A6" s="4" t="inlineStr">
        <is>
          <t>Collateral dependent loans balance minimum threshold for individual assessment</t>
        </is>
      </c>
      <c r="B6" s="5" t="n">
        <v>100000</v>
      </c>
      <c r="C6" s="4" t="inlineStr">
        <is>
          <t xml:space="preserve"> </t>
        </is>
      </c>
      <c r="D6" s="4" t="inlineStr">
        <is>
          <t xml:space="preserve"> </t>
        </is>
      </c>
    </row>
    <row r="7">
      <c r="A7" s="4" t="inlineStr">
        <is>
          <t>Financing receivable, Revolving, converted to term loans</t>
        </is>
      </c>
      <c r="B7" s="6" t="n">
        <v>639000</v>
      </c>
      <c r="C7" s="4" t="inlineStr">
        <is>
          <t xml:space="preserve"> </t>
        </is>
      </c>
      <c r="D7" s="4" t="inlineStr">
        <is>
          <t xml:space="preserve"> </t>
        </is>
      </c>
    </row>
    <row r="8">
      <c r="A8" s="4" t="inlineStr">
        <is>
          <t>Number of loans issued to borrowers | Loan</t>
        </is>
      </c>
      <c r="B8" s="5" t="n">
        <v>0</v>
      </c>
      <c r="C8" s="5" t="n">
        <v>0</v>
      </c>
      <c r="D8" s="4" t="inlineStr">
        <is>
          <t xml:space="preserve"> </t>
        </is>
      </c>
    </row>
    <row r="9">
      <c r="A9" s="4" t="inlineStr">
        <is>
          <t>TDR is defined as being past due</t>
        </is>
      </c>
      <c r="B9" s="4" t="inlineStr">
        <is>
          <t>90 days</t>
        </is>
      </c>
      <c r="C9" s="4" t="inlineStr">
        <is>
          <t xml:space="preserve"> </t>
        </is>
      </c>
      <c r="D9" s="4" t="inlineStr">
        <is>
          <t xml:space="preserve"> </t>
        </is>
      </c>
    </row>
    <row r="10">
      <c r="A10" s="4" t="inlineStr">
        <is>
          <t>Accruing Loans 90 or More Days Past Due</t>
        </is>
      </c>
      <c r="B10" s="6" t="n">
        <v>0</v>
      </c>
      <c r="C10" s="6" t="n">
        <v>0</v>
      </c>
      <c r="D10" s="4" t="inlineStr">
        <is>
          <t xml:space="preserve"> </t>
        </is>
      </c>
    </row>
    <row r="11">
      <c r="A11" s="4" t="inlineStr">
        <is>
          <t>Real Estate - Residential [Member]</t>
        </is>
      </c>
      <c r="B11" s="4" t="inlineStr">
        <is>
          <t xml:space="preserve"> </t>
        </is>
      </c>
      <c r="C11" s="4" t="inlineStr">
        <is>
          <t xml:space="preserve"> </t>
        </is>
      </c>
      <c r="D11" s="4" t="inlineStr">
        <is>
          <t xml:space="preserve"> </t>
        </is>
      </c>
    </row>
    <row r="12">
      <c r="A12" s="3" t="inlineStr">
        <is>
          <t>Allowance For Loan Losses [Line Items]</t>
        </is>
      </c>
      <c r="B12" s="4" t="inlineStr">
        <is>
          <t xml:space="preserve"> </t>
        </is>
      </c>
      <c r="C12" s="4" t="inlineStr">
        <is>
          <t xml:space="preserve"> </t>
        </is>
      </c>
      <c r="D12" s="4" t="inlineStr">
        <is>
          <t xml:space="preserve"> </t>
        </is>
      </c>
    </row>
    <row r="13">
      <c r="A13" s="4" t="inlineStr">
        <is>
          <t>Foreclosed residential real estate, loan amount</t>
        </is>
      </c>
      <c r="B13" s="5" t="n">
        <v>106000</v>
      </c>
      <c r="C13" s="5" t="n">
        <v>0</v>
      </c>
      <c r="D13" s="4" t="inlineStr">
        <is>
          <t xml:space="preserve"> </t>
        </is>
      </c>
    </row>
    <row r="14">
      <c r="A14" s="4" t="inlineStr">
        <is>
          <t>Real estate in process of foreclosure, loan amount</t>
        </is>
      </c>
      <c r="B14" s="5" t="n">
        <v>16000</v>
      </c>
      <c r="C14" s="6" t="n">
        <v>93000</v>
      </c>
      <c r="D14" s="4" t="inlineStr">
        <is>
          <t xml:space="preserve"> </t>
        </is>
      </c>
    </row>
    <row r="15">
      <c r="A15" s="4" t="inlineStr">
        <is>
          <t>Accruing Loans 90 or More Days Past Due</t>
        </is>
      </c>
      <c r="B15" s="6" t="n">
        <v>0</v>
      </c>
      <c r="C15" s="4" t="inlineStr">
        <is>
          <t xml:space="preserve"> </t>
        </is>
      </c>
      <c r="D1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owance for Credit Losses on Loans - Composition of Nonaccrual Loans by Class (Detail) - USD ($) $ in Thousands</t>
        </is>
      </c>
      <c r="B1" s="2" t="inlineStr">
        <is>
          <t>3 Months Ended</t>
        </is>
      </c>
    </row>
    <row r="2">
      <c r="B2" s="2" t="inlineStr">
        <is>
          <t>Mar. 31, 2025</t>
        </is>
      </c>
      <c r="C2" s="2" t="inlineStr">
        <is>
          <t>Mar. 31, 2024</t>
        </is>
      </c>
      <c r="D2" s="2" t="inlineStr">
        <is>
          <t>Dec. 31, 2024</t>
        </is>
      </c>
    </row>
    <row r="3">
      <c r="A3" s="3" t="inlineStr">
        <is>
          <t>Financing Receivable Impaired [Line Items]</t>
        </is>
      </c>
      <c r="B3" s="4" t="inlineStr">
        <is>
          <t xml:space="preserve"> </t>
        </is>
      </c>
      <c r="C3" s="4" t="inlineStr">
        <is>
          <t xml:space="preserve"> </t>
        </is>
      </c>
      <c r="D3" s="4" t="inlineStr">
        <is>
          <t xml:space="preserve"> </t>
        </is>
      </c>
    </row>
    <row r="4">
      <c r="A4" s="4" t="inlineStr">
        <is>
          <t>Nonaccrual Loans with an Allowance</t>
        </is>
      </c>
      <c r="B4" s="6" t="n">
        <v>271</v>
      </c>
      <c r="C4" s="4" t="inlineStr">
        <is>
          <t xml:space="preserve"> </t>
        </is>
      </c>
      <c r="D4" s="6" t="n">
        <v>192</v>
      </c>
    </row>
    <row r="5">
      <c r="A5" s="4" t="inlineStr">
        <is>
          <t>Total Nonaccrual Loans</t>
        </is>
      </c>
      <c r="B5" s="5" t="n">
        <v>271</v>
      </c>
      <c r="C5" s="4" t="inlineStr">
        <is>
          <t xml:space="preserve"> </t>
        </is>
      </c>
      <c r="D5" s="5" t="n">
        <v>192</v>
      </c>
    </row>
    <row r="6">
      <c r="A6" s="4" t="inlineStr">
        <is>
          <t>Interest Income</t>
        </is>
      </c>
      <c r="B6" s="5" t="n">
        <v>3</v>
      </c>
      <c r="C6" s="6" t="n">
        <v>10</v>
      </c>
      <c r="D6" s="4" t="inlineStr">
        <is>
          <t xml:space="preserve"> </t>
        </is>
      </c>
    </row>
    <row r="7">
      <c r="A7" s="4" t="inlineStr">
        <is>
          <t>Real Estate - Commercial [Member]</t>
        </is>
      </c>
      <c r="B7" s="4" t="inlineStr">
        <is>
          <t xml:space="preserve"> </t>
        </is>
      </c>
      <c r="C7" s="4" t="inlineStr">
        <is>
          <t xml:space="preserve"> </t>
        </is>
      </c>
      <c r="D7" s="4" t="inlineStr">
        <is>
          <t xml:space="preserve"> </t>
        </is>
      </c>
    </row>
    <row r="8">
      <c r="A8" s="3" t="inlineStr">
        <is>
          <t>Financing Receivable Impaired [Line Items]</t>
        </is>
      </c>
      <c r="B8" s="4" t="inlineStr">
        <is>
          <t xml:space="preserve"> </t>
        </is>
      </c>
      <c r="C8" s="4" t="inlineStr">
        <is>
          <t xml:space="preserve"> </t>
        </is>
      </c>
      <c r="D8" s="4" t="inlineStr">
        <is>
          <t xml:space="preserve"> </t>
        </is>
      </c>
    </row>
    <row r="9">
      <c r="A9" s="4" t="inlineStr">
        <is>
          <t>Nonaccrual Loans with an Allowance</t>
        </is>
      </c>
      <c r="B9" s="4" t="inlineStr">
        <is>
          <t xml:space="preserve"> </t>
        </is>
      </c>
      <c r="C9" s="4" t="inlineStr">
        <is>
          <t xml:space="preserve"> </t>
        </is>
      </c>
      <c r="D9" s="5" t="n">
        <v>0</v>
      </c>
    </row>
    <row r="10">
      <c r="A10" s="4" t="inlineStr">
        <is>
          <t>Total Nonaccrual Loans</t>
        </is>
      </c>
      <c r="B10" s="4" t="inlineStr">
        <is>
          <t xml:space="preserve"> </t>
        </is>
      </c>
      <c r="C10" s="4" t="inlineStr">
        <is>
          <t xml:space="preserve"> </t>
        </is>
      </c>
      <c r="D10" s="5" t="n">
        <v>0</v>
      </c>
    </row>
    <row r="11">
      <c r="A11" s="4" t="inlineStr">
        <is>
          <t>Interest Income</t>
        </is>
      </c>
      <c r="B11" s="5" t="n">
        <v>0</v>
      </c>
      <c r="C11" s="5" t="n">
        <v>0</v>
      </c>
      <c r="D11" s="4" t="inlineStr">
        <is>
          <t xml:space="preserve"> </t>
        </is>
      </c>
    </row>
    <row r="12">
      <c r="A12" s="4" t="inlineStr">
        <is>
          <t>Real Estate - Residential [Member]</t>
        </is>
      </c>
      <c r="B12" s="4" t="inlineStr">
        <is>
          <t xml:space="preserve"> </t>
        </is>
      </c>
      <c r="C12" s="4" t="inlineStr">
        <is>
          <t xml:space="preserve"> </t>
        </is>
      </c>
      <c r="D12" s="4" t="inlineStr">
        <is>
          <t xml:space="preserve"> </t>
        </is>
      </c>
    </row>
    <row r="13">
      <c r="A13" s="3" t="inlineStr">
        <is>
          <t>Financing Receivable Impaired [Line Items]</t>
        </is>
      </c>
      <c r="B13" s="4" t="inlineStr">
        <is>
          <t xml:space="preserve"> </t>
        </is>
      </c>
      <c r="C13" s="4" t="inlineStr">
        <is>
          <t xml:space="preserve"> </t>
        </is>
      </c>
      <c r="D13" s="4" t="inlineStr">
        <is>
          <t xml:space="preserve"> </t>
        </is>
      </c>
    </row>
    <row r="14">
      <c r="A14" s="4" t="inlineStr">
        <is>
          <t>Nonaccrual Loans with an Allowance</t>
        </is>
      </c>
      <c r="B14" s="5" t="n">
        <v>75</v>
      </c>
      <c r="C14" s="4" t="inlineStr">
        <is>
          <t xml:space="preserve"> </t>
        </is>
      </c>
      <c r="D14" s="5" t="n">
        <v>64</v>
      </c>
    </row>
    <row r="15">
      <c r="A15" s="4" t="inlineStr">
        <is>
          <t>Total Nonaccrual Loans</t>
        </is>
      </c>
      <c r="B15" s="5" t="n">
        <v>75</v>
      </c>
      <c r="C15" s="4" t="inlineStr">
        <is>
          <t xml:space="preserve"> </t>
        </is>
      </c>
      <c r="D15" s="5" t="n">
        <v>64</v>
      </c>
    </row>
    <row r="16">
      <c r="A16" s="4" t="inlineStr">
        <is>
          <t>Interest Income</t>
        </is>
      </c>
      <c r="B16" s="5" t="n">
        <v>3</v>
      </c>
      <c r="C16" s="6" t="n">
        <v>10</v>
      </c>
      <c r="D16" s="4" t="inlineStr">
        <is>
          <t xml:space="preserve"> </t>
        </is>
      </c>
    </row>
    <row r="17">
      <c r="A17" s="4" t="inlineStr">
        <is>
          <t>Home Equity [Member]</t>
        </is>
      </c>
      <c r="B17" s="4" t="inlineStr">
        <is>
          <t xml:space="preserve"> </t>
        </is>
      </c>
      <c r="C17" s="4" t="inlineStr">
        <is>
          <t xml:space="preserve"> </t>
        </is>
      </c>
      <c r="D17" s="4" t="inlineStr">
        <is>
          <t xml:space="preserve"> </t>
        </is>
      </c>
    </row>
    <row r="18">
      <c r="A18" s="3" t="inlineStr">
        <is>
          <t>Financing Receivable Impaired [Line Items]</t>
        </is>
      </c>
      <c r="B18" s="4" t="inlineStr">
        <is>
          <t xml:space="preserve"> </t>
        </is>
      </c>
      <c r="C18" s="4" t="inlineStr">
        <is>
          <t xml:space="preserve"> </t>
        </is>
      </c>
      <c r="D18" s="4" t="inlineStr">
        <is>
          <t xml:space="preserve"> </t>
        </is>
      </c>
    </row>
    <row r="19">
      <c r="A19" s="4" t="inlineStr">
        <is>
          <t>Nonaccrual Loans with an Allowance</t>
        </is>
      </c>
      <c r="B19" s="5" t="n">
        <v>108</v>
      </c>
      <c r="C19" s="4" t="inlineStr">
        <is>
          <t xml:space="preserve"> </t>
        </is>
      </c>
      <c r="D19" s="5" t="n">
        <v>40</v>
      </c>
    </row>
    <row r="20">
      <c r="A20" s="4" t="inlineStr">
        <is>
          <t>Total Nonaccrual Loans</t>
        </is>
      </c>
      <c r="B20" s="5" t="n">
        <v>108</v>
      </c>
      <c r="C20" s="4" t="inlineStr">
        <is>
          <t xml:space="preserve"> </t>
        </is>
      </c>
      <c r="D20" s="5" t="n">
        <v>40</v>
      </c>
    </row>
    <row r="21">
      <c r="A21" s="4" t="inlineStr">
        <is>
          <t>Commercial [Member]</t>
        </is>
      </c>
      <c r="B21" s="4" t="inlineStr">
        <is>
          <t xml:space="preserve"> </t>
        </is>
      </c>
      <c r="C21" s="4" t="inlineStr">
        <is>
          <t xml:space="preserve"> </t>
        </is>
      </c>
      <c r="D21" s="4" t="inlineStr">
        <is>
          <t xml:space="preserve"> </t>
        </is>
      </c>
    </row>
    <row r="22">
      <c r="A22" s="3" t="inlineStr">
        <is>
          <t>Financing Receivable Impaired [Line Items]</t>
        </is>
      </c>
      <c r="B22" s="4" t="inlineStr">
        <is>
          <t xml:space="preserve"> </t>
        </is>
      </c>
      <c r="C22" s="4" t="inlineStr">
        <is>
          <t xml:space="preserve"> </t>
        </is>
      </c>
      <c r="D22" s="4" t="inlineStr">
        <is>
          <t xml:space="preserve"> </t>
        </is>
      </c>
    </row>
    <row r="23">
      <c r="A23" s="4" t="inlineStr">
        <is>
          <t>Nonaccrual Loans with an Allowance</t>
        </is>
      </c>
      <c r="B23" s="5" t="n">
        <v>88</v>
      </c>
      <c r="C23" s="4" t="inlineStr">
        <is>
          <t xml:space="preserve"> </t>
        </is>
      </c>
      <c r="D23" s="5" t="n">
        <v>88</v>
      </c>
    </row>
    <row r="24">
      <c r="A24" s="4" t="inlineStr">
        <is>
          <t>Total Nonaccrual Loans</t>
        </is>
      </c>
      <c r="B24" s="6" t="n">
        <v>88</v>
      </c>
      <c r="C24" s="4" t="inlineStr">
        <is>
          <t xml:space="preserve"> </t>
        </is>
      </c>
      <c r="D24" s="6" t="n">
        <v>8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on Loans - Summary of Credit Quality Indicators by Year of Origination (Detail) - USD ($) $ in Thousand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Term loan by orgination current fiscal year</t>
        </is>
      </c>
      <c r="B3" s="6" t="n">
        <v>22013</v>
      </c>
      <c r="C3" s="6" t="n">
        <v>141240</v>
      </c>
    </row>
    <row r="4">
      <c r="A4" s="4" t="inlineStr">
        <is>
          <t>Term loan by orgination fiscal year before current fiscal year</t>
        </is>
      </c>
      <c r="B4" s="5" t="n">
        <v>134812</v>
      </c>
      <c r="C4" s="5" t="n">
        <v>136913</v>
      </c>
    </row>
    <row r="5">
      <c r="A5" s="4" t="inlineStr">
        <is>
          <t>Term loan by orgination two years before current fiscal year</t>
        </is>
      </c>
      <c r="B5" s="5" t="n">
        <v>125152</v>
      </c>
      <c r="C5" s="5" t="n">
        <v>104760</v>
      </c>
    </row>
    <row r="6">
      <c r="A6" s="4" t="inlineStr">
        <is>
          <t>Term loan by orgination three years before current fiscal year</t>
        </is>
      </c>
      <c r="B6" s="5" t="n">
        <v>99722</v>
      </c>
      <c r="C6" s="5" t="n">
        <v>70170</v>
      </c>
    </row>
    <row r="7">
      <c r="A7" s="4" t="inlineStr">
        <is>
          <t>Term loan by orgination four years before current fiscal year</t>
        </is>
      </c>
      <c r="B7" s="5" t="n">
        <v>73973</v>
      </c>
      <c r="C7" s="5" t="n">
        <v>38859</v>
      </c>
    </row>
    <row r="8">
      <c r="A8" s="4" t="inlineStr">
        <is>
          <t>Prior</t>
        </is>
      </c>
      <c r="B8" s="5" t="n">
        <v>108246</v>
      </c>
      <c r="C8" s="5" t="n">
        <v>78741</v>
      </c>
    </row>
    <row r="9">
      <c r="A9" s="4" t="inlineStr">
        <is>
          <t>Revolving</t>
        </is>
      </c>
      <c r="B9" s="5" t="n">
        <v>100984</v>
      </c>
      <c r="C9" s="5" t="n">
        <v>95694</v>
      </c>
    </row>
    <row r="10">
      <c r="A10" s="4" t="inlineStr">
        <is>
          <t>Total</t>
        </is>
      </c>
      <c r="B10" s="5" t="n">
        <v>664902</v>
      </c>
      <c r="C10" s="5" t="n">
        <v>666377</v>
      </c>
    </row>
    <row r="11">
      <c r="A11" s="4" t="inlineStr">
        <is>
          <t>Commercial [Member]</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Term loan by orgination current fiscal year</t>
        </is>
      </c>
      <c r="B13" s="5" t="n">
        <v>7749</v>
      </c>
      <c r="C13" s="5" t="n">
        <v>25682</v>
      </c>
    </row>
    <row r="14">
      <c r="A14" s="4" t="inlineStr">
        <is>
          <t>Term loan by orgination fiscal year before current fiscal year</t>
        </is>
      </c>
      <c r="B14" s="5" t="n">
        <v>24507</v>
      </c>
      <c r="C14" s="5" t="n">
        <v>19124</v>
      </c>
    </row>
    <row r="15">
      <c r="A15" s="4" t="inlineStr">
        <is>
          <t>Term loan by orgination two years before current fiscal year</t>
        </is>
      </c>
      <c r="B15" s="5" t="n">
        <v>18174</v>
      </c>
      <c r="C15" s="5" t="n">
        <v>14319</v>
      </c>
    </row>
    <row r="16">
      <c r="A16" s="4" t="inlineStr">
        <is>
          <t>Term loan by orgination three years before current fiscal year</t>
        </is>
      </c>
      <c r="B16" s="5" t="n">
        <v>12971</v>
      </c>
      <c r="C16" s="5" t="n">
        <v>12036</v>
      </c>
    </row>
    <row r="17">
      <c r="A17" s="4" t="inlineStr">
        <is>
          <t>Term loan by orgination four years before current fiscal year</t>
        </is>
      </c>
      <c r="B17" s="5" t="n">
        <v>11949</v>
      </c>
      <c r="C17" s="5" t="n">
        <v>2292</v>
      </c>
    </row>
    <row r="18">
      <c r="A18" s="4" t="inlineStr">
        <is>
          <t>Prior</t>
        </is>
      </c>
      <c r="B18" s="5" t="n">
        <v>12076</v>
      </c>
      <c r="C18" s="5" t="n">
        <v>10270</v>
      </c>
    </row>
    <row r="19">
      <c r="A19" s="4" t="inlineStr">
        <is>
          <t>Revolving</t>
        </is>
      </c>
      <c r="B19" s="5" t="n">
        <v>21902</v>
      </c>
      <c r="C19" s="5" t="n">
        <v>21146</v>
      </c>
    </row>
    <row r="20">
      <c r="A20" s="4" t="inlineStr">
        <is>
          <t>Total</t>
        </is>
      </c>
      <c r="B20" s="5" t="n">
        <v>109328</v>
      </c>
      <c r="C20" s="5" t="n">
        <v>104869</v>
      </c>
    </row>
    <row r="21">
      <c r="A21" s="4" t="inlineStr">
        <is>
          <t>Real Estate Commercial [Member]</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Term loan by orgination current fiscal year</t>
        </is>
      </c>
      <c r="B23" s="5" t="n">
        <v>2913</v>
      </c>
      <c r="C23" s="5" t="n">
        <v>38684</v>
      </c>
    </row>
    <row r="24">
      <c r="A24" s="4" t="inlineStr">
        <is>
          <t>Term loan by orgination fiscal year before current fiscal year</t>
        </is>
      </c>
      <c r="B24" s="5" t="n">
        <v>45702</v>
      </c>
      <c r="C24" s="5" t="n">
        <v>55090</v>
      </c>
    </row>
    <row r="25">
      <c r="A25" s="4" t="inlineStr">
        <is>
          <t>Term loan by orgination two years before current fiscal year</t>
        </is>
      </c>
      <c r="B25" s="5" t="n">
        <v>52925</v>
      </c>
      <c r="C25" s="5" t="n">
        <v>48600</v>
      </c>
    </row>
    <row r="26">
      <c r="A26" s="4" t="inlineStr">
        <is>
          <t>Term loan by orgination three years before current fiscal year</t>
        </is>
      </c>
      <c r="B26" s="5" t="n">
        <v>45964</v>
      </c>
      <c r="C26" s="5" t="n">
        <v>30944</v>
      </c>
    </row>
    <row r="27">
      <c r="A27" s="4" t="inlineStr">
        <is>
          <t>Term loan by orgination four years before current fiscal year</t>
        </is>
      </c>
      <c r="B27" s="5" t="n">
        <v>36741</v>
      </c>
      <c r="C27" s="5" t="n">
        <v>20835</v>
      </c>
    </row>
    <row r="28">
      <c r="A28" s="4" t="inlineStr">
        <is>
          <t>Prior</t>
        </is>
      </c>
      <c r="B28" s="5" t="n">
        <v>61712</v>
      </c>
      <c r="C28" s="5" t="n">
        <v>48486</v>
      </c>
    </row>
    <row r="29">
      <c r="A29" s="4" t="inlineStr">
        <is>
          <t>Revolving</t>
        </is>
      </c>
      <c r="B29" s="5" t="n">
        <v>2720</v>
      </c>
      <c r="C29" s="5" t="n">
        <v>3040</v>
      </c>
    </row>
    <row r="30">
      <c r="A30" s="4" t="inlineStr">
        <is>
          <t>Total</t>
        </is>
      </c>
      <c r="B30" s="5" t="n">
        <v>248677</v>
      </c>
      <c r="C30" s="5" t="n">
        <v>245679</v>
      </c>
    </row>
    <row r="31">
      <c r="A31" s="4" t="inlineStr">
        <is>
          <t>Other Real Estate Construction [Member]</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erm loan by orgination current fiscal year</t>
        </is>
      </c>
      <c r="B33" s="5" t="n">
        <v>1124</v>
      </c>
      <c r="C33" s="5" t="n">
        <v>22447</v>
      </c>
    </row>
    <row r="34">
      <c r="A34" s="4" t="inlineStr">
        <is>
          <t>Term loan by orgination fiscal year before current fiscal year</t>
        </is>
      </c>
      <c r="B34" s="5" t="n">
        <v>14151</v>
      </c>
      <c r="C34" s="5" t="n">
        <v>15004</v>
      </c>
    </row>
    <row r="35">
      <c r="A35" s="4" t="inlineStr">
        <is>
          <t>Term loan by orgination two years before current fiscal year</t>
        </is>
      </c>
      <c r="B35" s="5" t="n">
        <v>13807</v>
      </c>
      <c r="C35" s="5" t="n">
        <v>4981</v>
      </c>
    </row>
    <row r="36">
      <c r="A36" s="4" t="inlineStr">
        <is>
          <t>Term loan by orgination three years before current fiscal year</t>
        </is>
      </c>
      <c r="B36" s="5" t="n">
        <v>4585</v>
      </c>
      <c r="C36" s="5" t="n">
        <v>2287</v>
      </c>
    </row>
    <row r="37">
      <c r="A37" s="4" t="inlineStr">
        <is>
          <t>Term loan by orgination four years before current fiscal year</t>
        </is>
      </c>
      <c r="B37" s="5" t="n">
        <v>2062</v>
      </c>
      <c r="C37" s="5" t="n">
        <v>3211</v>
      </c>
    </row>
    <row r="38">
      <c r="A38" s="4" t="inlineStr">
        <is>
          <t>Prior</t>
        </is>
      </c>
      <c r="B38" s="5" t="n">
        <v>5326</v>
      </c>
      <c r="C38" s="5" t="n">
        <v>2216</v>
      </c>
    </row>
    <row r="39">
      <c r="A39" s="4" t="inlineStr">
        <is>
          <t>Revolving</t>
        </is>
      </c>
      <c r="B39" s="5" t="n">
        <v>1262</v>
      </c>
      <c r="C39" s="5" t="n">
        <v>795</v>
      </c>
    </row>
    <row r="40">
      <c r="A40" s="4" t="inlineStr">
        <is>
          <t>Total</t>
        </is>
      </c>
      <c r="B40" s="5" t="n">
        <v>42317</v>
      </c>
      <c r="C40" s="5" t="n">
        <v>50941</v>
      </c>
    </row>
    <row r="41">
      <c r="A41" s="4" t="inlineStr">
        <is>
          <t>Real Estate 1 - 4 Family Construction [Member]</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Term loan by orgination current fiscal year</t>
        </is>
      </c>
      <c r="B43" s="5" t="n">
        <v>862</v>
      </c>
      <c r="C43" s="5" t="n">
        <v>19845</v>
      </c>
    </row>
    <row r="44">
      <c r="A44" s="4" t="inlineStr">
        <is>
          <t>Term loan by orgination fiscal year before current fiscal year</t>
        </is>
      </c>
      <c r="B44" s="5" t="n">
        <v>19615</v>
      </c>
      <c r="C44" s="5" t="n">
        <v>7944</v>
      </c>
    </row>
    <row r="45">
      <c r="A45" s="4" t="inlineStr">
        <is>
          <t>Term loan by orgination two years before current fiscal year</t>
        </is>
      </c>
      <c r="B45" s="5" t="n">
        <v>2962</v>
      </c>
      <c r="C45" s="4" t="inlineStr">
        <is>
          <t xml:space="preserve"> </t>
        </is>
      </c>
    </row>
    <row r="46">
      <c r="A46" s="4" t="inlineStr">
        <is>
          <t>Term loan by orgination three years before current fiscal year</t>
        </is>
      </c>
      <c r="B46" s="5" t="n">
        <v>0</v>
      </c>
      <c r="C46" s="4" t="inlineStr">
        <is>
          <t xml:space="preserve"> </t>
        </is>
      </c>
    </row>
    <row r="47">
      <c r="A47" s="4" t="inlineStr">
        <is>
          <t>Term loan by orgination four years before current fiscal year</t>
        </is>
      </c>
      <c r="B47" s="5" t="n">
        <v>0</v>
      </c>
      <c r="C47" s="4" t="inlineStr">
        <is>
          <t xml:space="preserve"> </t>
        </is>
      </c>
    </row>
    <row r="48">
      <c r="A48" s="4" t="inlineStr">
        <is>
          <t>Revolving</t>
        </is>
      </c>
      <c r="B48" s="5" t="n">
        <v>3025</v>
      </c>
      <c r="C48" s="4" t="inlineStr">
        <is>
          <t xml:space="preserve"> </t>
        </is>
      </c>
    </row>
    <row r="49">
      <c r="A49" s="4" t="inlineStr">
        <is>
          <t>Total</t>
        </is>
      </c>
      <c r="B49" s="5" t="n">
        <v>26464</v>
      </c>
      <c r="C49" s="5" t="n">
        <v>27789</v>
      </c>
    </row>
    <row r="50">
      <c r="A50" s="4" t="inlineStr">
        <is>
          <t>Real Estate - Residential [Member]</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Term loan by orgination current fiscal year</t>
        </is>
      </c>
      <c r="B52" s="5" t="n">
        <v>7781</v>
      </c>
      <c r="C52" s="5" t="n">
        <v>29936</v>
      </c>
    </row>
    <row r="53">
      <c r="A53" s="4" t="inlineStr">
        <is>
          <t>Term loan by orgination fiscal year before current fiscal year</t>
        </is>
      </c>
      <c r="B53" s="5" t="n">
        <v>27090</v>
      </c>
      <c r="C53" s="5" t="n">
        <v>37552</v>
      </c>
    </row>
    <row r="54">
      <c r="A54" s="4" t="inlineStr">
        <is>
          <t>Term loan by orgination two years before current fiscal year</t>
        </is>
      </c>
      <c r="B54" s="5" t="n">
        <v>35235</v>
      </c>
      <c r="C54" s="5" t="n">
        <v>34018</v>
      </c>
    </row>
    <row r="55">
      <c r="A55" s="4" t="inlineStr">
        <is>
          <t>Term loan by orgination three years before current fiscal year</t>
        </is>
      </c>
      <c r="B55" s="5" t="n">
        <v>33548</v>
      </c>
      <c r="C55" s="5" t="n">
        <v>21939</v>
      </c>
    </row>
    <row r="56">
      <c r="A56" s="4" t="inlineStr">
        <is>
          <t>Term loan by orgination four years before current fiscal year</t>
        </is>
      </c>
      <c r="B56" s="5" t="n">
        <v>21712</v>
      </c>
      <c r="C56" s="5" t="n">
        <v>10838</v>
      </c>
    </row>
    <row r="57">
      <c r="A57" s="4" t="inlineStr">
        <is>
          <t>Prior</t>
        </is>
      </c>
      <c r="B57" s="5" t="n">
        <v>25360</v>
      </c>
      <c r="C57" s="5" t="n">
        <v>15272</v>
      </c>
    </row>
    <row r="58">
      <c r="A58" s="4" t="inlineStr">
        <is>
          <t>Revolving</t>
        </is>
      </c>
      <c r="B58" s="5" t="n">
        <v>1453</v>
      </c>
      <c r="C58" s="5" t="n">
        <v>1829</v>
      </c>
    </row>
    <row r="59">
      <c r="A59" s="4" t="inlineStr">
        <is>
          <t>Total</t>
        </is>
      </c>
      <c r="B59" s="5" t="n">
        <v>152179</v>
      </c>
      <c r="C59" s="5" t="n">
        <v>151384</v>
      </c>
    </row>
    <row r="60">
      <c r="A60" s="4" t="inlineStr">
        <is>
          <t>Home Equity [Member]</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Term loan by orgination current fiscal year</t>
        </is>
      </c>
      <c r="B62" s="5" t="n">
        <v>116</v>
      </c>
      <c r="C62" s="5" t="n">
        <v>57</v>
      </c>
    </row>
    <row r="63">
      <c r="A63" s="4" t="inlineStr">
        <is>
          <t>Term loan by orgination fiscal year before current fiscal year</t>
        </is>
      </c>
      <c r="B63" s="5" t="n">
        <v>46</v>
      </c>
      <c r="C63" s="5" t="n">
        <v>255</v>
      </c>
    </row>
    <row r="64">
      <c r="A64" s="4" t="inlineStr">
        <is>
          <t>Term loan by orgination two years before current fiscal year</t>
        </is>
      </c>
      <c r="B64" s="5" t="n">
        <v>507</v>
      </c>
      <c r="C64" s="5" t="n">
        <v>259</v>
      </c>
    </row>
    <row r="65">
      <c r="A65" s="4" t="inlineStr">
        <is>
          <t>Term loan by orgination three years before current fiscal year</t>
        </is>
      </c>
      <c r="B65" s="5" t="n">
        <v>257</v>
      </c>
      <c r="C65" s="5" t="n">
        <v>192</v>
      </c>
    </row>
    <row r="66">
      <c r="A66" s="4" t="inlineStr">
        <is>
          <t>Term loan by orgination four years before current fiscal year</t>
        </is>
      </c>
      <c r="B66" s="5" t="n">
        <v>234</v>
      </c>
      <c r="C66" s="5" t="n">
        <v>402</v>
      </c>
    </row>
    <row r="67">
      <c r="A67" s="4" t="inlineStr">
        <is>
          <t>Prior</t>
        </is>
      </c>
      <c r="B67" s="5" t="n">
        <v>1895</v>
      </c>
      <c r="C67" s="5" t="n">
        <v>1824</v>
      </c>
    </row>
    <row r="68">
      <c r="A68" s="4" t="inlineStr">
        <is>
          <t>Revolving</t>
        </is>
      </c>
      <c r="B68" s="5" t="n">
        <v>67133</v>
      </c>
      <c r="C68" s="5" t="n">
        <v>65298</v>
      </c>
    </row>
    <row r="69">
      <c r="A69" s="4" t="inlineStr">
        <is>
          <t>Total</t>
        </is>
      </c>
      <c r="B69" s="5" t="n">
        <v>70188</v>
      </c>
      <c r="C69" s="5" t="n">
        <v>68287</v>
      </c>
    </row>
    <row r="70">
      <c r="A70" s="4" t="inlineStr">
        <is>
          <t>Consumers Loans [Member]</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Term loan by orgination current fiscal year</t>
        </is>
      </c>
      <c r="B72" s="5" t="n">
        <v>1268</v>
      </c>
      <c r="C72" s="5" t="n">
        <v>3945</v>
      </c>
    </row>
    <row r="73">
      <c r="A73" s="4" t="inlineStr">
        <is>
          <t>Term loan by orgination fiscal year before current fiscal year</t>
        </is>
      </c>
      <c r="B73" s="5" t="n">
        <v>3061</v>
      </c>
      <c r="C73" s="5" t="n">
        <v>1944</v>
      </c>
    </row>
    <row r="74">
      <c r="A74" s="4" t="inlineStr">
        <is>
          <t>Term loan by orgination two years before current fiscal year</t>
        </is>
      </c>
      <c r="B74" s="5" t="n">
        <v>1542</v>
      </c>
      <c r="C74" s="5" t="n">
        <v>985</v>
      </c>
    </row>
    <row r="75">
      <c r="A75" s="4" t="inlineStr">
        <is>
          <t>Term loan by orgination three years before current fiscal year</t>
        </is>
      </c>
      <c r="B75" s="5" t="n">
        <v>799</v>
      </c>
      <c r="C75" s="5" t="n">
        <v>170</v>
      </c>
    </row>
    <row r="76">
      <c r="A76" s="4" t="inlineStr">
        <is>
          <t>Term loan by orgination four years before current fiscal year</t>
        </is>
      </c>
      <c r="B76" s="5" t="n">
        <v>139</v>
      </c>
      <c r="C76" s="5" t="n">
        <v>70</v>
      </c>
    </row>
    <row r="77">
      <c r="A77" s="4" t="inlineStr">
        <is>
          <t>Prior</t>
        </is>
      </c>
      <c r="B77" s="5" t="n">
        <v>355</v>
      </c>
      <c r="C77" s="5" t="n">
        <v>320</v>
      </c>
    </row>
    <row r="78">
      <c r="A78" s="4" t="inlineStr">
        <is>
          <t>Revolving</t>
        </is>
      </c>
      <c r="B78" s="5" t="n">
        <v>3489</v>
      </c>
      <c r="C78" s="5" t="n">
        <v>3586</v>
      </c>
    </row>
    <row r="79">
      <c r="A79" s="4" t="inlineStr">
        <is>
          <t>Total</t>
        </is>
      </c>
      <c r="B79" s="5" t="n">
        <v>10653</v>
      </c>
      <c r="C79" s="5" t="n">
        <v>11020</v>
      </c>
    </row>
    <row r="80">
      <c r="A80" s="4" t="inlineStr">
        <is>
          <t>Other Loans [Member]</t>
        </is>
      </c>
      <c r="B80" s="4" t="inlineStr">
        <is>
          <t xml:space="preserve"> </t>
        </is>
      </c>
      <c r="C80" s="4" t="inlineStr">
        <is>
          <t xml:space="preserve"> </t>
        </is>
      </c>
    </row>
    <row r="81">
      <c r="A81" s="3" t="inlineStr">
        <is>
          <t>Financing Receivable, Credit Quality Indicator [Line Items]</t>
        </is>
      </c>
      <c r="B81" s="4" t="inlineStr">
        <is>
          <t xml:space="preserve"> </t>
        </is>
      </c>
      <c r="C81" s="4" t="inlineStr">
        <is>
          <t xml:space="preserve"> </t>
        </is>
      </c>
    </row>
    <row r="82">
      <c r="A82" s="4" t="inlineStr">
        <is>
          <t>Term loan by orgination current fiscal year</t>
        </is>
      </c>
      <c r="B82" s="5" t="n">
        <v>200</v>
      </c>
      <c r="C82" s="5" t="n">
        <v>644</v>
      </c>
    </row>
    <row r="83">
      <c r="A83" s="4" t="inlineStr">
        <is>
          <t>Term loan by orgination fiscal year before current fiscal year</t>
        </is>
      </c>
      <c r="B83" s="5" t="n">
        <v>640</v>
      </c>
      <c r="C83" s="4" t="inlineStr">
        <is>
          <t xml:space="preserve"> </t>
        </is>
      </c>
    </row>
    <row r="84">
      <c r="A84" s="4" t="inlineStr">
        <is>
          <t>Term loan by orgination two years before current fiscal year</t>
        </is>
      </c>
      <c r="B84" s="4" t="inlineStr">
        <is>
          <t xml:space="preserve"> </t>
        </is>
      </c>
      <c r="C84" s="5" t="n">
        <v>1598</v>
      </c>
    </row>
    <row r="85">
      <c r="A85" s="4" t="inlineStr">
        <is>
          <t>Term loan by orgination three years before current fiscal year</t>
        </is>
      </c>
      <c r="B85" s="5" t="n">
        <v>1598</v>
      </c>
      <c r="C85" s="5" t="n">
        <v>2602</v>
      </c>
    </row>
    <row r="86">
      <c r="A86" s="4" t="inlineStr">
        <is>
          <t>Term loan by orgination four years before current fiscal year</t>
        </is>
      </c>
      <c r="B86" s="5" t="n">
        <v>1136</v>
      </c>
      <c r="C86" s="5" t="n">
        <v>1211</v>
      </c>
    </row>
    <row r="87">
      <c r="A87" s="4" t="inlineStr">
        <is>
          <t>Prior</t>
        </is>
      </c>
      <c r="B87" s="5" t="n">
        <v>1522</v>
      </c>
      <c r="C87" s="5" t="n">
        <v>353</v>
      </c>
    </row>
    <row r="88">
      <c r="A88" s="4" t="inlineStr">
        <is>
          <t>Total</t>
        </is>
      </c>
      <c r="B88" s="5" t="n">
        <v>5096</v>
      </c>
      <c r="C88" s="5" t="n">
        <v>6408</v>
      </c>
    </row>
    <row r="89">
      <c r="A89" s="4" t="inlineStr">
        <is>
          <t>Pass [Member]</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Term loan by orgination current fiscal year</t>
        </is>
      </c>
      <c r="B91" s="5" t="n">
        <v>22007</v>
      </c>
      <c r="C91" s="5" t="n">
        <v>141181</v>
      </c>
    </row>
    <row r="92">
      <c r="A92" s="4" t="inlineStr">
        <is>
          <t>Term loan by orgination fiscal year before current fiscal year</t>
        </is>
      </c>
      <c r="B92" s="5" t="n">
        <v>134756</v>
      </c>
      <c r="C92" s="5" t="n">
        <v>136677</v>
      </c>
    </row>
    <row r="93">
      <c r="A93" s="4" t="inlineStr">
        <is>
          <t>Term loan by orgination two years before current fiscal year</t>
        </is>
      </c>
      <c r="B93" s="5" t="n">
        <v>124969</v>
      </c>
      <c r="C93" s="5" t="n">
        <v>104660</v>
      </c>
    </row>
    <row r="94">
      <c r="A94" s="4" t="inlineStr">
        <is>
          <t>Term loan by orgination three years before current fiscal year</t>
        </is>
      </c>
      <c r="B94" s="5" t="n">
        <v>99622</v>
      </c>
      <c r="C94" s="5" t="n">
        <v>69195</v>
      </c>
    </row>
    <row r="95">
      <c r="A95" s="4" t="inlineStr">
        <is>
          <t>Term loan by orgination four years before current fiscal year</t>
        </is>
      </c>
      <c r="B95" s="5" t="n">
        <v>72902</v>
      </c>
      <c r="C95" s="5" t="n">
        <v>38381</v>
      </c>
    </row>
    <row r="96">
      <c r="A96" s="4" t="inlineStr">
        <is>
          <t>Prior</t>
        </is>
      </c>
      <c r="B96" s="5" t="n">
        <v>106711</v>
      </c>
      <c r="C96" s="5" t="n">
        <v>77318</v>
      </c>
    </row>
    <row r="97">
      <c r="A97" s="4" t="inlineStr">
        <is>
          <t>Revolving</t>
        </is>
      </c>
      <c r="B97" s="5" t="n">
        <v>100949</v>
      </c>
      <c r="C97" s="5" t="n">
        <v>95372</v>
      </c>
    </row>
    <row r="98">
      <c r="A98" s="4" t="inlineStr">
        <is>
          <t>Total</t>
        </is>
      </c>
      <c r="B98" s="5" t="n">
        <v>661916</v>
      </c>
      <c r="C98" s="5" t="n">
        <v>662784</v>
      </c>
    </row>
    <row r="99">
      <c r="A99" s="4" t="inlineStr">
        <is>
          <t>Pass [Member] | Commercial [Member]</t>
        </is>
      </c>
      <c r="B99" s="4" t="inlineStr">
        <is>
          <t xml:space="preserve"> </t>
        </is>
      </c>
      <c r="C99" s="4" t="inlineStr">
        <is>
          <t xml:space="preserve"> </t>
        </is>
      </c>
    </row>
    <row r="100">
      <c r="A100" s="3" t="inlineStr">
        <is>
          <t>Financing Receivable, Credit Quality Indicator [Line Items]</t>
        </is>
      </c>
      <c r="B100" s="4" t="inlineStr">
        <is>
          <t xml:space="preserve"> </t>
        </is>
      </c>
      <c r="C100" s="4" t="inlineStr">
        <is>
          <t xml:space="preserve"> </t>
        </is>
      </c>
    </row>
    <row r="101">
      <c r="A101" s="4" t="inlineStr">
        <is>
          <t>Term loan by orgination current fiscal year</t>
        </is>
      </c>
      <c r="B101" s="5" t="n">
        <v>7743</v>
      </c>
      <c r="C101" s="5" t="n">
        <v>25634</v>
      </c>
    </row>
    <row r="102">
      <c r="A102" s="4" t="inlineStr">
        <is>
          <t>Term loan by orgination fiscal year before current fiscal year</t>
        </is>
      </c>
      <c r="B102" s="5" t="n">
        <v>24461</v>
      </c>
      <c r="C102" s="5" t="n">
        <v>18992</v>
      </c>
    </row>
    <row r="103">
      <c r="A103" s="4" t="inlineStr">
        <is>
          <t>Term loan by orgination two years before current fiscal year</t>
        </is>
      </c>
      <c r="B103" s="5" t="n">
        <v>18169</v>
      </c>
      <c r="C103" s="5" t="n">
        <v>14319</v>
      </c>
    </row>
    <row r="104">
      <c r="A104" s="4" t="inlineStr">
        <is>
          <t>Term loan by orgination three years before current fiscal year</t>
        </is>
      </c>
      <c r="B104" s="5" t="n">
        <v>12971</v>
      </c>
      <c r="C104" s="5" t="n">
        <v>11948</v>
      </c>
    </row>
    <row r="105">
      <c r="A105" s="4" t="inlineStr">
        <is>
          <t>Term loan by orgination four years before current fiscal year</t>
        </is>
      </c>
      <c r="B105" s="5" t="n">
        <v>11861</v>
      </c>
      <c r="C105" s="5" t="n">
        <v>2292</v>
      </c>
    </row>
    <row r="106">
      <c r="A106" s="4" t="inlineStr">
        <is>
          <t>Prior</t>
        </is>
      </c>
      <c r="B106" s="5" t="n">
        <v>12076</v>
      </c>
      <c r="C106" s="5" t="n">
        <v>10270</v>
      </c>
    </row>
    <row r="107">
      <c r="A107" s="4" t="inlineStr">
        <is>
          <t>Revolving</t>
        </is>
      </c>
      <c r="B107" s="5" t="n">
        <v>21867</v>
      </c>
      <c r="C107" s="5" t="n">
        <v>20964</v>
      </c>
    </row>
    <row r="108">
      <c r="A108" s="4" t="inlineStr">
        <is>
          <t>Total</t>
        </is>
      </c>
      <c r="B108" s="5" t="n">
        <v>109148</v>
      </c>
      <c r="C108" s="5" t="n">
        <v>104419</v>
      </c>
    </row>
    <row r="109">
      <c r="A109" s="4" t="inlineStr">
        <is>
          <t>Pass [Member] | Real Estate Commercial [Member]</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Term loan by orgination current fiscal year</t>
        </is>
      </c>
      <c r="B111" s="5" t="n">
        <v>2913</v>
      </c>
      <c r="C111" s="5" t="n">
        <v>38684</v>
      </c>
    </row>
    <row r="112">
      <c r="A112" s="4" t="inlineStr">
        <is>
          <t>Term loan by orgination fiscal year before current fiscal year</t>
        </is>
      </c>
      <c r="B112" s="5" t="n">
        <v>45702</v>
      </c>
      <c r="C112" s="5" t="n">
        <v>55090</v>
      </c>
    </row>
    <row r="113">
      <c r="A113" s="4" t="inlineStr">
        <is>
          <t>Term loan by orgination two years before current fiscal year</t>
        </is>
      </c>
      <c r="B113" s="5" t="n">
        <v>52925</v>
      </c>
      <c r="C113" s="5" t="n">
        <v>48600</v>
      </c>
    </row>
    <row r="114">
      <c r="A114" s="4" t="inlineStr">
        <is>
          <t>Term loan by orgination three years before current fiscal year</t>
        </is>
      </c>
      <c r="B114" s="5" t="n">
        <v>45964</v>
      </c>
      <c r="C114" s="5" t="n">
        <v>30383</v>
      </c>
    </row>
    <row r="115">
      <c r="A115" s="4" t="inlineStr">
        <is>
          <t>Term loan by orgination four years before current fiscal year</t>
        </is>
      </c>
      <c r="B115" s="5" t="n">
        <v>36189</v>
      </c>
      <c r="C115" s="5" t="n">
        <v>20722</v>
      </c>
    </row>
    <row r="116">
      <c r="A116" s="4" t="inlineStr">
        <is>
          <t>Prior</t>
        </is>
      </c>
      <c r="B116" s="5" t="n">
        <v>61255</v>
      </c>
      <c r="C116" s="5" t="n">
        <v>48127</v>
      </c>
    </row>
    <row r="117">
      <c r="A117" s="4" t="inlineStr">
        <is>
          <t>Revolving</t>
        </is>
      </c>
      <c r="B117" s="5" t="n">
        <v>2720</v>
      </c>
      <c r="C117" s="5" t="n">
        <v>3040</v>
      </c>
    </row>
    <row r="118">
      <c r="A118" s="4" t="inlineStr">
        <is>
          <t>Total</t>
        </is>
      </c>
      <c r="B118" s="5" t="n">
        <v>247668</v>
      </c>
      <c r="C118" s="5" t="n">
        <v>244646</v>
      </c>
    </row>
    <row r="119">
      <c r="A119" s="4" t="inlineStr">
        <is>
          <t>Pass [Member] | Other Real Estate Construction [Member]</t>
        </is>
      </c>
      <c r="B119" s="4" t="inlineStr">
        <is>
          <t xml:space="preserve"> </t>
        </is>
      </c>
      <c r="C119" s="4" t="inlineStr">
        <is>
          <t xml:space="preserve"> </t>
        </is>
      </c>
    </row>
    <row r="120">
      <c r="A120" s="3" t="inlineStr">
        <is>
          <t>Financing Receivable, Credit Quality Indicator [Line Items]</t>
        </is>
      </c>
      <c r="B120" s="4" t="inlineStr">
        <is>
          <t xml:space="preserve"> </t>
        </is>
      </c>
      <c r="C120" s="4" t="inlineStr">
        <is>
          <t xml:space="preserve"> </t>
        </is>
      </c>
    </row>
    <row r="121">
      <c r="A121" s="4" t="inlineStr">
        <is>
          <t>Term loan by orgination current fiscal year</t>
        </is>
      </c>
      <c r="B121" s="5" t="n">
        <v>1124</v>
      </c>
      <c r="C121" s="5" t="n">
        <v>22447</v>
      </c>
    </row>
    <row r="122">
      <c r="A122" s="4" t="inlineStr">
        <is>
          <t>Term loan by orgination fiscal year before current fiscal year</t>
        </is>
      </c>
      <c r="B122" s="5" t="n">
        <v>14151</v>
      </c>
      <c r="C122" s="5" t="n">
        <v>15004</v>
      </c>
    </row>
    <row r="123">
      <c r="A123" s="4" t="inlineStr">
        <is>
          <t>Term loan by orgination two years before current fiscal year</t>
        </is>
      </c>
      <c r="B123" s="5" t="n">
        <v>13807</v>
      </c>
      <c r="C123" s="5" t="n">
        <v>4981</v>
      </c>
    </row>
    <row r="124">
      <c r="A124" s="4" t="inlineStr">
        <is>
          <t>Term loan by orgination three years before current fiscal year</t>
        </is>
      </c>
      <c r="B124" s="5" t="n">
        <v>4585</v>
      </c>
      <c r="C124" s="5" t="n">
        <v>2287</v>
      </c>
    </row>
    <row r="125">
      <c r="A125" s="4" t="inlineStr">
        <is>
          <t>Term loan by orgination four years before current fiscal year</t>
        </is>
      </c>
      <c r="B125" s="5" t="n">
        <v>2062</v>
      </c>
      <c r="C125" s="5" t="n">
        <v>3211</v>
      </c>
    </row>
    <row r="126">
      <c r="A126" s="4" t="inlineStr">
        <is>
          <t>Prior</t>
        </is>
      </c>
      <c r="B126" s="5" t="n">
        <v>5283</v>
      </c>
      <c r="C126" s="5" t="n">
        <v>2172</v>
      </c>
    </row>
    <row r="127">
      <c r="A127" s="4" t="inlineStr">
        <is>
          <t>Revolving</t>
        </is>
      </c>
      <c r="B127" s="5" t="n">
        <v>1262</v>
      </c>
      <c r="C127" s="5" t="n">
        <v>795</v>
      </c>
    </row>
    <row r="128">
      <c r="A128" s="4" t="inlineStr">
        <is>
          <t>Total</t>
        </is>
      </c>
      <c r="B128" s="5" t="n">
        <v>42274</v>
      </c>
      <c r="C128" s="5" t="n">
        <v>50897</v>
      </c>
    </row>
    <row r="129">
      <c r="A129" s="4" t="inlineStr">
        <is>
          <t>Pass [Member] | Real Estate 1 - 4 Family Construction [Member]</t>
        </is>
      </c>
      <c r="B129" s="4" t="inlineStr">
        <is>
          <t xml:space="preserve"> </t>
        </is>
      </c>
      <c r="C129" s="4" t="inlineStr">
        <is>
          <t xml:space="preserve"> </t>
        </is>
      </c>
    </row>
    <row r="130">
      <c r="A130" s="3" t="inlineStr">
        <is>
          <t>Financing Receivable, Credit Quality Indicator [Line Items]</t>
        </is>
      </c>
      <c r="B130" s="4" t="inlineStr">
        <is>
          <t xml:space="preserve"> </t>
        </is>
      </c>
      <c r="C130" s="4" t="inlineStr">
        <is>
          <t xml:space="preserve"> </t>
        </is>
      </c>
    </row>
    <row r="131">
      <c r="A131" s="4" t="inlineStr">
        <is>
          <t>Term loan by orgination current fiscal year</t>
        </is>
      </c>
      <c r="B131" s="5" t="n">
        <v>862</v>
      </c>
      <c r="C131" s="5" t="n">
        <v>19845</v>
      </c>
    </row>
    <row r="132">
      <c r="A132" s="4" t="inlineStr">
        <is>
          <t>Term loan by orgination fiscal year before current fiscal year</t>
        </is>
      </c>
      <c r="B132" s="5" t="n">
        <v>19615</v>
      </c>
      <c r="C132" s="5" t="n">
        <v>7944</v>
      </c>
    </row>
    <row r="133">
      <c r="A133" s="4" t="inlineStr">
        <is>
          <t>Term loan by orgination two years before current fiscal year</t>
        </is>
      </c>
      <c r="B133" s="5" t="n">
        <v>2962</v>
      </c>
      <c r="C133" s="4" t="inlineStr">
        <is>
          <t xml:space="preserve"> </t>
        </is>
      </c>
    </row>
    <row r="134">
      <c r="A134" s="4" t="inlineStr">
        <is>
          <t>Term loan by orgination three years before current fiscal year</t>
        </is>
      </c>
      <c r="B134" s="5" t="n">
        <v>0</v>
      </c>
      <c r="C134" s="4" t="inlineStr">
        <is>
          <t xml:space="preserve"> </t>
        </is>
      </c>
    </row>
    <row r="135">
      <c r="A135" s="4" t="inlineStr">
        <is>
          <t>Term loan by orgination four years before current fiscal year</t>
        </is>
      </c>
      <c r="B135" s="5" t="n">
        <v>0</v>
      </c>
      <c r="C135" s="4" t="inlineStr">
        <is>
          <t xml:space="preserve"> </t>
        </is>
      </c>
    </row>
    <row r="136">
      <c r="A136" s="4" t="inlineStr">
        <is>
          <t>Revolving</t>
        </is>
      </c>
      <c r="B136" s="5" t="n">
        <v>3025</v>
      </c>
      <c r="C136" s="4" t="inlineStr">
        <is>
          <t xml:space="preserve"> </t>
        </is>
      </c>
    </row>
    <row r="137">
      <c r="A137" s="4" t="inlineStr">
        <is>
          <t>Total</t>
        </is>
      </c>
      <c r="B137" s="5" t="n">
        <v>26464</v>
      </c>
      <c r="C137" s="5" t="n">
        <v>27789</v>
      </c>
    </row>
    <row r="138">
      <c r="A138" s="4" t="inlineStr">
        <is>
          <t>Pass [Member] | Real Estate - Residential [Member]</t>
        </is>
      </c>
      <c r="B138" s="4" t="inlineStr">
        <is>
          <t xml:space="preserve"> </t>
        </is>
      </c>
      <c r="C138" s="4" t="inlineStr">
        <is>
          <t xml:space="preserve"> </t>
        </is>
      </c>
    </row>
    <row r="139">
      <c r="A139" s="3" t="inlineStr">
        <is>
          <t>Financing Receivable, Credit Quality Indicator [Line Items]</t>
        </is>
      </c>
      <c r="B139" s="4" t="inlineStr">
        <is>
          <t xml:space="preserve"> </t>
        </is>
      </c>
      <c r="C139" s="4" t="inlineStr">
        <is>
          <t xml:space="preserve"> </t>
        </is>
      </c>
    </row>
    <row r="140">
      <c r="A140" s="4" t="inlineStr">
        <is>
          <t>Term loan by orgination current fiscal year</t>
        </is>
      </c>
      <c r="B140" s="5" t="n">
        <v>7781</v>
      </c>
      <c r="C140" s="5" t="n">
        <v>29936</v>
      </c>
    </row>
    <row r="141">
      <c r="A141" s="4" t="inlineStr">
        <is>
          <t>Term loan by orgination fiscal year before current fiscal year</t>
        </is>
      </c>
      <c r="B141" s="5" t="n">
        <v>27090</v>
      </c>
      <c r="C141" s="5" t="n">
        <v>37448</v>
      </c>
    </row>
    <row r="142">
      <c r="A142" s="4" t="inlineStr">
        <is>
          <t>Term loan by orgination two years before current fiscal year</t>
        </is>
      </c>
      <c r="B142" s="5" t="n">
        <v>35132</v>
      </c>
      <c r="C142" s="5" t="n">
        <v>34018</v>
      </c>
    </row>
    <row r="143">
      <c r="A143" s="4" t="inlineStr">
        <is>
          <t>Term loan by orgination three years before current fiscal year</t>
        </is>
      </c>
      <c r="B143" s="5" t="n">
        <v>33548</v>
      </c>
      <c r="C143" s="5" t="n">
        <v>21613</v>
      </c>
    </row>
    <row r="144">
      <c r="A144" s="4" t="inlineStr">
        <is>
          <t>Term loan by orgination four years before current fiscal year</t>
        </is>
      </c>
      <c r="B144" s="5" t="n">
        <v>21389</v>
      </c>
      <c r="C144" s="5" t="n">
        <v>10473</v>
      </c>
    </row>
    <row r="145">
      <c r="A145" s="4" t="inlineStr">
        <is>
          <t>Prior</t>
        </is>
      </c>
      <c r="B145" s="5" t="n">
        <v>24428</v>
      </c>
      <c r="C145" s="5" t="n">
        <v>14397</v>
      </c>
    </row>
    <row r="146">
      <c r="A146" s="4" t="inlineStr">
        <is>
          <t>Revolving</t>
        </is>
      </c>
      <c r="B146" s="5" t="n">
        <v>1453</v>
      </c>
      <c r="C146" s="5" t="n">
        <v>1829</v>
      </c>
    </row>
    <row r="147">
      <c r="A147" s="4" t="inlineStr">
        <is>
          <t>Total</t>
        </is>
      </c>
      <c r="B147" s="5" t="n">
        <v>150821</v>
      </c>
      <c r="C147" s="5" t="n">
        <v>149714</v>
      </c>
    </row>
    <row r="148">
      <c r="A148" s="4" t="inlineStr">
        <is>
          <t>Pass [Member] | Home Equity [Member]</t>
        </is>
      </c>
      <c r="B148" s="4" t="inlineStr">
        <is>
          <t xml:space="preserve"> </t>
        </is>
      </c>
      <c r="C148" s="4" t="inlineStr">
        <is>
          <t xml:space="preserve"> </t>
        </is>
      </c>
    </row>
    <row r="149">
      <c r="A149" s="3" t="inlineStr">
        <is>
          <t>Financing Receivable, Credit Quality Indicator [Line Items]</t>
        </is>
      </c>
      <c r="B149" s="4" t="inlineStr">
        <is>
          <t xml:space="preserve"> </t>
        </is>
      </c>
      <c r="C149" s="4" t="inlineStr">
        <is>
          <t xml:space="preserve"> </t>
        </is>
      </c>
    </row>
    <row r="150">
      <c r="A150" s="4" t="inlineStr">
        <is>
          <t>Term loan by orgination current fiscal year</t>
        </is>
      </c>
      <c r="B150" s="5" t="n">
        <v>116</v>
      </c>
      <c r="C150" s="5" t="n">
        <v>57</v>
      </c>
    </row>
    <row r="151">
      <c r="A151" s="4" t="inlineStr">
        <is>
          <t>Term loan by orgination fiscal year before current fiscal year</t>
        </is>
      </c>
      <c r="B151" s="5" t="n">
        <v>46</v>
      </c>
      <c r="C151" s="5" t="n">
        <v>255</v>
      </c>
    </row>
    <row r="152">
      <c r="A152" s="4" t="inlineStr">
        <is>
          <t>Term loan by orgination two years before current fiscal year</t>
        </is>
      </c>
      <c r="B152" s="5" t="n">
        <v>432</v>
      </c>
      <c r="C152" s="5" t="n">
        <v>159</v>
      </c>
    </row>
    <row r="153">
      <c r="A153" s="4" t="inlineStr">
        <is>
          <t>Term loan by orgination three years before current fiscal year</t>
        </is>
      </c>
      <c r="B153" s="5" t="n">
        <v>157</v>
      </c>
      <c r="C153" s="5" t="n">
        <v>192</v>
      </c>
    </row>
    <row r="154">
      <c r="A154" s="4" t="inlineStr">
        <is>
          <t>Term loan by orgination four years before current fiscal year</t>
        </is>
      </c>
      <c r="B154" s="5" t="n">
        <v>126</v>
      </c>
      <c r="C154" s="5" t="n">
        <v>402</v>
      </c>
    </row>
    <row r="155">
      <c r="A155" s="4" t="inlineStr">
        <is>
          <t>Prior</t>
        </is>
      </c>
      <c r="B155" s="5" t="n">
        <v>1792</v>
      </c>
      <c r="C155" s="5" t="n">
        <v>1679</v>
      </c>
    </row>
    <row r="156">
      <c r="A156" s="4" t="inlineStr">
        <is>
          <t>Revolving</t>
        </is>
      </c>
      <c r="B156" s="5" t="n">
        <v>67133</v>
      </c>
      <c r="C156" s="5" t="n">
        <v>65158</v>
      </c>
    </row>
    <row r="157">
      <c r="A157" s="4" t="inlineStr">
        <is>
          <t>Total</t>
        </is>
      </c>
      <c r="B157" s="5" t="n">
        <v>69802</v>
      </c>
      <c r="C157" s="5" t="n">
        <v>67902</v>
      </c>
    </row>
    <row r="158">
      <c r="A158" s="4" t="inlineStr">
        <is>
          <t>Pass [Member] | Consumers Loans [Member]</t>
        </is>
      </c>
      <c r="B158" s="4" t="inlineStr">
        <is>
          <t xml:space="preserve"> </t>
        </is>
      </c>
      <c r="C158" s="4" t="inlineStr">
        <is>
          <t xml:space="preserve"> </t>
        </is>
      </c>
    </row>
    <row r="159">
      <c r="A159" s="3" t="inlineStr">
        <is>
          <t>Financing Receivable, Credit Quality Indicator [Line Items]</t>
        </is>
      </c>
      <c r="B159" s="4" t="inlineStr">
        <is>
          <t xml:space="preserve"> </t>
        </is>
      </c>
      <c r="C159" s="4" t="inlineStr">
        <is>
          <t xml:space="preserve"> </t>
        </is>
      </c>
    </row>
    <row r="160">
      <c r="A160" s="4" t="inlineStr">
        <is>
          <t>Term loan by orgination current fiscal year</t>
        </is>
      </c>
      <c r="B160" s="5" t="n">
        <v>1268</v>
      </c>
      <c r="C160" s="5" t="n">
        <v>3934</v>
      </c>
    </row>
    <row r="161">
      <c r="A161" s="4" t="inlineStr">
        <is>
          <t>Term loan by orgination fiscal year before current fiscal year</t>
        </is>
      </c>
      <c r="B161" s="5" t="n">
        <v>3051</v>
      </c>
      <c r="C161" s="5" t="n">
        <v>1944</v>
      </c>
    </row>
    <row r="162">
      <c r="A162" s="4" t="inlineStr">
        <is>
          <t>Term loan by orgination two years before current fiscal year</t>
        </is>
      </c>
      <c r="B162" s="5" t="n">
        <v>1542</v>
      </c>
      <c r="C162" s="5" t="n">
        <v>985</v>
      </c>
    </row>
    <row r="163">
      <c r="A163" s="4" t="inlineStr">
        <is>
          <t>Term loan by orgination three years before current fiscal year</t>
        </is>
      </c>
      <c r="B163" s="5" t="n">
        <v>799</v>
      </c>
      <c r="C163" s="5" t="n">
        <v>170</v>
      </c>
    </row>
    <row r="164">
      <c r="A164" s="4" t="inlineStr">
        <is>
          <t>Term loan by orgination four years before current fiscal year</t>
        </is>
      </c>
      <c r="B164" s="5" t="n">
        <v>139</v>
      </c>
      <c r="C164" s="5" t="n">
        <v>70</v>
      </c>
    </row>
    <row r="165">
      <c r="A165" s="4" t="inlineStr">
        <is>
          <t>Prior</t>
        </is>
      </c>
      <c r="B165" s="5" t="n">
        <v>355</v>
      </c>
      <c r="C165" s="5" t="n">
        <v>320</v>
      </c>
    </row>
    <row r="166">
      <c r="A166" s="4" t="inlineStr">
        <is>
          <t>Revolving</t>
        </is>
      </c>
      <c r="B166" s="5" t="n">
        <v>3489</v>
      </c>
      <c r="C166" s="5" t="n">
        <v>3586</v>
      </c>
    </row>
    <row r="167">
      <c r="A167" s="4" t="inlineStr">
        <is>
          <t>Total</t>
        </is>
      </c>
      <c r="B167" s="5" t="n">
        <v>10643</v>
      </c>
      <c r="C167" s="5" t="n">
        <v>11009</v>
      </c>
    </row>
    <row r="168">
      <c r="A168" s="4" t="inlineStr">
        <is>
          <t>Pass [Member] | Other Loans [Member]</t>
        </is>
      </c>
      <c r="B168" s="4" t="inlineStr">
        <is>
          <t xml:space="preserve"> </t>
        </is>
      </c>
      <c r="C168" s="4" t="inlineStr">
        <is>
          <t xml:space="preserve"> </t>
        </is>
      </c>
    </row>
    <row r="169">
      <c r="A169" s="3" t="inlineStr">
        <is>
          <t>Financing Receivable, Credit Quality Indicator [Line Items]</t>
        </is>
      </c>
      <c r="B169" s="4" t="inlineStr">
        <is>
          <t xml:space="preserve"> </t>
        </is>
      </c>
      <c r="C169" s="4" t="inlineStr">
        <is>
          <t xml:space="preserve"> </t>
        </is>
      </c>
    </row>
    <row r="170">
      <c r="A170" s="4" t="inlineStr">
        <is>
          <t>Term loan by orgination current fiscal year</t>
        </is>
      </c>
      <c r="B170" s="5" t="n">
        <v>200</v>
      </c>
      <c r="C170" s="5" t="n">
        <v>644</v>
      </c>
    </row>
    <row r="171">
      <c r="A171" s="4" t="inlineStr">
        <is>
          <t>Term loan by orgination fiscal year before current fiscal year</t>
        </is>
      </c>
      <c r="B171" s="5" t="n">
        <v>640</v>
      </c>
      <c r="C171" s="4" t="inlineStr">
        <is>
          <t xml:space="preserve"> </t>
        </is>
      </c>
    </row>
    <row r="172">
      <c r="A172" s="4" t="inlineStr">
        <is>
          <t>Term loan by orgination two years before current fiscal year</t>
        </is>
      </c>
      <c r="B172" s="4" t="inlineStr">
        <is>
          <t xml:space="preserve"> </t>
        </is>
      </c>
      <c r="C172" s="5" t="n">
        <v>1598</v>
      </c>
    </row>
    <row r="173">
      <c r="A173" s="4" t="inlineStr">
        <is>
          <t>Term loan by orgination three years before current fiscal year</t>
        </is>
      </c>
      <c r="B173" s="5" t="n">
        <v>1598</v>
      </c>
      <c r="C173" s="5" t="n">
        <v>2602</v>
      </c>
    </row>
    <row r="174">
      <c r="A174" s="4" t="inlineStr">
        <is>
          <t>Term loan by orgination four years before current fiscal year</t>
        </is>
      </c>
      <c r="B174" s="5" t="n">
        <v>1136</v>
      </c>
      <c r="C174" s="5" t="n">
        <v>1211</v>
      </c>
    </row>
    <row r="175">
      <c r="A175" s="4" t="inlineStr">
        <is>
          <t>Prior</t>
        </is>
      </c>
      <c r="B175" s="5" t="n">
        <v>1522</v>
      </c>
      <c r="C175" s="5" t="n">
        <v>353</v>
      </c>
    </row>
    <row r="176">
      <c r="A176" s="4" t="inlineStr">
        <is>
          <t>Total</t>
        </is>
      </c>
      <c r="B176" s="5" t="n">
        <v>5096</v>
      </c>
      <c r="C176" s="5" t="n">
        <v>6408</v>
      </c>
    </row>
    <row r="177">
      <c r="A177" s="4" t="inlineStr">
        <is>
          <t>Watches [Member]</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Term loan by orgination current fiscal year</t>
        </is>
      </c>
      <c r="B179" s="5" t="n">
        <v>6</v>
      </c>
      <c r="C179" s="5" t="n">
        <v>59</v>
      </c>
    </row>
    <row r="180">
      <c r="A180" s="4" t="inlineStr">
        <is>
          <t>Term loan by orgination fiscal year before current fiscal year</t>
        </is>
      </c>
      <c r="B180" s="5" t="n">
        <v>56</v>
      </c>
      <c r="C180" s="5" t="n">
        <v>117</v>
      </c>
    </row>
    <row r="181">
      <c r="A181" s="4" t="inlineStr">
        <is>
          <t>Term loan by orgination two years before current fiscal year</t>
        </is>
      </c>
      <c r="B181" s="5" t="n">
        <v>5</v>
      </c>
      <c r="C181" s="4" t="inlineStr">
        <is>
          <t xml:space="preserve"> </t>
        </is>
      </c>
    </row>
    <row r="182">
      <c r="A182" s="4" t="inlineStr">
        <is>
          <t>Term loan by orgination three years before current fiscal year</t>
        </is>
      </c>
      <c r="B182" s="4" t="inlineStr">
        <is>
          <t xml:space="preserve"> </t>
        </is>
      </c>
      <c r="C182" s="5" t="n">
        <v>204</v>
      </c>
    </row>
    <row r="183">
      <c r="A183" s="4" t="inlineStr">
        <is>
          <t>Term loan by orgination four years before current fiscal year</t>
        </is>
      </c>
      <c r="B183" s="5" t="n">
        <v>203</v>
      </c>
      <c r="C183" s="5" t="n">
        <v>365</v>
      </c>
    </row>
    <row r="184">
      <c r="A184" s="4" t="inlineStr">
        <is>
          <t>Prior</t>
        </is>
      </c>
      <c r="B184" s="5" t="n">
        <v>741</v>
      </c>
      <c r="C184" s="5" t="n">
        <v>681</v>
      </c>
    </row>
    <row r="185">
      <c r="A185" s="4" t="inlineStr">
        <is>
          <t>Revolving</t>
        </is>
      </c>
      <c r="B185" s="5" t="n">
        <v>35</v>
      </c>
      <c r="C185" s="5" t="n">
        <v>322</v>
      </c>
    </row>
    <row r="186">
      <c r="A186" s="4" t="inlineStr">
        <is>
          <t>Total</t>
        </is>
      </c>
      <c r="B186" s="5" t="n">
        <v>1046</v>
      </c>
      <c r="C186" s="5" t="n">
        <v>1748</v>
      </c>
    </row>
    <row r="187">
      <c r="A187" s="4" t="inlineStr">
        <is>
          <t>Watches [Member] | Commercial [Member]</t>
        </is>
      </c>
      <c r="B187" s="4" t="inlineStr">
        <is>
          <t xml:space="preserve"> </t>
        </is>
      </c>
      <c r="C187" s="4" t="inlineStr">
        <is>
          <t xml:space="preserve"> </t>
        </is>
      </c>
    </row>
    <row r="188">
      <c r="A188" s="3" t="inlineStr">
        <is>
          <t>Financing Receivable, Credit Quality Indicator [Line Items]</t>
        </is>
      </c>
      <c r="B188" s="4" t="inlineStr">
        <is>
          <t xml:space="preserve"> </t>
        </is>
      </c>
      <c r="C188" s="4" t="inlineStr">
        <is>
          <t xml:space="preserve"> </t>
        </is>
      </c>
    </row>
    <row r="189">
      <c r="A189" s="4" t="inlineStr">
        <is>
          <t>Term loan by orgination current fiscal year</t>
        </is>
      </c>
      <c r="B189" s="5" t="n">
        <v>6</v>
      </c>
      <c r="C189" s="5" t="n">
        <v>48</v>
      </c>
    </row>
    <row r="190">
      <c r="A190" s="4" t="inlineStr">
        <is>
          <t>Term loan by orgination fiscal year before current fiscal year</t>
        </is>
      </c>
      <c r="B190" s="5" t="n">
        <v>46</v>
      </c>
      <c r="C190" s="5" t="n">
        <v>117</v>
      </c>
    </row>
    <row r="191">
      <c r="A191" s="4" t="inlineStr">
        <is>
          <t>Term loan by orgination two years before current fiscal year</t>
        </is>
      </c>
      <c r="B191" s="5" t="n">
        <v>5</v>
      </c>
      <c r="C191" s="4" t="inlineStr">
        <is>
          <t xml:space="preserve"> </t>
        </is>
      </c>
    </row>
    <row r="192">
      <c r="A192" s="4" t="inlineStr">
        <is>
          <t>Revolving</t>
        </is>
      </c>
      <c r="B192" s="5" t="n">
        <v>35</v>
      </c>
      <c r="C192" s="5" t="n">
        <v>182</v>
      </c>
    </row>
    <row r="193">
      <c r="A193" s="4" t="inlineStr">
        <is>
          <t>Total</t>
        </is>
      </c>
      <c r="B193" s="5" t="n">
        <v>92</v>
      </c>
      <c r="C193" s="5" t="n">
        <v>347</v>
      </c>
    </row>
    <row r="194">
      <c r="A194" s="4" t="inlineStr">
        <is>
          <t>Watches [Member] | Real Estate Commercial [Member]</t>
        </is>
      </c>
      <c r="B194" s="4" t="inlineStr">
        <is>
          <t xml:space="preserve"> </t>
        </is>
      </c>
      <c r="C194" s="4" t="inlineStr">
        <is>
          <t xml:space="preserve"> </t>
        </is>
      </c>
    </row>
    <row r="195">
      <c r="A195" s="3" t="inlineStr">
        <is>
          <t>Financing Receivable, Credit Quality Indicator [Line Items]</t>
        </is>
      </c>
      <c r="B195" s="4" t="inlineStr">
        <is>
          <t xml:space="preserve"> </t>
        </is>
      </c>
      <c r="C195" s="4" t="inlineStr">
        <is>
          <t xml:space="preserve"> </t>
        </is>
      </c>
    </row>
    <row r="196">
      <c r="A196" s="4" t="inlineStr">
        <is>
          <t>Prior</t>
        </is>
      </c>
      <c r="B196" s="5" t="n">
        <v>60</v>
      </c>
      <c r="C196" s="5" t="n">
        <v>63</v>
      </c>
    </row>
    <row r="197">
      <c r="A197" s="4" t="inlineStr">
        <is>
          <t>Total</t>
        </is>
      </c>
      <c r="B197" s="5" t="n">
        <v>60</v>
      </c>
      <c r="C197" s="5" t="n">
        <v>63</v>
      </c>
    </row>
    <row r="198">
      <c r="A198" s="4" t="inlineStr">
        <is>
          <t>Watches [Member] | Other Real Estate Construction [Member]</t>
        </is>
      </c>
      <c r="B198" s="4" t="inlineStr">
        <is>
          <t xml:space="preserve"> </t>
        </is>
      </c>
      <c r="C198" s="4" t="inlineStr">
        <is>
          <t xml:space="preserve"> </t>
        </is>
      </c>
    </row>
    <row r="199">
      <c r="A199" s="3" t="inlineStr">
        <is>
          <t>Financing Receivable, Credit Quality Indicator [Line Items]</t>
        </is>
      </c>
      <c r="B199" s="4" t="inlineStr">
        <is>
          <t xml:space="preserve"> </t>
        </is>
      </c>
      <c r="C199" s="4" t="inlineStr">
        <is>
          <t xml:space="preserve"> </t>
        </is>
      </c>
    </row>
    <row r="200">
      <c r="A200" s="4" t="inlineStr">
        <is>
          <t>Prior</t>
        </is>
      </c>
      <c r="B200" s="5" t="n">
        <v>43</v>
      </c>
      <c r="C200" s="5" t="n">
        <v>44</v>
      </c>
    </row>
    <row r="201">
      <c r="A201" s="4" t="inlineStr">
        <is>
          <t>Total</t>
        </is>
      </c>
      <c r="B201" s="5" t="n">
        <v>43</v>
      </c>
      <c r="C201" s="5" t="n">
        <v>44</v>
      </c>
    </row>
    <row r="202">
      <c r="A202" s="4" t="inlineStr">
        <is>
          <t>Watches [Member] | Real Estate - Residential [Member]</t>
        </is>
      </c>
      <c r="B202" s="4" t="inlineStr">
        <is>
          <t xml:space="preserve"> </t>
        </is>
      </c>
      <c r="C202" s="4" t="inlineStr">
        <is>
          <t xml:space="preserve"> </t>
        </is>
      </c>
    </row>
    <row r="203">
      <c r="A203" s="3" t="inlineStr">
        <is>
          <t>Financing Receivable, Credit Quality Indicator [Line Items]</t>
        </is>
      </c>
      <c r="B203" s="4" t="inlineStr">
        <is>
          <t xml:space="preserve"> </t>
        </is>
      </c>
      <c r="C203" s="4" t="inlineStr">
        <is>
          <t xml:space="preserve"> </t>
        </is>
      </c>
    </row>
    <row r="204">
      <c r="A204" s="4" t="inlineStr">
        <is>
          <t>Term loan by orgination current fiscal year</t>
        </is>
      </c>
      <c r="B204" s="5" t="n">
        <v>0</v>
      </c>
      <c r="C204" s="4" t="inlineStr">
        <is>
          <t xml:space="preserve"> </t>
        </is>
      </c>
    </row>
    <row r="205">
      <c r="A205" s="4" t="inlineStr">
        <is>
          <t>Term loan by orgination three years before current fiscal year</t>
        </is>
      </c>
      <c r="B205" s="4" t="inlineStr">
        <is>
          <t xml:space="preserve"> </t>
        </is>
      </c>
      <c r="C205" s="5" t="n">
        <v>204</v>
      </c>
    </row>
    <row r="206">
      <c r="A206" s="4" t="inlineStr">
        <is>
          <t>Term loan by orgination four years before current fiscal year</t>
        </is>
      </c>
      <c r="B206" s="5" t="n">
        <v>203</v>
      </c>
      <c r="C206" s="5" t="n">
        <v>365</v>
      </c>
    </row>
    <row r="207">
      <c r="A207" s="4" t="inlineStr">
        <is>
          <t>Prior</t>
        </is>
      </c>
      <c r="B207" s="5" t="n">
        <v>555</v>
      </c>
      <c r="C207" s="5" t="n">
        <v>490</v>
      </c>
    </row>
    <row r="208">
      <c r="A208" s="4" t="inlineStr">
        <is>
          <t>Total</t>
        </is>
      </c>
      <c r="B208" s="5" t="n">
        <v>758</v>
      </c>
      <c r="C208" s="5" t="n">
        <v>1059</v>
      </c>
    </row>
    <row r="209">
      <c r="A209" s="4" t="inlineStr">
        <is>
          <t>Watches [Member] | Home Equity [Member]</t>
        </is>
      </c>
      <c r="B209" s="4" t="inlineStr">
        <is>
          <t xml:space="preserve"> </t>
        </is>
      </c>
      <c r="C209" s="4" t="inlineStr">
        <is>
          <t xml:space="preserve"> </t>
        </is>
      </c>
    </row>
    <row r="210">
      <c r="A210" s="3" t="inlineStr">
        <is>
          <t>Financing Receivable, Credit Quality Indicator [Line Items]</t>
        </is>
      </c>
      <c r="B210" s="4" t="inlineStr">
        <is>
          <t xml:space="preserve"> </t>
        </is>
      </c>
      <c r="C210" s="4" t="inlineStr">
        <is>
          <t xml:space="preserve"> </t>
        </is>
      </c>
    </row>
    <row r="211">
      <c r="A211" s="4" t="inlineStr">
        <is>
          <t>Prior</t>
        </is>
      </c>
      <c r="B211" s="5" t="n">
        <v>83</v>
      </c>
      <c r="C211" s="5" t="n">
        <v>84</v>
      </c>
    </row>
    <row r="212">
      <c r="A212" s="4" t="inlineStr">
        <is>
          <t>Revolving</t>
        </is>
      </c>
      <c r="B212" s="5" t="n">
        <v>0</v>
      </c>
      <c r="C212" s="5" t="n">
        <v>140</v>
      </c>
    </row>
    <row r="213">
      <c r="A213" s="4" t="inlineStr">
        <is>
          <t>Total</t>
        </is>
      </c>
      <c r="B213" s="5" t="n">
        <v>83</v>
      </c>
      <c r="C213" s="5" t="n">
        <v>224</v>
      </c>
    </row>
    <row r="214">
      <c r="A214" s="4" t="inlineStr">
        <is>
          <t>Watches [Member] | Consumers Loans [Member]</t>
        </is>
      </c>
      <c r="B214" s="4" t="inlineStr">
        <is>
          <t xml:space="preserve"> </t>
        </is>
      </c>
      <c r="C214" s="4" t="inlineStr">
        <is>
          <t xml:space="preserve"> </t>
        </is>
      </c>
    </row>
    <row r="215">
      <c r="A215" s="3" t="inlineStr">
        <is>
          <t>Financing Receivable, Credit Quality Indicator [Line Items]</t>
        </is>
      </c>
      <c r="B215" s="4" t="inlineStr">
        <is>
          <t xml:space="preserve"> </t>
        </is>
      </c>
      <c r="C215" s="4" t="inlineStr">
        <is>
          <t xml:space="preserve"> </t>
        </is>
      </c>
    </row>
    <row r="216">
      <c r="A216" s="4" t="inlineStr">
        <is>
          <t>Term loan by orgination current fiscal year</t>
        </is>
      </c>
      <c r="B216" s="4" t="inlineStr">
        <is>
          <t xml:space="preserve"> </t>
        </is>
      </c>
      <c r="C216" s="5" t="n">
        <v>11</v>
      </c>
    </row>
    <row r="217">
      <c r="A217" s="4" t="inlineStr">
        <is>
          <t>Term loan by orgination fiscal year before current fiscal year</t>
        </is>
      </c>
      <c r="B217" s="5" t="n">
        <v>10</v>
      </c>
      <c r="C217" s="4" t="inlineStr">
        <is>
          <t xml:space="preserve"> </t>
        </is>
      </c>
    </row>
    <row r="218">
      <c r="A218" s="4" t="inlineStr">
        <is>
          <t>Total</t>
        </is>
      </c>
      <c r="B218" s="5" t="n">
        <v>10</v>
      </c>
      <c r="C218" s="5" t="n">
        <v>11</v>
      </c>
    </row>
    <row r="219">
      <c r="A219" s="4" t="inlineStr">
        <is>
          <t>Special Mention [Member]</t>
        </is>
      </c>
      <c r="B219" s="4" t="inlineStr">
        <is>
          <t xml:space="preserve"> </t>
        </is>
      </c>
      <c r="C219" s="4" t="inlineStr">
        <is>
          <t xml:space="preserve"> </t>
        </is>
      </c>
    </row>
    <row r="220">
      <c r="A220" s="3" t="inlineStr">
        <is>
          <t>Financing Receivable, Credit Quality Indicator [Line Items]</t>
        </is>
      </c>
      <c r="B220" s="4" t="inlineStr">
        <is>
          <t xml:space="preserve"> </t>
        </is>
      </c>
      <c r="C220" s="4" t="inlineStr">
        <is>
          <t xml:space="preserve"> </t>
        </is>
      </c>
    </row>
    <row r="221">
      <c r="A221" s="4" t="inlineStr">
        <is>
          <t>Term loan by orgination current fiscal year</t>
        </is>
      </c>
      <c r="B221" s="5" t="n">
        <v>0</v>
      </c>
      <c r="C221" s="4" t="inlineStr">
        <is>
          <t xml:space="preserve"> </t>
        </is>
      </c>
    </row>
    <row r="222">
      <c r="A222" s="4" t="inlineStr">
        <is>
          <t>Term loan by orgination fiscal year before current fiscal year</t>
        </is>
      </c>
      <c r="B222" s="4" t="inlineStr">
        <is>
          <t xml:space="preserve"> </t>
        </is>
      </c>
      <c r="C222" s="5" t="n">
        <v>104</v>
      </c>
    </row>
    <row r="223">
      <c r="A223" s="4" t="inlineStr">
        <is>
          <t>Term loan by orgination two years before current fiscal year</t>
        </is>
      </c>
      <c r="B223" s="5" t="n">
        <v>178</v>
      </c>
      <c r="C223" s="5" t="n">
        <v>100</v>
      </c>
    </row>
    <row r="224">
      <c r="A224" s="4" t="inlineStr">
        <is>
          <t>Term loan by orgination three years before current fiscal year</t>
        </is>
      </c>
      <c r="B224" s="5" t="n">
        <v>100</v>
      </c>
      <c r="C224" s="5" t="n">
        <v>683</v>
      </c>
    </row>
    <row r="225">
      <c r="A225" s="4" t="inlineStr">
        <is>
          <t>Term loan by orgination four years before current fiscal year</t>
        </is>
      </c>
      <c r="B225" s="5" t="n">
        <v>672</v>
      </c>
      <c r="C225" s="4" t="inlineStr">
        <is>
          <t xml:space="preserve"> </t>
        </is>
      </c>
    </row>
    <row r="226">
      <c r="A226" s="4" t="inlineStr">
        <is>
          <t>Prior</t>
        </is>
      </c>
      <c r="B226" s="5" t="n">
        <v>115</v>
      </c>
      <c r="C226" s="5" t="n">
        <v>135</v>
      </c>
    </row>
    <row r="227">
      <c r="A227" s="4" t="inlineStr">
        <is>
          <t>Total</t>
        </is>
      </c>
      <c r="B227" s="5" t="n">
        <v>1065</v>
      </c>
      <c r="C227" s="5" t="n">
        <v>1022</v>
      </c>
    </row>
    <row r="228">
      <c r="A228" s="4" t="inlineStr">
        <is>
          <t>Special Mention [Member] | Real Estate Commercial [Member]</t>
        </is>
      </c>
      <c r="B228" s="4" t="inlineStr">
        <is>
          <t xml:space="preserve"> </t>
        </is>
      </c>
      <c r="C228" s="4" t="inlineStr">
        <is>
          <t xml:space="preserve"> </t>
        </is>
      </c>
    </row>
    <row r="229">
      <c r="A229" s="3" t="inlineStr">
        <is>
          <t>Financing Receivable, Credit Quality Indicator [Line Items]</t>
        </is>
      </c>
      <c r="B229" s="4" t="inlineStr">
        <is>
          <t xml:space="preserve"> </t>
        </is>
      </c>
      <c r="C229" s="4" t="inlineStr">
        <is>
          <t xml:space="preserve"> </t>
        </is>
      </c>
    </row>
    <row r="230">
      <c r="A230" s="4" t="inlineStr">
        <is>
          <t>Term loan by orgination three years before current fiscal year</t>
        </is>
      </c>
      <c r="B230" s="4" t="inlineStr">
        <is>
          <t xml:space="preserve"> </t>
        </is>
      </c>
      <c r="C230" s="5" t="n">
        <v>561</v>
      </c>
    </row>
    <row r="231">
      <c r="A231" s="4" t="inlineStr">
        <is>
          <t>Term loan by orgination four years before current fiscal year</t>
        </is>
      </c>
      <c r="B231" s="5" t="n">
        <v>552</v>
      </c>
      <c r="C231" s="4" t="inlineStr">
        <is>
          <t xml:space="preserve"> </t>
        </is>
      </c>
    </row>
    <row r="232">
      <c r="A232" s="4" t="inlineStr">
        <is>
          <t>Prior</t>
        </is>
      </c>
      <c r="B232" s="5" t="n">
        <v>29</v>
      </c>
      <c r="C232" s="5" t="n">
        <v>32</v>
      </c>
    </row>
    <row r="233">
      <c r="A233" s="4" t="inlineStr">
        <is>
          <t>Total</t>
        </is>
      </c>
      <c r="B233" s="5" t="n">
        <v>581</v>
      </c>
      <c r="C233" s="5" t="n">
        <v>593</v>
      </c>
    </row>
    <row r="234">
      <c r="A234" s="4" t="inlineStr">
        <is>
          <t>Special Mention [Member] | Real Estate - Residential [Member]</t>
        </is>
      </c>
      <c r="B234" s="4" t="inlineStr">
        <is>
          <t xml:space="preserve"> </t>
        </is>
      </c>
      <c r="C234" s="4" t="inlineStr">
        <is>
          <t xml:space="preserve"> </t>
        </is>
      </c>
    </row>
    <row r="235">
      <c r="A235" s="3" t="inlineStr">
        <is>
          <t>Financing Receivable, Credit Quality Indicator [Line Items]</t>
        </is>
      </c>
      <c r="B235" s="4" t="inlineStr">
        <is>
          <t xml:space="preserve"> </t>
        </is>
      </c>
      <c r="C235" s="4" t="inlineStr">
        <is>
          <t xml:space="preserve"> </t>
        </is>
      </c>
    </row>
    <row r="236">
      <c r="A236" s="4" t="inlineStr">
        <is>
          <t>Term loan by orgination fiscal year before current fiscal year</t>
        </is>
      </c>
      <c r="B236" s="4" t="inlineStr">
        <is>
          <t xml:space="preserve"> </t>
        </is>
      </c>
      <c r="C236" s="5" t="n">
        <v>104</v>
      </c>
    </row>
    <row r="237">
      <c r="A237" s="4" t="inlineStr">
        <is>
          <t>Term loan by orgination two years before current fiscal year</t>
        </is>
      </c>
      <c r="B237" s="5" t="n">
        <v>103</v>
      </c>
      <c r="C237" s="4" t="inlineStr">
        <is>
          <t xml:space="preserve"> </t>
        </is>
      </c>
    </row>
    <row r="238">
      <c r="A238" s="4" t="inlineStr">
        <is>
          <t>Term loan by orgination three years before current fiscal year</t>
        </is>
      </c>
      <c r="B238" s="4" t="inlineStr">
        <is>
          <t xml:space="preserve"> </t>
        </is>
      </c>
      <c r="C238" s="5" t="n">
        <v>122</v>
      </c>
    </row>
    <row r="239">
      <c r="A239" s="4" t="inlineStr">
        <is>
          <t>Term loan by orgination four years before current fiscal year</t>
        </is>
      </c>
      <c r="B239" s="5" t="n">
        <v>120</v>
      </c>
      <c r="C239" s="4" t="inlineStr">
        <is>
          <t xml:space="preserve"> </t>
        </is>
      </c>
    </row>
    <row r="240">
      <c r="A240" s="4" t="inlineStr">
        <is>
          <t>Prior</t>
        </is>
      </c>
      <c r="B240" s="5" t="n">
        <v>66</v>
      </c>
      <c r="C240" s="5" t="n">
        <v>83</v>
      </c>
    </row>
    <row r="241">
      <c r="A241" s="4" t="inlineStr">
        <is>
          <t>Total</t>
        </is>
      </c>
      <c r="B241" s="5" t="n">
        <v>289</v>
      </c>
      <c r="C241" s="5" t="n">
        <v>309</v>
      </c>
    </row>
    <row r="242">
      <c r="A242" s="4" t="inlineStr">
        <is>
          <t>Special Mention [Member] | Home Equity [Member]</t>
        </is>
      </c>
      <c r="B242" s="4" t="inlineStr">
        <is>
          <t xml:space="preserve"> </t>
        </is>
      </c>
      <c r="C242" s="4" t="inlineStr">
        <is>
          <t xml:space="preserve"> </t>
        </is>
      </c>
    </row>
    <row r="243">
      <c r="A243" s="3" t="inlineStr">
        <is>
          <t>Financing Receivable, Credit Quality Indicator [Line Items]</t>
        </is>
      </c>
      <c r="B243" s="4" t="inlineStr">
        <is>
          <t xml:space="preserve"> </t>
        </is>
      </c>
      <c r="C243" s="4" t="inlineStr">
        <is>
          <t xml:space="preserve"> </t>
        </is>
      </c>
    </row>
    <row r="244">
      <c r="A244" s="4" t="inlineStr">
        <is>
          <t>Term loan by orgination two years before current fiscal year</t>
        </is>
      </c>
      <c r="B244" s="5" t="n">
        <v>75</v>
      </c>
      <c r="C244" s="5" t="n">
        <v>100</v>
      </c>
    </row>
    <row r="245">
      <c r="A245" s="4" t="inlineStr">
        <is>
          <t>Term loan by orgination three years before current fiscal year</t>
        </is>
      </c>
      <c r="B245" s="5" t="n">
        <v>100</v>
      </c>
      <c r="C245" s="4" t="inlineStr">
        <is>
          <t xml:space="preserve"> </t>
        </is>
      </c>
    </row>
    <row r="246">
      <c r="A246" s="4" t="inlineStr">
        <is>
          <t>Prior</t>
        </is>
      </c>
      <c r="B246" s="5" t="n">
        <v>20</v>
      </c>
      <c r="C246" s="5" t="n">
        <v>20</v>
      </c>
    </row>
    <row r="247">
      <c r="A247" s="4" t="inlineStr">
        <is>
          <t>Total</t>
        </is>
      </c>
      <c r="B247" s="5" t="n">
        <v>195</v>
      </c>
      <c r="C247" s="5" t="n">
        <v>120</v>
      </c>
    </row>
    <row r="248">
      <c r="A248" s="4" t="inlineStr">
        <is>
          <t>Sub-standard</t>
        </is>
      </c>
      <c r="B248" s="4" t="inlineStr">
        <is>
          <t xml:space="preserve"> </t>
        </is>
      </c>
      <c r="C248" s="4" t="inlineStr">
        <is>
          <t xml:space="preserve"> </t>
        </is>
      </c>
    </row>
    <row r="249">
      <c r="A249" s="3" t="inlineStr">
        <is>
          <t>Financing Receivable, Credit Quality Indicator [Line Items]</t>
        </is>
      </c>
      <c r="B249" s="4" t="inlineStr">
        <is>
          <t xml:space="preserve"> </t>
        </is>
      </c>
      <c r="C249" s="4" t="inlineStr">
        <is>
          <t xml:space="preserve"> </t>
        </is>
      </c>
    </row>
    <row r="250">
      <c r="A250" s="4" t="inlineStr">
        <is>
          <t>Term loan by orgination current fiscal year</t>
        </is>
      </c>
      <c r="B250" s="5" t="n">
        <v>0</v>
      </c>
      <c r="C250" s="4" t="inlineStr">
        <is>
          <t xml:space="preserve"> </t>
        </is>
      </c>
    </row>
    <row r="251">
      <c r="A251" s="4" t="inlineStr">
        <is>
          <t>Term loan by orgination fiscal year before current fiscal year</t>
        </is>
      </c>
      <c r="B251" s="4" t="inlineStr">
        <is>
          <t xml:space="preserve"> </t>
        </is>
      </c>
      <c r="C251" s="5" t="n">
        <v>15</v>
      </c>
    </row>
    <row r="252">
      <c r="A252" s="4" t="inlineStr">
        <is>
          <t>Term loan by orgination two years before current fiscal year</t>
        </is>
      </c>
      <c r="B252" s="5" t="n">
        <v>0</v>
      </c>
      <c r="C252" s="4" t="inlineStr">
        <is>
          <t xml:space="preserve"> </t>
        </is>
      </c>
    </row>
    <row r="253">
      <c r="A253" s="4" t="inlineStr">
        <is>
          <t>Term loan by orgination three years before current fiscal year</t>
        </is>
      </c>
      <c r="B253" s="4" t="inlineStr">
        <is>
          <t xml:space="preserve"> </t>
        </is>
      </c>
      <c r="C253" s="5" t="n">
        <v>88</v>
      </c>
    </row>
    <row r="254">
      <c r="A254" s="4" t="inlineStr">
        <is>
          <t>Term loan by orgination four years before current fiscal year</t>
        </is>
      </c>
      <c r="B254" s="5" t="n">
        <v>196</v>
      </c>
      <c r="C254" s="5" t="n">
        <v>113</v>
      </c>
    </row>
    <row r="255">
      <c r="A255" s="4" t="inlineStr">
        <is>
          <t>Prior</t>
        </is>
      </c>
      <c r="B255" s="5" t="n">
        <v>679</v>
      </c>
      <c r="C255" s="5" t="n">
        <v>607</v>
      </c>
    </row>
    <row r="256">
      <c r="A256" s="4" t="inlineStr">
        <is>
          <t>Total</t>
        </is>
      </c>
      <c r="B256" s="5" t="n">
        <v>875</v>
      </c>
      <c r="C256" s="5" t="n">
        <v>823</v>
      </c>
    </row>
    <row r="257">
      <c r="A257" s="4" t="inlineStr">
        <is>
          <t>Sub-standard | Commercial [Member]</t>
        </is>
      </c>
      <c r="B257" s="4" t="inlineStr">
        <is>
          <t xml:space="preserve"> </t>
        </is>
      </c>
      <c r="C257" s="4" t="inlineStr">
        <is>
          <t xml:space="preserve"> </t>
        </is>
      </c>
    </row>
    <row r="258">
      <c r="A258" s="3" t="inlineStr">
        <is>
          <t>Financing Receivable, Credit Quality Indicator [Line Items]</t>
        </is>
      </c>
      <c r="B258" s="4" t="inlineStr">
        <is>
          <t xml:space="preserve"> </t>
        </is>
      </c>
      <c r="C258" s="4" t="inlineStr">
        <is>
          <t xml:space="preserve"> </t>
        </is>
      </c>
    </row>
    <row r="259">
      <c r="A259" s="4" t="inlineStr">
        <is>
          <t>Term loan by orgination current fiscal year</t>
        </is>
      </c>
      <c r="B259" s="5" t="n">
        <v>0</v>
      </c>
      <c r="C259" s="4" t="inlineStr">
        <is>
          <t xml:space="preserve"> </t>
        </is>
      </c>
    </row>
    <row r="260">
      <c r="A260" s="4" t="inlineStr">
        <is>
          <t>Term loan by orgination fiscal year before current fiscal year</t>
        </is>
      </c>
      <c r="B260" s="4" t="inlineStr">
        <is>
          <t xml:space="preserve"> </t>
        </is>
      </c>
      <c r="C260" s="5" t="n">
        <v>15</v>
      </c>
    </row>
    <row r="261">
      <c r="A261" s="4" t="inlineStr">
        <is>
          <t>Term loan by orgination three years before current fiscal year</t>
        </is>
      </c>
      <c r="B261" s="4" t="inlineStr">
        <is>
          <t xml:space="preserve"> </t>
        </is>
      </c>
      <c r="C261" s="5" t="n">
        <v>88</v>
      </c>
    </row>
    <row r="262">
      <c r="A262" s="4" t="inlineStr">
        <is>
          <t>Term loan by orgination four years before current fiscal year</t>
        </is>
      </c>
      <c r="B262" s="5" t="n">
        <v>88</v>
      </c>
      <c r="C262" s="4" t="inlineStr">
        <is>
          <t xml:space="preserve"> </t>
        </is>
      </c>
    </row>
    <row r="263">
      <c r="A263" s="4" t="inlineStr">
        <is>
          <t>Prior</t>
        </is>
      </c>
      <c r="B263" s="4" t="inlineStr">
        <is>
          <t xml:space="preserve"> </t>
        </is>
      </c>
      <c r="C263" s="5" t="n">
        <v>0</v>
      </c>
    </row>
    <row r="264">
      <c r="A264" s="4" t="inlineStr">
        <is>
          <t>Total</t>
        </is>
      </c>
      <c r="B264" s="5" t="n">
        <v>88</v>
      </c>
      <c r="C264" s="5" t="n">
        <v>103</v>
      </c>
    </row>
    <row r="265">
      <c r="A265" s="4" t="inlineStr">
        <is>
          <t>Sub-standard | Real Estate Commercial [Member]</t>
        </is>
      </c>
      <c r="B265" s="4" t="inlineStr">
        <is>
          <t xml:space="preserve"> </t>
        </is>
      </c>
      <c r="C265" s="4" t="inlineStr">
        <is>
          <t xml:space="preserve"> </t>
        </is>
      </c>
    </row>
    <row r="266">
      <c r="A266" s="3" t="inlineStr">
        <is>
          <t>Financing Receivable, Credit Quality Indicator [Line Items]</t>
        </is>
      </c>
      <c r="B266" s="4" t="inlineStr">
        <is>
          <t xml:space="preserve"> </t>
        </is>
      </c>
      <c r="C266" s="4" t="inlineStr">
        <is>
          <t xml:space="preserve"> </t>
        </is>
      </c>
    </row>
    <row r="267">
      <c r="A267" s="4" t="inlineStr">
        <is>
          <t>Term loan by orgination four years before current fiscal year</t>
        </is>
      </c>
      <c r="B267" s="4" t="inlineStr">
        <is>
          <t xml:space="preserve"> </t>
        </is>
      </c>
      <c r="C267" s="5" t="n">
        <v>113</v>
      </c>
    </row>
    <row r="268">
      <c r="A268" s="4" t="inlineStr">
        <is>
          <t>Prior</t>
        </is>
      </c>
      <c r="B268" s="5" t="n">
        <v>368</v>
      </c>
      <c r="C268" s="5" t="n">
        <v>264</v>
      </c>
    </row>
    <row r="269">
      <c r="A269" s="4" t="inlineStr">
        <is>
          <t>Total</t>
        </is>
      </c>
      <c r="B269" s="5" t="n">
        <v>368</v>
      </c>
      <c r="C269" s="5" t="n">
        <v>377</v>
      </c>
    </row>
    <row r="270">
      <c r="A270" s="4" t="inlineStr">
        <is>
          <t>Sub-standard | Real Estate - Residential [Member]</t>
        </is>
      </c>
      <c r="B270" s="4" t="inlineStr">
        <is>
          <t xml:space="preserve"> </t>
        </is>
      </c>
      <c r="C270" s="4" t="inlineStr">
        <is>
          <t xml:space="preserve"> </t>
        </is>
      </c>
    </row>
    <row r="271">
      <c r="A271" s="3" t="inlineStr">
        <is>
          <t>Financing Receivable, Credit Quality Indicator [Line Items]</t>
        </is>
      </c>
      <c r="B271" s="4" t="inlineStr">
        <is>
          <t xml:space="preserve"> </t>
        </is>
      </c>
      <c r="C271" s="4" t="inlineStr">
        <is>
          <t xml:space="preserve"> </t>
        </is>
      </c>
    </row>
    <row r="272">
      <c r="A272" s="4" t="inlineStr">
        <is>
          <t>Term loan by orgination two years before current fiscal year</t>
        </is>
      </c>
      <c r="B272" s="5" t="n">
        <v>0</v>
      </c>
      <c r="C272" s="4" t="inlineStr">
        <is>
          <t xml:space="preserve"> </t>
        </is>
      </c>
    </row>
    <row r="273">
      <c r="A273" s="4" t="inlineStr">
        <is>
          <t>Prior</t>
        </is>
      </c>
      <c r="B273" s="5" t="n">
        <v>311</v>
      </c>
      <c r="C273" s="5" t="n">
        <v>302</v>
      </c>
    </row>
    <row r="274">
      <c r="A274" s="4" t="inlineStr">
        <is>
          <t>Total</t>
        </is>
      </c>
      <c r="B274" s="5" t="n">
        <v>311</v>
      </c>
      <c r="C274" s="5" t="n">
        <v>302</v>
      </c>
    </row>
    <row r="275">
      <c r="A275" s="4" t="inlineStr">
        <is>
          <t>Sub-standard | Home Equity [Member]</t>
        </is>
      </c>
      <c r="B275" s="4" t="inlineStr">
        <is>
          <t xml:space="preserve"> </t>
        </is>
      </c>
      <c r="C275" s="4" t="inlineStr">
        <is>
          <t xml:space="preserve"> </t>
        </is>
      </c>
    </row>
    <row r="276">
      <c r="A276" s="3" t="inlineStr">
        <is>
          <t>Financing Receivable, Credit Quality Indicator [Line Items]</t>
        </is>
      </c>
      <c r="B276" s="4" t="inlineStr">
        <is>
          <t xml:space="preserve"> </t>
        </is>
      </c>
      <c r="C276" s="4" t="inlineStr">
        <is>
          <t xml:space="preserve"> </t>
        </is>
      </c>
    </row>
    <row r="277">
      <c r="A277" s="4" t="inlineStr">
        <is>
          <t>Term loan by orgination four years before current fiscal year</t>
        </is>
      </c>
      <c r="B277" s="5" t="n">
        <v>108</v>
      </c>
      <c r="C277" s="4" t="inlineStr">
        <is>
          <t xml:space="preserve"> </t>
        </is>
      </c>
    </row>
    <row r="278">
      <c r="A278" s="4" t="inlineStr">
        <is>
          <t>Prior</t>
        </is>
      </c>
      <c r="B278" s="4" t="inlineStr">
        <is>
          <t xml:space="preserve"> </t>
        </is>
      </c>
      <c r="C278" s="5" t="n">
        <v>41</v>
      </c>
    </row>
    <row r="279">
      <c r="A279" s="4" t="inlineStr">
        <is>
          <t>Total</t>
        </is>
      </c>
      <c r="B279" s="6" t="n">
        <v>108</v>
      </c>
      <c r="C279" s="6" t="n">
        <v>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Credit Losses on Loans - Schedule of Gross Charge-Offs by Origination (Detail) - USD ($) $ in Thousands</t>
        </is>
      </c>
      <c r="B1" s="2" t="inlineStr">
        <is>
          <t>3 Months Ended</t>
        </is>
      </c>
      <c r="C1" s="2" t="inlineStr">
        <is>
          <t>12 Months Ended</t>
        </is>
      </c>
    </row>
    <row r="2">
      <c r="B2" s="2" t="inlineStr">
        <is>
          <t>Mar. 31, 2025</t>
        </is>
      </c>
      <c r="C2" s="2" t="inlineStr">
        <is>
          <t>Dec. 31, 2024</t>
        </is>
      </c>
    </row>
    <row r="3">
      <c r="A3" s="3" t="inlineStr">
        <is>
          <t>Financing Receivable Recorded Investment [Line Items]</t>
        </is>
      </c>
      <c r="B3" s="4" t="inlineStr">
        <is>
          <t xml:space="preserve"> </t>
        </is>
      </c>
      <c r="C3" s="4" t="inlineStr">
        <is>
          <t xml:space="preserve"> </t>
        </is>
      </c>
    </row>
    <row r="4">
      <c r="A4" s="4" t="inlineStr">
        <is>
          <t>2024</t>
        </is>
      </c>
      <c r="B4" s="6" t="n">
        <v>29</v>
      </c>
      <c r="C4" s="6" t="n">
        <v>12</v>
      </c>
    </row>
    <row r="5">
      <c r="A5" s="4" t="inlineStr">
        <is>
          <t>2023</t>
        </is>
      </c>
      <c r="B5" s="5" t="n">
        <v>5</v>
      </c>
      <c r="C5" s="5" t="n">
        <v>61</v>
      </c>
    </row>
    <row r="6">
      <c r="A6" s="4" t="inlineStr">
        <is>
          <t>2022</t>
        </is>
      </c>
      <c r="B6" s="5" t="n">
        <v>17</v>
      </c>
      <c r="C6" s="5" t="n">
        <v>7</v>
      </c>
    </row>
    <row r="7">
      <c r="A7" s="4" t="inlineStr">
        <is>
          <t>2021</t>
        </is>
      </c>
      <c r="B7" s="4" t="inlineStr">
        <is>
          <t xml:space="preserve"> </t>
        </is>
      </c>
      <c r="C7" s="5" t="n">
        <v>149</v>
      </c>
    </row>
    <row r="8">
      <c r="A8" s="4" t="inlineStr">
        <is>
          <t>2020</t>
        </is>
      </c>
      <c r="B8" s="4" t="inlineStr">
        <is>
          <t xml:space="preserve"> </t>
        </is>
      </c>
      <c r="C8" s="5" t="n">
        <v>171</v>
      </c>
    </row>
    <row r="9">
      <c r="A9" s="4" t="inlineStr">
        <is>
          <t>Prior</t>
        </is>
      </c>
      <c r="B9" s="4" t="inlineStr">
        <is>
          <t xml:space="preserve"> </t>
        </is>
      </c>
      <c r="C9" s="5" t="n">
        <v>5</v>
      </c>
    </row>
    <row r="10">
      <c r="A10" s="4" t="inlineStr">
        <is>
          <t>Revolving</t>
        </is>
      </c>
      <c r="B10" s="5" t="n">
        <v>37</v>
      </c>
      <c r="C10" s="5" t="n">
        <v>75</v>
      </c>
    </row>
    <row r="11">
      <c r="A11" s="4" t="inlineStr">
        <is>
          <t>Total</t>
        </is>
      </c>
      <c r="B11" s="5" t="n">
        <v>88</v>
      </c>
      <c r="C11" s="5" t="n">
        <v>480</v>
      </c>
    </row>
    <row r="12">
      <c r="A12" s="4" t="inlineStr">
        <is>
          <t>Home Equity [Member] | Non-Commercial [Member]</t>
        </is>
      </c>
      <c r="B12" s="4" t="inlineStr">
        <is>
          <t xml:space="preserve"> </t>
        </is>
      </c>
      <c r="C12" s="4" t="inlineStr">
        <is>
          <t xml:space="preserve"> </t>
        </is>
      </c>
    </row>
    <row r="13">
      <c r="A13" s="3" t="inlineStr">
        <is>
          <t>Financing Receivable Recorded Investment [Line Items]</t>
        </is>
      </c>
      <c r="B13" s="4" t="inlineStr">
        <is>
          <t xml:space="preserve"> </t>
        </is>
      </c>
      <c r="C13" s="4" t="inlineStr">
        <is>
          <t xml:space="preserve"> </t>
        </is>
      </c>
    </row>
    <row r="14">
      <c r="A14" s="4" t="inlineStr">
        <is>
          <t>Prior</t>
        </is>
      </c>
      <c r="B14" s="4" t="inlineStr">
        <is>
          <t xml:space="preserve"> </t>
        </is>
      </c>
      <c r="C14" s="5" t="n">
        <v>1</v>
      </c>
    </row>
    <row r="15">
      <c r="A15" s="4" t="inlineStr">
        <is>
          <t>Total</t>
        </is>
      </c>
      <c r="B15" s="4" t="inlineStr">
        <is>
          <t xml:space="preserve"> </t>
        </is>
      </c>
      <c r="C15" s="5" t="n">
        <v>1</v>
      </c>
    </row>
    <row r="16">
      <c r="A16" s="4" t="inlineStr">
        <is>
          <t>Commercial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2023</t>
        </is>
      </c>
      <c r="B18" s="4" t="inlineStr">
        <is>
          <t xml:space="preserve"> </t>
        </is>
      </c>
      <c r="C18" s="5" t="n">
        <v>10</v>
      </c>
    </row>
    <row r="19">
      <c r="A19" s="4" t="inlineStr">
        <is>
          <t>2022</t>
        </is>
      </c>
      <c r="B19" s="5" t="n">
        <v>16</v>
      </c>
      <c r="C19" s="4" t="inlineStr">
        <is>
          <t xml:space="preserve"> </t>
        </is>
      </c>
    </row>
    <row r="20">
      <c r="A20" s="4" t="inlineStr">
        <is>
          <t>2021</t>
        </is>
      </c>
      <c r="B20" s="4" t="inlineStr">
        <is>
          <t xml:space="preserve"> </t>
        </is>
      </c>
      <c r="C20" s="5" t="n">
        <v>137</v>
      </c>
    </row>
    <row r="21">
      <c r="A21" s="4" t="inlineStr">
        <is>
          <t>2020</t>
        </is>
      </c>
      <c r="B21" s="4" t="inlineStr">
        <is>
          <t xml:space="preserve"> </t>
        </is>
      </c>
      <c r="C21" s="5" t="n">
        <v>164</v>
      </c>
    </row>
    <row r="22">
      <c r="A22" s="4" t="inlineStr">
        <is>
          <t>Revolving</t>
        </is>
      </c>
      <c r="B22" s="4" t="inlineStr">
        <is>
          <t xml:space="preserve"> </t>
        </is>
      </c>
      <c r="C22" s="5" t="n">
        <v>10</v>
      </c>
    </row>
    <row r="23">
      <c r="A23" s="4" t="inlineStr">
        <is>
          <t>Total</t>
        </is>
      </c>
      <c r="B23" s="5" t="n">
        <v>16</v>
      </c>
      <c r="C23" s="5" t="n">
        <v>321</v>
      </c>
    </row>
    <row r="24">
      <c r="A24" s="4" t="inlineStr">
        <is>
          <t>Consumer Loans [Member] | Non-Commercial [Member]</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2024</t>
        </is>
      </c>
      <c r="B26" s="5" t="n">
        <v>29</v>
      </c>
      <c r="C26" s="5" t="n">
        <v>12</v>
      </c>
    </row>
    <row r="27">
      <c r="A27" s="4" t="inlineStr">
        <is>
          <t>2023</t>
        </is>
      </c>
      <c r="B27" s="5" t="n">
        <v>5</v>
      </c>
      <c r="C27" s="5" t="n">
        <v>51</v>
      </c>
    </row>
    <row r="28">
      <c r="A28" s="4" t="inlineStr">
        <is>
          <t>2022</t>
        </is>
      </c>
      <c r="B28" s="5" t="n">
        <v>1</v>
      </c>
      <c r="C28" s="5" t="n">
        <v>7</v>
      </c>
    </row>
    <row r="29">
      <c r="A29" s="4" t="inlineStr">
        <is>
          <t>2021</t>
        </is>
      </c>
      <c r="B29" s="4" t="inlineStr">
        <is>
          <t xml:space="preserve"> </t>
        </is>
      </c>
      <c r="C29" s="5" t="n">
        <v>12</v>
      </c>
    </row>
    <row r="30">
      <c r="A30" s="4" t="inlineStr">
        <is>
          <t>2020</t>
        </is>
      </c>
      <c r="B30" s="4" t="inlineStr">
        <is>
          <t xml:space="preserve"> </t>
        </is>
      </c>
      <c r="C30" s="5" t="n">
        <v>7</v>
      </c>
    </row>
    <row r="31">
      <c r="A31" s="4" t="inlineStr">
        <is>
          <t>Prior</t>
        </is>
      </c>
      <c r="B31" s="4" t="inlineStr">
        <is>
          <t xml:space="preserve"> </t>
        </is>
      </c>
      <c r="C31" s="5" t="n">
        <v>4</v>
      </c>
    </row>
    <row r="32">
      <c r="A32" s="4" t="inlineStr">
        <is>
          <t>Revolving</t>
        </is>
      </c>
      <c r="B32" s="5" t="n">
        <v>37</v>
      </c>
      <c r="C32" s="5" t="n">
        <v>65</v>
      </c>
    </row>
    <row r="33">
      <c r="A33" s="4" t="inlineStr">
        <is>
          <t>Total</t>
        </is>
      </c>
      <c r="B33" s="6" t="n">
        <v>72</v>
      </c>
      <c r="C33" s="6" t="n">
        <v>15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on Loans - Summary of Performing and Nonperforming Loans by Class (Detail) - USD ($) $ in Thousands</t>
        </is>
      </c>
      <c r="B1" s="2" t="inlineStr">
        <is>
          <t>Mar. 31, 2025</t>
        </is>
      </c>
      <c r="C1" s="2" t="inlineStr">
        <is>
          <t>Dec. 31, 2024</t>
        </is>
      </c>
    </row>
    <row r="2">
      <c r="A2" s="3" t="inlineStr">
        <is>
          <t>Financing Receivable Recorded Investment [Line Items]</t>
        </is>
      </c>
      <c r="B2" s="4" t="inlineStr">
        <is>
          <t xml:space="preserve"> </t>
        </is>
      </c>
      <c r="C2" s="4" t="inlineStr">
        <is>
          <t xml:space="preserve"> </t>
        </is>
      </c>
    </row>
    <row r="3">
      <c r="A3" s="4" t="inlineStr">
        <is>
          <t>Loans</t>
        </is>
      </c>
      <c r="B3" s="6" t="n">
        <v>664902</v>
      </c>
      <c r="C3" s="6" t="n">
        <v>666377</v>
      </c>
    </row>
    <row r="4">
      <c r="A4" s="4" t="inlineStr">
        <is>
          <t>Real Estate - Commercial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Loans</t>
        </is>
      </c>
      <c r="B6" s="5" t="n">
        <v>248677</v>
      </c>
      <c r="C6" s="5" t="n">
        <v>245679</v>
      </c>
    </row>
    <row r="7">
      <c r="A7" s="4" t="inlineStr">
        <is>
          <t>Other Real Estate Construction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Loans</t>
        </is>
      </c>
      <c r="B9" s="5" t="n">
        <v>42317</v>
      </c>
      <c r="C9" s="5" t="n">
        <v>50940</v>
      </c>
    </row>
    <row r="10">
      <c r="A10" s="4" t="inlineStr">
        <is>
          <t>Real Estate 1 - 4 Family Construction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Loans</t>
        </is>
      </c>
      <c r="B12" s="5" t="n">
        <v>26464</v>
      </c>
      <c r="C12" s="5" t="n">
        <v>27789</v>
      </c>
    </row>
    <row r="13">
      <c r="A13" s="4" t="inlineStr">
        <is>
          <t>Real Estate - Residential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Loans</t>
        </is>
      </c>
      <c r="B15" s="5" t="n">
        <v>152179</v>
      </c>
      <c r="C15" s="5" t="n">
        <v>151384</v>
      </c>
    </row>
    <row r="16">
      <c r="A16" s="4" t="inlineStr">
        <is>
          <t>Home Equity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Loans</t>
        </is>
      </c>
      <c r="B18" s="5" t="n">
        <v>70188</v>
      </c>
      <c r="C18" s="5" t="n">
        <v>68287</v>
      </c>
    </row>
    <row r="19">
      <c r="A19" s="4" t="inlineStr">
        <is>
          <t>Other Loans [Memb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Loans</t>
        </is>
      </c>
      <c r="B21" s="5" t="n">
        <v>5096</v>
      </c>
      <c r="C21" s="5" t="n">
        <v>6408</v>
      </c>
    </row>
    <row r="22">
      <c r="A22" s="4" t="inlineStr">
        <is>
          <t>Commercial [Member]</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Loans</t>
        </is>
      </c>
      <c r="B24" s="5" t="n">
        <v>109328</v>
      </c>
      <c r="C24" s="5" t="n">
        <v>104870</v>
      </c>
    </row>
    <row r="25">
      <c r="A25" s="4" t="inlineStr">
        <is>
          <t>Consumer Loans [Memb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Loans</t>
        </is>
      </c>
      <c r="B27" s="5" t="n">
        <v>10653</v>
      </c>
      <c r="C27" s="5" t="n">
        <v>11020</v>
      </c>
    </row>
    <row r="28">
      <c r="A28" s="4" t="inlineStr">
        <is>
          <t>Performing [Member]</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Loans</t>
        </is>
      </c>
      <c r="B30" s="5" t="n">
        <v>664631</v>
      </c>
      <c r="C30" s="5" t="n">
        <v>666185</v>
      </c>
    </row>
    <row r="31">
      <c r="A31" s="4" t="inlineStr">
        <is>
          <t>Performing [Member] | Real Estate - Commercial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Loans</t>
        </is>
      </c>
      <c r="B33" s="5" t="n">
        <v>248677</v>
      </c>
      <c r="C33" s="5" t="n">
        <v>245679</v>
      </c>
    </row>
    <row r="34">
      <c r="A34" s="4" t="inlineStr">
        <is>
          <t>Performing [Member] | Other Real Estate Construction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Loans</t>
        </is>
      </c>
      <c r="B36" s="5" t="n">
        <v>42317</v>
      </c>
      <c r="C36" s="5" t="n">
        <v>50940</v>
      </c>
    </row>
    <row r="37">
      <c r="A37" s="4" t="inlineStr">
        <is>
          <t>Performing [Member] | Real Estate 1 - 4 Family Construction [Member]</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Loans</t>
        </is>
      </c>
      <c r="B39" s="5" t="n">
        <v>26464</v>
      </c>
      <c r="C39" s="5" t="n">
        <v>27789</v>
      </c>
    </row>
    <row r="40">
      <c r="A40" s="4" t="inlineStr">
        <is>
          <t>Performing [Member] | Real Estate - Residential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Loans</t>
        </is>
      </c>
      <c r="B42" s="5" t="n">
        <v>152104</v>
      </c>
      <c r="C42" s="5" t="n">
        <v>151320</v>
      </c>
    </row>
    <row r="43">
      <c r="A43" s="4" t="inlineStr">
        <is>
          <t>Performing [Member] | Home Equity [Memb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Loans</t>
        </is>
      </c>
      <c r="B45" s="5" t="n">
        <v>70080</v>
      </c>
      <c r="C45" s="5" t="n">
        <v>68247</v>
      </c>
    </row>
    <row r="46">
      <c r="A46" s="4" t="inlineStr">
        <is>
          <t>Performing [Member] | Other Loans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Loans</t>
        </is>
      </c>
      <c r="B48" s="5" t="n">
        <v>5096</v>
      </c>
      <c r="C48" s="5" t="n">
        <v>6408</v>
      </c>
    </row>
    <row r="49">
      <c r="A49" s="4" t="inlineStr">
        <is>
          <t>Performing [Member] | Commercial [Memb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Loans</t>
        </is>
      </c>
      <c r="B51" s="5" t="n">
        <v>109240</v>
      </c>
      <c r="C51" s="5" t="n">
        <v>104782</v>
      </c>
    </row>
    <row r="52">
      <c r="A52" s="4" t="inlineStr">
        <is>
          <t>Performing [Member] | Consumer Loans [Member]</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Loans</t>
        </is>
      </c>
      <c r="B54" s="5" t="n">
        <v>10653</v>
      </c>
      <c r="C54" s="5" t="n">
        <v>11020</v>
      </c>
    </row>
    <row r="55">
      <c r="A55" s="4" t="inlineStr">
        <is>
          <t>Non-Performing [Member]</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Loans</t>
        </is>
      </c>
      <c r="B57" s="5" t="n">
        <v>271</v>
      </c>
      <c r="C57" s="5" t="n">
        <v>192</v>
      </c>
    </row>
    <row r="58">
      <c r="A58" s="4" t="inlineStr">
        <is>
          <t>Non-Performing [Member] | Real Estate - Commercial [Member]</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Loans</t>
        </is>
      </c>
      <c r="B60" s="4" t="inlineStr">
        <is>
          <t xml:space="preserve"> </t>
        </is>
      </c>
      <c r="C60" s="5" t="n">
        <v>0</v>
      </c>
    </row>
    <row r="61">
      <c r="A61" s="4" t="inlineStr">
        <is>
          <t>Non-Performing [Member] | Real Estate - Residential [Member]</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Loans</t>
        </is>
      </c>
      <c r="B63" s="5" t="n">
        <v>75</v>
      </c>
      <c r="C63" s="5" t="n">
        <v>64</v>
      </c>
    </row>
    <row r="64">
      <c r="A64" s="4" t="inlineStr">
        <is>
          <t>Non-Performing [Member] | Home Equity [Member]</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Loans</t>
        </is>
      </c>
      <c r="B66" s="5" t="n">
        <v>108</v>
      </c>
      <c r="C66" s="5" t="n">
        <v>40</v>
      </c>
    </row>
    <row r="67">
      <c r="A67" s="4" t="inlineStr">
        <is>
          <t>Non-Performing [Member] | Commercial [Member]</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Loans</t>
        </is>
      </c>
      <c r="B69" s="6" t="n">
        <v>88</v>
      </c>
      <c r="C69" s="6" t="n">
        <v>8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28" customWidth="1" min="3" max="3"/>
  </cols>
  <sheetData>
    <row r="1">
      <c r="A1" s="1" t="inlineStr">
        <is>
          <t>Leases - Additional Information (Detail)</t>
        </is>
      </c>
      <c r="B1" s="2" t="inlineStr">
        <is>
          <t>3 Months Ended</t>
        </is>
      </c>
    </row>
    <row r="2">
      <c r="B2" s="2" t="inlineStr">
        <is>
          <t>Mar. 31, 2025 USD ($) Branch OfficeLocation</t>
        </is>
      </c>
      <c r="C2" s="2" t="inlineStr">
        <is>
          <t>Mar. 31, 2024 USD ($)</t>
        </is>
      </c>
    </row>
    <row r="3">
      <c r="A3" s="3" t="inlineStr">
        <is>
          <t>Lessee Lease Description [Line Items]</t>
        </is>
      </c>
      <c r="B3" s="4" t="inlineStr">
        <is>
          <t xml:space="preserve"> </t>
        </is>
      </c>
      <c r="C3" s="4" t="inlineStr">
        <is>
          <t xml:space="preserve"> </t>
        </is>
      </c>
    </row>
    <row r="4">
      <c r="A4" s="4" t="inlineStr">
        <is>
          <t>Number of office locations leased | OfficeLocation</t>
        </is>
      </c>
      <c r="B4" s="5" t="n">
        <v>4</v>
      </c>
      <c r="C4" s="4" t="inlineStr">
        <is>
          <t xml:space="preserve"> </t>
        </is>
      </c>
    </row>
    <row r="5">
      <c r="A5" s="4" t="inlineStr">
        <is>
          <t>Number of branch locations leased | Branch</t>
        </is>
      </c>
      <c r="B5" s="5" t="n">
        <v>3</v>
      </c>
      <c r="C5" s="4" t="inlineStr">
        <is>
          <t xml:space="preserve"> </t>
        </is>
      </c>
    </row>
    <row r="6">
      <c r="A6" s="4" t="inlineStr">
        <is>
          <t>Lessee, Operating Lease, Existence of Option to Extend [true false]</t>
        </is>
      </c>
      <c r="B6" s="4" t="inlineStr">
        <is>
          <t>true</t>
        </is>
      </c>
      <c r="C6" s="4" t="inlineStr">
        <is>
          <t xml:space="preserve"> </t>
        </is>
      </c>
    </row>
    <row r="7">
      <c r="A7" s="4" t="inlineStr">
        <is>
          <t>Description of option to extend</t>
        </is>
      </c>
      <c r="B7" s="4" t="inlineStr">
        <is>
          <t>Certain lease arrangements contain extension options which range from five to ten years at the then fair market rental rates.</t>
        </is>
      </c>
      <c r="C7" s="4" t="inlineStr">
        <is>
          <t xml:space="preserve"> </t>
        </is>
      </c>
    </row>
    <row r="8">
      <c r="A8" s="4" t="inlineStr">
        <is>
          <t>Operating lease liability</t>
        </is>
      </c>
      <c r="B8" s="6" t="n">
        <v>1091000</v>
      </c>
      <c r="C8" s="4" t="inlineStr">
        <is>
          <t xml:space="preserve"> </t>
        </is>
      </c>
    </row>
    <row r="9">
      <c r="A9" s="4" t="inlineStr">
        <is>
          <t>Operating lease costs</t>
        </is>
      </c>
      <c r="B9" s="5" t="n">
        <v>106000</v>
      </c>
      <c r="C9" s="6" t="n">
        <v>106000</v>
      </c>
    </row>
    <row r="10">
      <c r="A10" s="4" t="inlineStr">
        <is>
          <t>ASU 2016-02 [Memb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 Right-of-Use Asset</t>
        </is>
      </c>
      <c r="B12" s="6" t="n">
        <v>1000000</v>
      </c>
      <c r="C12" s="6" t="n">
        <v>1400000</v>
      </c>
    </row>
    <row r="13">
      <c r="A13" s="4" t="inlineStr">
        <is>
          <t>Operating Lease, Right-of-Use Asset, Statement of Financial Position [Extensible Enumeration]</t>
        </is>
      </c>
      <c r="B13" s="4" t="inlineStr">
        <is>
          <t>Premises and equipment, net</t>
        </is>
      </c>
      <c r="C13" s="4" t="inlineStr">
        <is>
          <t>Premises and equipment, net</t>
        </is>
      </c>
    </row>
    <row r="14">
      <c r="A14" s="4" t="inlineStr">
        <is>
          <t>Operating lease liability</t>
        </is>
      </c>
      <c r="B14" s="6" t="n">
        <v>1100000</v>
      </c>
      <c r="C14" s="6" t="n">
        <v>1500000</v>
      </c>
    </row>
    <row r="15">
      <c r="A15" s="4" t="inlineStr">
        <is>
          <t>Minimum [Member]</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Operating leases remaining term</t>
        </is>
      </c>
      <c r="B17" s="4" t="inlineStr">
        <is>
          <t>2 years</t>
        </is>
      </c>
      <c r="C17" s="4" t="inlineStr">
        <is>
          <t xml:space="preserve"> </t>
        </is>
      </c>
    </row>
    <row r="18">
      <c r="A18" s="4" t="inlineStr">
        <is>
          <t>Option to extend term</t>
        </is>
      </c>
      <c r="B18" s="4" t="inlineStr">
        <is>
          <t>5 years</t>
        </is>
      </c>
      <c r="C18" s="4" t="inlineStr">
        <is>
          <t xml:space="preserve"> </t>
        </is>
      </c>
    </row>
    <row r="19">
      <c r="A19" s="4" t="inlineStr">
        <is>
          <t>Maximum [Member]</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Operating leases remaining term</t>
        </is>
      </c>
      <c r="B21" s="4" t="inlineStr">
        <is>
          <t>5 years</t>
        </is>
      </c>
      <c r="C21" s="4" t="inlineStr">
        <is>
          <t xml:space="preserve"> </t>
        </is>
      </c>
    </row>
    <row r="22">
      <c r="A22" s="4" t="inlineStr">
        <is>
          <t>Option to extend term</t>
        </is>
      </c>
      <c r="B22" s="4" t="inlineStr">
        <is>
          <t>10 years</t>
        </is>
      </c>
      <c r="C22"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Other Information Related to Operating Leases (Detail) - USD ($) $ in Thousand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12</v>
      </c>
      <c r="C4" s="6" t="n">
        <v>110</v>
      </c>
    </row>
    <row r="5">
      <c r="A5" s="4" t="inlineStr">
        <is>
          <t>Right-of-use assets obtained in exchange for new operating lease liabilities</t>
        </is>
      </c>
      <c r="B5" s="6" t="n">
        <v>0</v>
      </c>
      <c r="C5" s="6" t="n">
        <v>0</v>
      </c>
    </row>
    <row r="6">
      <c r="A6" s="4" t="inlineStr">
        <is>
          <t>Weighted-average remaining lease term - operating leases, in years</t>
        </is>
      </c>
      <c r="B6" s="4" t="inlineStr">
        <is>
          <t>2 years 9 months 18 days</t>
        </is>
      </c>
      <c r="C6" s="4" t="inlineStr">
        <is>
          <t>3 years 8 months 12 days</t>
        </is>
      </c>
    </row>
    <row r="7">
      <c r="A7" s="4" t="inlineStr">
        <is>
          <t>Weighted-average discount rate - operating leases</t>
        </is>
      </c>
      <c r="B7" s="9" t="n">
        <v>0.0267</v>
      </c>
      <c r="C7" s="9" t="n">
        <v>0.026</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5" customWidth="1" min="2" max="2"/>
  </cols>
  <sheetData>
    <row r="1">
      <c r="A1" s="1" t="inlineStr">
        <is>
          <t>Leases - Summary of Maturity of Remaining Lease Liabilities (Detail) $ in Thousands</t>
        </is>
      </c>
      <c r="B1" s="2" t="inlineStr">
        <is>
          <t>Mar. 31, 2025 USD ($)</t>
        </is>
      </c>
    </row>
    <row r="2">
      <c r="A2" s="3" t="inlineStr">
        <is>
          <t>Lessee, Operating Lease, Liability, to be Paid, Fiscal Year Maturity [Abstract]</t>
        </is>
      </c>
      <c r="B2" s="4" t="inlineStr">
        <is>
          <t xml:space="preserve"> </t>
        </is>
      </c>
    </row>
    <row r="3">
      <c r="A3" s="4" t="inlineStr">
        <is>
          <t>2025</t>
        </is>
      </c>
      <c r="B3" s="6" t="n">
        <v>343</v>
      </c>
    </row>
    <row r="4">
      <c r="A4" s="4" t="inlineStr">
        <is>
          <t>2026</t>
        </is>
      </c>
      <c r="B4" s="5" t="n">
        <v>416</v>
      </c>
    </row>
    <row r="5">
      <c r="A5" s="4" t="inlineStr">
        <is>
          <t>2027</t>
        </is>
      </c>
      <c r="B5" s="5" t="n">
        <v>260</v>
      </c>
    </row>
    <row r="6">
      <c r="A6" s="4" t="inlineStr">
        <is>
          <t>2028</t>
        </is>
      </c>
      <c r="B6" s="5" t="n">
        <v>97</v>
      </c>
    </row>
    <row r="7">
      <c r="A7" s="4" t="inlineStr">
        <is>
          <t>2029</t>
        </is>
      </c>
      <c r="B7" s="5" t="n">
        <v>20</v>
      </c>
    </row>
    <row r="8">
      <c r="A8" s="4" t="inlineStr">
        <is>
          <t>Thereafter</t>
        </is>
      </c>
      <c r="B8" s="5" t="n">
        <v>0</v>
      </c>
    </row>
    <row r="9">
      <c r="A9" s="4" t="inlineStr">
        <is>
          <t>Total lease payments</t>
        </is>
      </c>
      <c r="B9" s="5" t="n">
        <v>1136</v>
      </c>
    </row>
    <row r="10">
      <c r="A10" s="4" t="inlineStr">
        <is>
          <t>Less: Interest</t>
        </is>
      </c>
      <c r="B10" s="5" t="n">
        <v>-45</v>
      </c>
    </row>
    <row r="11">
      <c r="A11" s="4" t="inlineStr">
        <is>
          <t>Operating lease liability</t>
        </is>
      </c>
      <c r="B11" s="6" t="n">
        <v>1091</v>
      </c>
    </row>
    <row r="12">
      <c r="A12" s="4" t="inlineStr">
        <is>
          <t>Operating Lease, Liability, Statement of Financial Position [Extensible Enumeration]</t>
        </is>
      </c>
      <c r="B12" s="4" t="inlineStr">
        <is>
          <t>us-gaap:OtherLiabilitiesNoncurrent</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utstanding Financial Instruments Whose Contract Amounts Represent Credit Risk (Detail) - USD ($) $ in Thousands</t>
        </is>
      </c>
      <c r="B1" s="2" t="inlineStr">
        <is>
          <t>Mar. 31, 2025</t>
        </is>
      </c>
      <c r="C1" s="2" t="inlineStr">
        <is>
          <t>Dec. 31, 2024</t>
        </is>
      </c>
    </row>
    <row r="2">
      <c r="A2" s="3" t="inlineStr">
        <is>
          <t>Loss Contingencies [Line Items]</t>
        </is>
      </c>
      <c r="B2" s="4" t="inlineStr">
        <is>
          <t xml:space="preserve"> </t>
        </is>
      </c>
      <c r="C2" s="4" t="inlineStr">
        <is>
          <t xml:space="preserve"> </t>
        </is>
      </c>
    </row>
    <row r="3">
      <c r="A3" s="4" t="inlineStr">
        <is>
          <t>Total commitments</t>
        </is>
      </c>
      <c r="B3" s="6" t="n">
        <v>255833</v>
      </c>
      <c r="C3" s="6" t="n">
        <v>259564</v>
      </c>
    </row>
    <row r="4">
      <c r="A4" s="4" t="inlineStr">
        <is>
          <t>Commitments to Extend Credit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Total commitments</t>
        </is>
      </c>
      <c r="B6" s="5" t="n">
        <v>220863</v>
      </c>
      <c r="C6" s="5" t="n">
        <v>224708</v>
      </c>
    </row>
    <row r="7">
      <c r="A7" s="4" t="inlineStr">
        <is>
          <t>Credit Card Commitments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Total commitments</t>
        </is>
      </c>
      <c r="B9" s="5" t="n">
        <v>26829</v>
      </c>
      <c r="C9" s="5" t="n">
        <v>26715</v>
      </c>
    </row>
    <row r="10">
      <c r="A10" s="4" t="inlineStr">
        <is>
          <t>Standby Letters of Credit [Member]</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Total commitments</t>
        </is>
      </c>
      <c r="B12" s="6" t="n">
        <v>8141</v>
      </c>
      <c r="C12" s="6" t="n">
        <v>81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Commitments and Contingencies - Additional Information (Detail) - USD ($)</t>
        </is>
      </c>
      <c r="B1" s="2" t="inlineStr">
        <is>
          <t>Mar. 31, 2025</t>
        </is>
      </c>
      <c r="C1" s="2" t="inlineStr">
        <is>
          <t>Dec. 31, 2024</t>
        </is>
      </c>
      <c r="D1" s="2" t="inlineStr">
        <is>
          <t>Mar. 31, 2024</t>
        </is>
      </c>
      <c r="E1" s="2" t="inlineStr">
        <is>
          <t>Dec. 31, 2023</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Loans held for investment</t>
        </is>
      </c>
      <c r="B3" s="6" t="n">
        <v>6065000</v>
      </c>
      <c r="C3" s="6" t="n">
        <v>5824000</v>
      </c>
      <c r="D3" s="6" t="n">
        <v>5523000</v>
      </c>
      <c r="E3" s="6" t="n">
        <v>5561000</v>
      </c>
    </row>
    <row r="4">
      <c r="A4" s="4" t="inlineStr">
        <is>
          <t>Unfunded Commitments [Member]</t>
        </is>
      </c>
      <c r="B4" s="4" t="inlineStr">
        <is>
          <t xml:space="preserve"> </t>
        </is>
      </c>
      <c r="C4" s="4" t="inlineStr">
        <is>
          <t xml:space="preserve"> </t>
        </is>
      </c>
      <c r="D4" s="4" t="inlineStr">
        <is>
          <t xml:space="preserve"> </t>
        </is>
      </c>
      <c r="E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row>
    <row r="6">
      <c r="A6" s="4" t="inlineStr">
        <is>
          <t>Loans held for investment</t>
        </is>
      </c>
      <c r="B6" s="6" t="n">
        <v>160000</v>
      </c>
      <c r="C6" s="6" t="n">
        <v>167000</v>
      </c>
      <c r="D6" s="4" t="inlineStr">
        <is>
          <t xml:space="preserve"> </t>
        </is>
      </c>
      <c r="E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 width="40" customWidth="1" min="5" max="5"/>
    <col width="22" customWidth="1" min="6" max="6"/>
    <col width="36" customWidth="1" min="7" max="7"/>
    <col width="27" customWidth="1" min="8" max="8"/>
    <col width="55" customWidth="1" min="9" max="9"/>
    <col width="33" customWidth="1" min="10" max="10"/>
    <col width="51" customWidth="1" min="11" max="11"/>
    <col width="51" customWidth="1" min="12" max="12"/>
  </cols>
  <sheetData>
    <row r="1">
      <c r="A1" s="1" t="inlineStr">
        <is>
          <t>Consolidated Statement of Changes in Shareholders' Equity (Unaudited) - USD ($) $ in Thousands</t>
        </is>
      </c>
      <c r="B1" s="2" t="inlineStr">
        <is>
          <t>Total</t>
        </is>
      </c>
      <c r="C1" s="2" t="inlineStr">
        <is>
          <t>Series B [Member]</t>
        </is>
      </c>
      <c r="D1" s="2" t="inlineStr">
        <is>
          <t>Series C [Member]</t>
        </is>
      </c>
      <c r="E1" s="2" t="inlineStr">
        <is>
          <t>Number of Common Shares Issued [Member]</t>
        </is>
      </c>
      <c r="F1" s="2" t="inlineStr">
        <is>
          <t>Common Stock [Member]</t>
        </is>
      </c>
      <c r="G1" s="2" t="inlineStr">
        <is>
          <t>Additional Paid-in Capital [Member]</t>
        </is>
      </c>
      <c r="H1" s="2" t="inlineStr">
        <is>
          <t>Undivided Profits [Member]</t>
        </is>
      </c>
      <c r="I1" s="2" t="inlineStr">
        <is>
          <t>Accumulated Other Comprehensive Income (Loss) [Member]</t>
        </is>
      </c>
      <c r="J1" s="2" t="inlineStr">
        <is>
          <t>Noncontrolling Interest [Member]</t>
        </is>
      </c>
      <c r="K1" s="2" t="inlineStr">
        <is>
          <t>Noncontrolling Interest [Member] Series B [Member]</t>
        </is>
      </c>
      <c r="L1" s="2" t="inlineStr">
        <is>
          <t>Noncontrolling Interest [Member] Series C [Member]</t>
        </is>
      </c>
    </row>
    <row r="2">
      <c r="A2" s="4" t="inlineStr">
        <is>
          <t>Beginning balance at Dec. 31, 2023</t>
        </is>
      </c>
      <c r="B2" s="6" t="n">
        <v>49441</v>
      </c>
      <c r="C2" s="4" t="inlineStr">
        <is>
          <t xml:space="preserve"> </t>
        </is>
      </c>
      <c r="D2" s="4" t="inlineStr">
        <is>
          <t xml:space="preserve"> </t>
        </is>
      </c>
      <c r="E2" s="4" t="inlineStr">
        <is>
          <t xml:space="preserve"> </t>
        </is>
      </c>
      <c r="F2" s="6" t="n">
        <v>8905</v>
      </c>
      <c r="G2" s="6" t="n">
        <v>12876</v>
      </c>
      <c r="H2" s="6" t="n">
        <v>42105</v>
      </c>
      <c r="I2" s="6" t="n">
        <v>-25100</v>
      </c>
      <c r="J2" s="6" t="n">
        <v>10655</v>
      </c>
      <c r="K2" s="4" t="inlineStr">
        <is>
          <t xml:space="preserve"> </t>
        </is>
      </c>
      <c r="L2" s="4" t="inlineStr">
        <is>
          <t xml:space="preserve"> </t>
        </is>
      </c>
    </row>
    <row r="3">
      <c r="A3" s="4" t="inlineStr">
        <is>
          <t>Beginning balance, shares at Dec. 31, 2023</t>
        </is>
      </c>
      <c r="B3" s="4" t="inlineStr">
        <is>
          <t xml:space="preserve"> </t>
        </is>
      </c>
      <c r="C3" s="4" t="inlineStr">
        <is>
          <t xml:space="preserve"> </t>
        </is>
      </c>
      <c r="D3" s="4" t="inlineStr">
        <is>
          <t xml:space="preserve"> </t>
        </is>
      </c>
      <c r="E3" s="5" t="n">
        <v>7124438</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2383</v>
      </c>
      <c r="C4" s="4" t="inlineStr">
        <is>
          <t xml:space="preserve"> </t>
        </is>
      </c>
      <c r="D4" s="4" t="inlineStr">
        <is>
          <t xml:space="preserve"> </t>
        </is>
      </c>
      <c r="E4" s="4" t="inlineStr">
        <is>
          <t xml:space="preserve"> </t>
        </is>
      </c>
      <c r="F4" s="4" t="inlineStr">
        <is>
          <t xml:space="preserve"> </t>
        </is>
      </c>
      <c r="G4" s="4" t="inlineStr">
        <is>
          <t xml:space="preserve"> </t>
        </is>
      </c>
      <c r="H4" s="5" t="n">
        <v>2242</v>
      </c>
      <c r="I4" s="4" t="inlineStr">
        <is>
          <t xml:space="preserve"> </t>
        </is>
      </c>
      <c r="J4" s="5" t="n">
        <v>141</v>
      </c>
      <c r="K4" s="4" t="inlineStr">
        <is>
          <t xml:space="preserve"> </t>
        </is>
      </c>
      <c r="L4" s="4" t="inlineStr">
        <is>
          <t xml:space="preserve"> </t>
        </is>
      </c>
    </row>
    <row r="5">
      <c r="A5" s="4" t="inlineStr">
        <is>
          <t>Repurchase of common stock</t>
        </is>
      </c>
      <c r="B5" s="5" t="n">
        <v>-167</v>
      </c>
      <c r="C5" s="4" t="inlineStr">
        <is>
          <t xml:space="preserve"> </t>
        </is>
      </c>
      <c r="D5" s="4" t="inlineStr">
        <is>
          <t xml:space="preserve"> </t>
        </is>
      </c>
      <c r="E5" s="4" t="inlineStr">
        <is>
          <t xml:space="preserve"> </t>
        </is>
      </c>
      <c r="F5" s="5" t="n">
        <v>-26</v>
      </c>
      <c r="G5" s="5" t="n">
        <v>-141</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purchase of common stock, shares</t>
        </is>
      </c>
      <c r="B6" s="4" t="inlineStr">
        <is>
          <t xml:space="preserve"> </t>
        </is>
      </c>
      <c r="C6" s="4" t="inlineStr">
        <is>
          <t xml:space="preserve"> </t>
        </is>
      </c>
      <c r="D6" s="4" t="inlineStr">
        <is>
          <t xml:space="preserve"> </t>
        </is>
      </c>
      <c r="E6" s="5" t="n">
        <v>-2143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ther comprehensive income (loss)</t>
        </is>
      </c>
      <c r="B7" s="5" t="n">
        <v>-111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113</v>
      </c>
      <c r="J7" s="4" t="inlineStr">
        <is>
          <t xml:space="preserve"> </t>
        </is>
      </c>
      <c r="K7" s="4" t="inlineStr">
        <is>
          <t xml:space="preserve"> </t>
        </is>
      </c>
      <c r="L7" s="4" t="inlineStr">
        <is>
          <t xml:space="preserve"> </t>
        </is>
      </c>
    </row>
    <row r="8">
      <c r="A8" s="4" t="inlineStr">
        <is>
          <t>Record preferred stock dividend (noncontrolling interest)</t>
        </is>
      </c>
      <c r="B8" s="4" t="inlineStr">
        <is>
          <t xml:space="preserve"> </t>
        </is>
      </c>
      <c r="C8" s="6" t="n">
        <v>-104</v>
      </c>
      <c r="D8" s="6" t="n">
        <v>-3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04</v>
      </c>
      <c r="L8" s="6" t="n">
        <v>-37</v>
      </c>
    </row>
    <row r="9">
      <c r="A9" s="4" t="inlineStr">
        <is>
          <t>Ending balance at Mar. 31, 2024</t>
        </is>
      </c>
      <c r="B9" s="5" t="n">
        <v>50403</v>
      </c>
      <c r="C9" s="4" t="inlineStr">
        <is>
          <t xml:space="preserve"> </t>
        </is>
      </c>
      <c r="D9" s="4" t="inlineStr">
        <is>
          <t xml:space="preserve"> </t>
        </is>
      </c>
      <c r="E9" s="4" t="inlineStr">
        <is>
          <t xml:space="preserve"> </t>
        </is>
      </c>
      <c r="F9" s="5" t="n">
        <v>8879</v>
      </c>
      <c r="G9" s="5" t="n">
        <v>12735</v>
      </c>
      <c r="H9" s="5" t="n">
        <v>44347</v>
      </c>
      <c r="I9" s="5" t="n">
        <v>-26213</v>
      </c>
      <c r="J9" s="5" t="n">
        <v>10655</v>
      </c>
      <c r="K9" s="4" t="inlineStr">
        <is>
          <t xml:space="preserve"> </t>
        </is>
      </c>
      <c r="L9" s="4" t="inlineStr">
        <is>
          <t xml:space="preserve"> </t>
        </is>
      </c>
    </row>
    <row r="10">
      <c r="A10" s="4" t="inlineStr">
        <is>
          <t>Ending balance, shares at Mar. 31, 2024</t>
        </is>
      </c>
      <c r="B10" s="4" t="inlineStr">
        <is>
          <t xml:space="preserve"> </t>
        </is>
      </c>
      <c r="C10" s="4" t="inlineStr">
        <is>
          <t xml:space="preserve"> </t>
        </is>
      </c>
      <c r="D10" s="4" t="inlineStr">
        <is>
          <t xml:space="preserve"> </t>
        </is>
      </c>
      <c r="E10" s="5" t="n">
        <v>710300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eginning balance at Dec. 31, 2024</t>
        </is>
      </c>
      <c r="B11" s="5" t="n">
        <v>57679</v>
      </c>
      <c r="C11" s="4" t="inlineStr">
        <is>
          <t xml:space="preserve"> </t>
        </is>
      </c>
      <c r="D11" s="4" t="inlineStr">
        <is>
          <t xml:space="preserve"> </t>
        </is>
      </c>
      <c r="E11" s="4" t="inlineStr">
        <is>
          <t xml:space="preserve"> </t>
        </is>
      </c>
      <c r="F11" s="5" t="n">
        <v>8847</v>
      </c>
      <c r="G11" s="5" t="n">
        <v>12553</v>
      </c>
      <c r="H11" s="5" t="n">
        <v>50351</v>
      </c>
      <c r="I11" s="5" t="n">
        <v>-24727</v>
      </c>
      <c r="J11" s="5" t="n">
        <v>10655</v>
      </c>
      <c r="K11" s="4" t="inlineStr">
        <is>
          <t xml:space="preserve"> </t>
        </is>
      </c>
      <c r="L11" s="4" t="inlineStr">
        <is>
          <t xml:space="preserve"> </t>
        </is>
      </c>
    </row>
    <row r="12">
      <c r="A12" s="4" t="inlineStr">
        <is>
          <t>Beginning balance, shares at Dec. 31, 2024</t>
        </is>
      </c>
      <c r="B12" s="4" t="inlineStr">
        <is>
          <t xml:space="preserve"> </t>
        </is>
      </c>
      <c r="C12" s="4" t="inlineStr">
        <is>
          <t xml:space="preserve"> </t>
        </is>
      </c>
      <c r="D12" s="4" t="inlineStr">
        <is>
          <t xml:space="preserve"> </t>
        </is>
      </c>
      <c r="E12" s="5" t="n">
        <v>707794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income</t>
        </is>
      </c>
      <c r="B13" s="5" t="n">
        <v>2553</v>
      </c>
      <c r="C13" s="4" t="inlineStr">
        <is>
          <t xml:space="preserve"> </t>
        </is>
      </c>
      <c r="D13" s="4" t="inlineStr">
        <is>
          <t xml:space="preserve"> </t>
        </is>
      </c>
      <c r="E13" s="4" t="inlineStr">
        <is>
          <t xml:space="preserve"> </t>
        </is>
      </c>
      <c r="F13" s="4" t="inlineStr">
        <is>
          <t xml:space="preserve"> </t>
        </is>
      </c>
      <c r="G13" s="4" t="inlineStr">
        <is>
          <t xml:space="preserve"> </t>
        </is>
      </c>
      <c r="H13" s="5" t="n">
        <v>2414</v>
      </c>
      <c r="I13" s="4" t="inlineStr">
        <is>
          <t xml:space="preserve"> </t>
        </is>
      </c>
      <c r="J13" s="5" t="n">
        <v>139</v>
      </c>
      <c r="K13" s="4" t="inlineStr">
        <is>
          <t xml:space="preserve"> </t>
        </is>
      </c>
      <c r="L13" s="4" t="inlineStr">
        <is>
          <t xml:space="preserve"> </t>
        </is>
      </c>
    </row>
    <row r="14">
      <c r="A14" s="4" t="inlineStr">
        <is>
          <t>Repurchase of common stock</t>
        </is>
      </c>
      <c r="B14" s="5" t="n">
        <v>-146</v>
      </c>
      <c r="C14" s="4" t="inlineStr">
        <is>
          <t xml:space="preserve"> </t>
        </is>
      </c>
      <c r="D14" s="4" t="inlineStr">
        <is>
          <t xml:space="preserve"> </t>
        </is>
      </c>
      <c r="E14" s="4" t="inlineStr">
        <is>
          <t xml:space="preserve"> </t>
        </is>
      </c>
      <c r="F14" s="5" t="n">
        <v>-20</v>
      </c>
      <c r="G14" s="5" t="n">
        <v>-126</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purchase of common stock, shares</t>
        </is>
      </c>
      <c r="B15" s="4" t="inlineStr">
        <is>
          <t xml:space="preserve"> </t>
        </is>
      </c>
      <c r="C15" s="4" t="inlineStr">
        <is>
          <t xml:space="preserve"> </t>
        </is>
      </c>
      <c r="D15" s="4" t="inlineStr">
        <is>
          <t xml:space="preserve"> </t>
        </is>
      </c>
      <c r="E15" s="5" t="n">
        <v>-1616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ther comprehensive income (loss)</t>
        </is>
      </c>
      <c r="B16" s="5" t="n">
        <v>239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399</v>
      </c>
      <c r="J16" s="4" t="inlineStr">
        <is>
          <t xml:space="preserve"> </t>
        </is>
      </c>
      <c r="K16" s="4" t="inlineStr">
        <is>
          <t xml:space="preserve"> </t>
        </is>
      </c>
      <c r="L16" s="4" t="inlineStr">
        <is>
          <t xml:space="preserve"> </t>
        </is>
      </c>
    </row>
    <row r="17">
      <c r="A17" s="4" t="inlineStr">
        <is>
          <t>Record preferred stock dividend (noncontrolling interest)</t>
        </is>
      </c>
      <c r="B17" s="4" t="inlineStr">
        <is>
          <t xml:space="preserve"> </t>
        </is>
      </c>
      <c r="C17" s="6" t="n">
        <v>-103</v>
      </c>
      <c r="D17" s="6" t="n">
        <v>-3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03</v>
      </c>
      <c r="L17" s="6" t="n">
        <v>-36</v>
      </c>
    </row>
    <row r="18">
      <c r="A18" s="4" t="inlineStr">
        <is>
          <t>Ending balance at Mar. 31, 2025</t>
        </is>
      </c>
      <c r="B18" s="6" t="n">
        <v>62346</v>
      </c>
      <c r="C18" s="4" t="inlineStr">
        <is>
          <t xml:space="preserve"> </t>
        </is>
      </c>
      <c r="D18" s="4" t="inlineStr">
        <is>
          <t xml:space="preserve"> </t>
        </is>
      </c>
      <c r="E18" s="4" t="inlineStr">
        <is>
          <t xml:space="preserve"> </t>
        </is>
      </c>
      <c r="F18" s="6" t="n">
        <v>8827</v>
      </c>
      <c r="G18" s="6" t="n">
        <v>12427</v>
      </c>
      <c r="H18" s="6" t="n">
        <v>52765</v>
      </c>
      <c r="I18" s="6" t="n">
        <v>-22328</v>
      </c>
      <c r="J18" s="6" t="n">
        <v>10655</v>
      </c>
      <c r="K18" s="4" t="inlineStr">
        <is>
          <t xml:space="preserve"> </t>
        </is>
      </c>
      <c r="L18" s="4" t="inlineStr">
        <is>
          <t xml:space="preserve"> </t>
        </is>
      </c>
    </row>
    <row r="19">
      <c r="A19" s="4" t="inlineStr">
        <is>
          <t>Ending balance, shares at Mar. 31, 2025</t>
        </is>
      </c>
      <c r="B19" s="4" t="inlineStr">
        <is>
          <t xml:space="preserve"> </t>
        </is>
      </c>
      <c r="C19" s="4" t="inlineStr">
        <is>
          <t xml:space="preserve"> </t>
        </is>
      </c>
      <c r="D19" s="4" t="inlineStr">
        <is>
          <t xml:space="preserve"> </t>
        </is>
      </c>
      <c r="E19" s="5" t="n">
        <v>706177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Balance and Activity in Allowance for Credit Losses for Unfunded Loan Commitments (Detail) - USD ($)</t>
        </is>
      </c>
      <c r="B1" s="2" t="inlineStr">
        <is>
          <t>3 Months Ended</t>
        </is>
      </c>
    </row>
    <row r="2">
      <c r="B2" s="2" t="inlineStr">
        <is>
          <t>Mar. 31, 2025</t>
        </is>
      </c>
      <c r="C2" s="2" t="inlineStr">
        <is>
          <t>Mar. 31, 2024</t>
        </is>
      </c>
    </row>
    <row r="3">
      <c r="A3" s="3" t="inlineStr">
        <is>
          <t>Loss Contingencies [Line Items]</t>
        </is>
      </c>
      <c r="B3" s="4" t="inlineStr">
        <is>
          <t xml:space="preserve"> </t>
        </is>
      </c>
      <c r="C3" s="4" t="inlineStr">
        <is>
          <t xml:space="preserve"> </t>
        </is>
      </c>
    </row>
    <row r="4">
      <c r="A4" s="4" t="inlineStr">
        <is>
          <t>Balance, beginning of period</t>
        </is>
      </c>
      <c r="B4" s="6" t="n">
        <v>5824000</v>
      </c>
      <c r="C4" s="6" t="n">
        <v>5561000</v>
      </c>
    </row>
    <row r="5">
      <c r="A5" s="4" t="inlineStr">
        <is>
          <t>Recovery of credit losses</t>
        </is>
      </c>
      <c r="B5" s="5" t="n">
        <v>-41000</v>
      </c>
      <c r="C5" s="5" t="n">
        <v>-12000</v>
      </c>
    </row>
    <row r="6">
      <c r="A6" s="4" t="inlineStr">
        <is>
          <t>Balance, end of period</t>
        </is>
      </c>
      <c r="B6" s="5" t="n">
        <v>6065000</v>
      </c>
      <c r="C6" s="6" t="n">
        <v>5523000</v>
      </c>
    </row>
    <row r="7">
      <c r="A7" s="4" t="inlineStr">
        <is>
          <t>Unfunded Commitments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Balance, beginning of period</t>
        </is>
      </c>
      <c r="B9" s="5" t="n">
        <v>167000</v>
      </c>
      <c r="C9" s="4" t="inlineStr">
        <is>
          <t xml:space="preserve"> </t>
        </is>
      </c>
    </row>
    <row r="10">
      <c r="A10" s="4" t="inlineStr">
        <is>
          <t>Recovery of credit losses</t>
        </is>
      </c>
      <c r="B10" s="5" t="n">
        <v>-7000</v>
      </c>
      <c r="C10" s="4" t="inlineStr">
        <is>
          <t xml:space="preserve"> </t>
        </is>
      </c>
    </row>
    <row r="11">
      <c r="A11" s="4" t="inlineStr">
        <is>
          <t>Balance, end of period</t>
        </is>
      </c>
      <c r="B11" s="6" t="n">
        <v>160000</v>
      </c>
      <c r="C11"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Information for Assets and Liabilities Measured at Fair Value on Recurring Basis (Detail)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at fair value on a recurring basis</t>
        </is>
      </c>
      <c r="B3" s="6" t="n">
        <v>343866</v>
      </c>
      <c r="C3" s="6" t="n">
        <v>332986</v>
      </c>
    </row>
    <row r="4">
      <c r="A4" s="4" t="inlineStr">
        <is>
          <t>Mortgage banking derivative asset, fair value</t>
        </is>
      </c>
      <c r="B4" s="5" t="n">
        <v>1193</v>
      </c>
      <c r="C4" s="5" t="n">
        <v>795</v>
      </c>
    </row>
    <row r="5">
      <c r="A5" s="4" t="inlineStr">
        <is>
          <t>Mortgage banking derivative liability, fair value</t>
        </is>
      </c>
      <c r="B5" s="5" t="n">
        <v>102</v>
      </c>
      <c r="C5" s="4" t="inlineStr">
        <is>
          <t xml:space="preserve"> </t>
        </is>
      </c>
    </row>
    <row r="6">
      <c r="A6" s="4" t="inlineStr">
        <is>
          <t>Level 1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assets at fair value on a recurring basis</t>
        </is>
      </c>
      <c r="B8" s="5" t="n">
        <v>28419</v>
      </c>
      <c r="C8" s="5" t="n">
        <v>29894</v>
      </c>
    </row>
    <row r="9">
      <c r="A9" s="4" t="inlineStr">
        <is>
          <t>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 at fair value on a recurring basis</t>
        </is>
      </c>
      <c r="B11" s="5" t="n">
        <v>315447</v>
      </c>
      <c r="C11" s="5" t="n">
        <v>303092</v>
      </c>
    </row>
    <row r="12">
      <c r="A12" s="4" t="inlineStr">
        <is>
          <t>Fair Value on a Recurring Basi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assets at fair value on a recurring basis</t>
        </is>
      </c>
      <c r="B14" s="5" t="n">
        <v>345370</v>
      </c>
      <c r="C14" s="5" t="n">
        <v>334115</v>
      </c>
    </row>
    <row r="15">
      <c r="A15" s="4" t="inlineStr">
        <is>
          <t>Mortgage banking derivative liability, fair value</t>
        </is>
      </c>
      <c r="B15" s="5" t="n">
        <v>102</v>
      </c>
      <c r="C15" s="5" t="n">
        <v>0</v>
      </c>
    </row>
    <row r="16">
      <c r="A16" s="4" t="inlineStr">
        <is>
          <t>Fair Value on a Recurring Basis [Member] | Level 1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 at fair value on a recurring basis</t>
        </is>
      </c>
      <c r="B18" s="5" t="n">
        <v>28730</v>
      </c>
      <c r="C18" s="5" t="n">
        <v>30228</v>
      </c>
    </row>
    <row r="19">
      <c r="A19" s="4" t="inlineStr">
        <is>
          <t>Fair Value on a Recurring Basis [Member] |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 at fair value on a recurring basis</t>
        </is>
      </c>
      <c r="B21" s="5" t="n">
        <v>315522</v>
      </c>
      <c r="C21" s="5" t="n">
        <v>303296</v>
      </c>
    </row>
    <row r="22">
      <c r="A22" s="4" t="inlineStr">
        <is>
          <t>Mortgage banking derivative liability, fair value</t>
        </is>
      </c>
      <c r="B22" s="5" t="n">
        <v>102</v>
      </c>
      <c r="C22" s="5" t="n">
        <v>0</v>
      </c>
    </row>
    <row r="23">
      <c r="A23" s="4" t="inlineStr">
        <is>
          <t>Fair Value on a Recurring Basis [Member] | Level 3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assets at fair value on a recurring basis</t>
        </is>
      </c>
      <c r="B25" s="5" t="n">
        <v>1118</v>
      </c>
      <c r="C25" s="5" t="n">
        <v>591</v>
      </c>
    </row>
    <row r="26">
      <c r="A26" s="4" t="inlineStr">
        <is>
          <t>Fair Value on a Recurring Basis [Member] | U.S. Treasury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assets at fair value on a recurring basis</t>
        </is>
      </c>
      <c r="B28" s="5" t="n">
        <v>28419</v>
      </c>
      <c r="C28" s="5" t="n">
        <v>29894</v>
      </c>
    </row>
    <row r="29">
      <c r="A29" s="4" t="inlineStr">
        <is>
          <t>Fair Value on a Recurring Basis [Member] | U.S. Treasury [Member] | Level 1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assets at fair value on a recurring basis</t>
        </is>
      </c>
      <c r="B31" s="5" t="n">
        <v>28419</v>
      </c>
      <c r="C31" s="5" t="n">
        <v>29894</v>
      </c>
    </row>
    <row r="32">
      <c r="A32" s="4" t="inlineStr">
        <is>
          <t>Fair Value on a Recurring Basis [Member] | U.S. Government Agencies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assets at fair value on a recurring basis</t>
        </is>
      </c>
      <c r="B34" s="5" t="n">
        <v>46950</v>
      </c>
      <c r="C34" s="5" t="n">
        <v>41729</v>
      </c>
    </row>
    <row r="35">
      <c r="A35" s="4" t="inlineStr">
        <is>
          <t>Fair Value on a Recurring Basis [Member] | U.S. Government Agencies [Member] | Level 2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assets at fair value on a recurring basis</t>
        </is>
      </c>
      <c r="B37" s="5" t="n">
        <v>46950</v>
      </c>
      <c r="C37" s="5" t="n">
        <v>41729</v>
      </c>
    </row>
    <row r="38">
      <c r="A38" s="4" t="inlineStr">
        <is>
          <t>Fair Value on a Recurring Basis [Member] | GSE - Mortgage-backed Securities and CMO's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assets at fair value on a recurring basis</t>
        </is>
      </c>
      <c r="B40" s="5" t="n">
        <v>160741</v>
      </c>
      <c r="C40" s="5" t="n">
        <v>152789</v>
      </c>
    </row>
    <row r="41">
      <c r="A41" s="4" t="inlineStr">
        <is>
          <t>Fair Value on a Recurring Basis [Member] | GSE - Mortgage-backed Securities and CMO's [Member] | Level 2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assets at fair value on a recurring basis</t>
        </is>
      </c>
      <c r="B43" s="5" t="n">
        <v>160741</v>
      </c>
      <c r="C43" s="5" t="n">
        <v>152789</v>
      </c>
    </row>
    <row r="44">
      <c r="A44" s="4" t="inlineStr">
        <is>
          <t>Fair Value on a Recurring Basis [Member] | Asset-backed Securities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assets at fair value on a recurring basis</t>
        </is>
      </c>
      <c r="B46" s="5" t="n">
        <v>22913</v>
      </c>
      <c r="C46" s="5" t="n">
        <v>23578</v>
      </c>
    </row>
    <row r="47">
      <c r="A47" s="4" t="inlineStr">
        <is>
          <t>Fair Value on a Recurring Basis [Member] | Asset-backed Securities [Member] | Level 2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assets at fair value on a recurring basis</t>
        </is>
      </c>
      <c r="B49" s="5" t="n">
        <v>22913</v>
      </c>
      <c r="C49" s="5" t="n">
        <v>23578</v>
      </c>
    </row>
    <row r="50">
      <c r="A50" s="4" t="inlineStr">
        <is>
          <t>Fair Value on a Recurring Basis [Member] | State and Political Subdivisions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assets at fair value on a recurring basis</t>
        </is>
      </c>
      <c r="B52" s="5" t="n">
        <v>79053</v>
      </c>
      <c r="C52" s="5" t="n">
        <v>79253</v>
      </c>
    </row>
    <row r="53">
      <c r="A53" s="4" t="inlineStr">
        <is>
          <t>Fair Value on a Recurring Basis [Member] | State and Political Subdivisions [Member] | Level 2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assets at fair value on a recurring basis</t>
        </is>
      </c>
      <c r="B55" s="5" t="n">
        <v>79053</v>
      </c>
      <c r="C55" s="5" t="n">
        <v>79253</v>
      </c>
    </row>
    <row r="56">
      <c r="A56" s="4" t="inlineStr">
        <is>
          <t>Fair Value on a Recurring Basis [Member] | Corporate Bonds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assets at fair value on a recurring basis</t>
        </is>
      </c>
      <c r="B58" s="5" t="n">
        <v>5790</v>
      </c>
      <c r="C58" s="5" t="n">
        <v>5743</v>
      </c>
    </row>
    <row r="59">
      <c r="A59" s="4" t="inlineStr">
        <is>
          <t>Fair Value on a Recurring Basis [Member] | Corporate Bonds [Member] | Level 2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assets at fair value on a recurring basis</t>
        </is>
      </c>
      <c r="B61" s="5" t="n">
        <v>5790</v>
      </c>
      <c r="C61" s="5" t="n">
        <v>5743</v>
      </c>
    </row>
    <row r="62">
      <c r="A62" s="4" t="inlineStr">
        <is>
          <t>Fair Value on a Recurring Basis [Member] | Equity Securities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otal assets at fair value on a recurring basis</t>
        </is>
      </c>
      <c r="B64" s="5" t="n">
        <v>311</v>
      </c>
      <c r="C64" s="5" t="n">
        <v>334</v>
      </c>
    </row>
    <row r="65">
      <c r="A65" s="4" t="inlineStr">
        <is>
          <t>Fair Value on a Recurring Basis [Member] | Equity Securities [Member] | Level 1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 assets at fair value on a recurring basis</t>
        </is>
      </c>
      <c r="B67" s="5" t="n">
        <v>311</v>
      </c>
      <c r="C67" s="5" t="n">
        <v>334</v>
      </c>
    </row>
    <row r="68">
      <c r="A68" s="4" t="inlineStr">
        <is>
          <t>Fair Value on a Recurring Basis [Member] | Mortgage Banking Derivatives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Mortgage banking derivative asset, fair value</t>
        </is>
      </c>
      <c r="B70" s="5" t="n">
        <v>1193</v>
      </c>
      <c r="C70" s="5" t="n">
        <v>795</v>
      </c>
    </row>
    <row r="71">
      <c r="A71" s="4" t="inlineStr">
        <is>
          <t>Mortgage banking derivative liability, fair value</t>
        </is>
      </c>
      <c r="B71" s="5" t="n">
        <v>102</v>
      </c>
      <c r="C71" s="5" t="n">
        <v>0</v>
      </c>
    </row>
    <row r="72">
      <c r="A72" s="4" t="inlineStr">
        <is>
          <t>Fair Value on a Recurring Basis [Member] | Mortgage Banking Derivatives [Member] | Level 2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Mortgage banking derivative asset, fair value</t>
        </is>
      </c>
      <c r="B74" s="5" t="n">
        <v>75</v>
      </c>
      <c r="C74" s="5" t="n">
        <v>204</v>
      </c>
    </row>
    <row r="75">
      <c r="A75" s="4" t="inlineStr">
        <is>
          <t>Mortgage banking derivative liability, fair value</t>
        </is>
      </c>
      <c r="B75" s="5" t="n">
        <v>102</v>
      </c>
      <c r="C75" s="5" t="n">
        <v>0</v>
      </c>
    </row>
    <row r="76">
      <c r="A76" s="4" t="inlineStr">
        <is>
          <t>Fair Value on a Recurring Basis [Member] | Mortgage Banking Derivatives [Member] | Level 3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Mortgage banking derivative asset, fair value</t>
        </is>
      </c>
      <c r="B78" s="6" t="n">
        <v>1118</v>
      </c>
      <c r="C78" s="6" t="n">
        <v>5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air Value Disclosures - Schedule of Reconciliation for Recurring Level 3 Fair Value Measurements (Detail) $ in Thousands</t>
        </is>
      </c>
      <c r="B1" s="2" t="inlineStr">
        <is>
          <t>3 Months Ended</t>
        </is>
      </c>
    </row>
    <row r="2">
      <c r="B2" s="2" t="inlineStr">
        <is>
          <t>Mar. 31, 2025 USD ($)</t>
        </is>
      </c>
    </row>
    <row r="3">
      <c r="A3" s="3" t="inlineStr">
        <is>
          <t>Fair Value Balance Sheet Grouping Financial Statement Captions [Line Items]</t>
        </is>
      </c>
      <c r="B3" s="4" t="inlineStr">
        <is>
          <t xml:space="preserve"> </t>
        </is>
      </c>
    </row>
    <row r="4">
      <c r="A4" s="4" t="inlineStr">
        <is>
          <t>Beginning Balance</t>
        </is>
      </c>
      <c r="B4" s="6" t="n">
        <v>591</v>
      </c>
    </row>
    <row r="5">
      <c r="A5" s="3" t="inlineStr">
        <is>
          <t>Change in fair value:</t>
        </is>
      </c>
      <c r="B5" s="4" t="inlineStr">
        <is>
          <t xml:space="preserve"> </t>
        </is>
      </c>
    </row>
    <row r="6">
      <c r="A6" s="4" t="inlineStr">
        <is>
          <t>Included in income from mortgage banking</t>
        </is>
      </c>
      <c r="B6" s="5" t="n">
        <v>527</v>
      </c>
    </row>
    <row r="7">
      <c r="A7" s="3" t="inlineStr">
        <is>
          <t>Change in observability of significant inputs:</t>
        </is>
      </c>
      <c r="B7" s="4" t="inlineStr">
        <is>
          <t xml:space="preserve"> </t>
        </is>
      </c>
    </row>
    <row r="8">
      <c r="A8" s="4" t="inlineStr">
        <is>
          <t>Ending Balance</t>
        </is>
      </c>
      <c r="B8" s="5" t="n">
        <v>1118</v>
      </c>
    </row>
    <row r="9">
      <c r="A9" s="4" t="inlineStr">
        <is>
          <t>Interest Rate Lock Commitments [Member]</t>
        </is>
      </c>
      <c r="B9" s="4" t="inlineStr">
        <is>
          <t xml:space="preserve"> </t>
        </is>
      </c>
    </row>
    <row r="10">
      <c r="A10" s="3" t="inlineStr">
        <is>
          <t>Fair Value Balance Sheet Grouping Financial Statement Captions [Line Items]</t>
        </is>
      </c>
      <c r="B10" s="4" t="inlineStr">
        <is>
          <t xml:space="preserve"> </t>
        </is>
      </c>
    </row>
    <row r="11">
      <c r="A11" s="4" t="inlineStr">
        <is>
          <t>Beginning Balance</t>
        </is>
      </c>
      <c r="B11" s="5" t="n">
        <v>591</v>
      </c>
    </row>
    <row r="12">
      <c r="A12" s="3" t="inlineStr">
        <is>
          <t>Change in fair value:</t>
        </is>
      </c>
      <c r="B12" s="4" t="inlineStr">
        <is>
          <t xml:space="preserve"> </t>
        </is>
      </c>
    </row>
    <row r="13">
      <c r="A13" s="4" t="inlineStr">
        <is>
          <t>Included in income from mortgage banking</t>
        </is>
      </c>
      <c r="B13" s="5" t="n">
        <v>527</v>
      </c>
    </row>
    <row r="14">
      <c r="A14" s="3" t="inlineStr">
        <is>
          <t>Change in observability of significant inputs:</t>
        </is>
      </c>
      <c r="B14" s="4" t="inlineStr">
        <is>
          <t xml:space="preserve"> </t>
        </is>
      </c>
    </row>
    <row r="15">
      <c r="A15" s="4" t="inlineStr">
        <is>
          <t>Ending Balance</t>
        </is>
      </c>
      <c r="B15" s="6" t="n">
        <v>111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Fair Value Disclosure - Additional Information (Detail) - USD ($)</t>
        </is>
      </c>
      <c r="B1" s="2" t="inlineStr">
        <is>
          <t>3 Months Ended</t>
        </is>
      </c>
    </row>
    <row r="2">
      <c r="B2" s="2" t="inlineStr">
        <is>
          <t>Mar. 31, 2025</t>
        </is>
      </c>
      <c r="C2" s="2" t="inlineStr">
        <is>
          <t>Dec. 31, 2024</t>
        </is>
      </c>
    </row>
    <row r="3">
      <c r="A3" s="3" t="inlineStr">
        <is>
          <t>Fair Value Balance Sheet Grouping Financial Statement Captions [Line Items]</t>
        </is>
      </c>
      <c r="B3" s="4" t="inlineStr">
        <is>
          <t xml:space="preserve"> </t>
        </is>
      </c>
      <c r="C3" s="4" t="inlineStr">
        <is>
          <t xml:space="preserve"> </t>
        </is>
      </c>
    </row>
    <row r="4">
      <c r="A4" s="4" t="inlineStr">
        <is>
          <t>Collateral dependent loans balance minimum threshold for individual assessment</t>
        </is>
      </c>
      <c r="B4" s="6" t="n">
        <v>100000</v>
      </c>
      <c r="C4" s="4" t="inlineStr">
        <is>
          <t xml:space="preserve"> </t>
        </is>
      </c>
    </row>
    <row r="5">
      <c r="A5" s="4" t="inlineStr">
        <is>
          <t>Fair value of notional amount</t>
        </is>
      </c>
      <c r="B5" s="6" t="n">
        <v>36600000</v>
      </c>
      <c r="C5" s="6" t="n">
        <v>32400000</v>
      </c>
    </row>
    <row r="6">
      <c r="A6" s="4" t="inlineStr">
        <is>
          <t>Weighted average projected pull-through rate</t>
        </is>
      </c>
      <c r="B6" s="10" t="n">
        <v>0.86</v>
      </c>
      <c r="C6" s="9" t="n">
        <v>0.9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Comparison of Carrying Amounts and Estimated Fair Value of Financial Instruments (Detail)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Securities available for sale</t>
        </is>
      </c>
      <c r="B3" s="6" t="n">
        <v>343866</v>
      </c>
      <c r="C3" s="6" t="n">
        <v>332986</v>
      </c>
    </row>
    <row r="4">
      <c r="A4" s="4" t="inlineStr">
        <is>
          <t>Securities held to maturity</t>
        </is>
      </c>
      <c r="B4" s="5" t="n">
        <v>24226</v>
      </c>
      <c r="C4" s="5" t="n">
        <v>24561</v>
      </c>
    </row>
    <row r="5">
      <c r="A5" s="4" t="inlineStr">
        <is>
          <t>Equity securities</t>
        </is>
      </c>
      <c r="B5" s="5" t="n">
        <v>311</v>
      </c>
      <c r="C5" s="5" t="n">
        <v>334</v>
      </c>
    </row>
    <row r="6">
      <c r="A6" s="4" t="inlineStr">
        <is>
          <t>Loans held for investment, net</t>
        </is>
      </c>
      <c r="B6" s="5" t="n">
        <v>658837</v>
      </c>
      <c r="C6" s="5" t="n">
        <v>660553</v>
      </c>
    </row>
    <row r="7">
      <c r="A7" s="4" t="inlineStr">
        <is>
          <t>Loan servicing assets</t>
        </is>
      </c>
      <c r="B7" s="5" t="n">
        <v>3834</v>
      </c>
      <c r="C7" s="5" t="n">
        <v>3903</v>
      </c>
    </row>
    <row r="8">
      <c r="A8" s="4" t="inlineStr">
        <is>
          <t>Accrued interest receivable</t>
        </is>
      </c>
      <c r="B8" s="5" t="n">
        <v>4697</v>
      </c>
      <c r="C8" s="5" t="n">
        <v>4355</v>
      </c>
    </row>
    <row r="9">
      <c r="A9" s="3" t="inlineStr">
        <is>
          <t>FINANCIAL LIABILITIES</t>
        </is>
      </c>
      <c r="B9" s="4" t="inlineStr">
        <is>
          <t xml:space="preserve"> </t>
        </is>
      </c>
      <c r="C9" s="4" t="inlineStr">
        <is>
          <t xml:space="preserve"> </t>
        </is>
      </c>
    </row>
    <row r="10">
      <c r="A10" s="4" t="inlineStr">
        <is>
          <t>Long-term borrowings</t>
        </is>
      </c>
      <c r="B10" s="5" t="n">
        <v>29180</v>
      </c>
      <c r="C10" s="5" t="n">
        <v>29161</v>
      </c>
    </row>
    <row r="11">
      <c r="A11" s="4" t="inlineStr">
        <is>
          <t>Carrying Value [Member]</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Cash and cash equivalents</t>
        </is>
      </c>
      <c r="B13" s="5" t="n">
        <v>77200</v>
      </c>
      <c r="C13" s="5" t="n">
        <v>52267</v>
      </c>
    </row>
    <row r="14">
      <c r="A14" s="4" t="inlineStr">
        <is>
          <t>Securities available for sale</t>
        </is>
      </c>
      <c r="B14" s="5" t="n">
        <v>343866</v>
      </c>
      <c r="C14" s="5" t="n">
        <v>332986</v>
      </c>
    </row>
    <row r="15">
      <c r="A15" s="4" t="inlineStr">
        <is>
          <t>Securities held to maturity</t>
        </is>
      </c>
      <c r="B15" s="5" t="n">
        <v>26716</v>
      </c>
      <c r="C15" s="5" t="n">
        <v>26745</v>
      </c>
    </row>
    <row r="16">
      <c r="A16" s="4" t="inlineStr">
        <is>
          <t>Equity securities</t>
        </is>
      </c>
      <c r="B16" s="5" t="n">
        <v>311</v>
      </c>
      <c r="C16" s="5" t="n">
        <v>334</v>
      </c>
    </row>
    <row r="17">
      <c r="A17" s="4" t="inlineStr">
        <is>
          <t>Loans held for investment, net</t>
        </is>
      </c>
      <c r="B17" s="5" t="n">
        <v>658837</v>
      </c>
      <c r="C17" s="5" t="n">
        <v>660553</v>
      </c>
    </row>
    <row r="18">
      <c r="A18" s="4" t="inlineStr">
        <is>
          <t>Loans held for sale</t>
        </is>
      </c>
      <c r="B18" s="5" t="n">
        <v>4546</v>
      </c>
      <c r="C18" s="5" t="n">
        <v>4561</v>
      </c>
    </row>
    <row r="19">
      <c r="A19" s="4" t="inlineStr">
        <is>
          <t>Restricted stock</t>
        </is>
      </c>
      <c r="B19" s="5" t="n">
        <v>1748</v>
      </c>
      <c r="C19" s="5" t="n">
        <v>1709</v>
      </c>
    </row>
    <row r="20">
      <c r="A20" s="4" t="inlineStr">
        <is>
          <t>Loan servicing assets</t>
        </is>
      </c>
      <c r="B20" s="5" t="n">
        <v>3834</v>
      </c>
      <c r="C20" s="5" t="n">
        <v>3903</v>
      </c>
    </row>
    <row r="21">
      <c r="A21" s="4" t="inlineStr">
        <is>
          <t>Mortgage banking derivatives</t>
        </is>
      </c>
      <c r="B21" s="5" t="n">
        <v>1193</v>
      </c>
      <c r="C21" s="5" t="n">
        <v>795</v>
      </c>
    </row>
    <row r="22">
      <c r="A22" s="4" t="inlineStr">
        <is>
          <t>Accrued interest receivable</t>
        </is>
      </c>
      <c r="B22" s="5" t="n">
        <v>4697</v>
      </c>
      <c r="C22" s="5" t="n">
        <v>4355</v>
      </c>
    </row>
    <row r="23">
      <c r="A23" s="3" t="inlineStr">
        <is>
          <t>FINANCIAL LIABILITIES</t>
        </is>
      </c>
      <c r="B23" s="4" t="inlineStr">
        <is>
          <t xml:space="preserve"> </t>
        </is>
      </c>
      <c r="C23" s="4" t="inlineStr">
        <is>
          <t xml:space="preserve"> </t>
        </is>
      </c>
    </row>
    <row r="24">
      <c r="A24" s="4" t="inlineStr">
        <is>
          <t>Deposits</t>
        </is>
      </c>
      <c r="B24" s="5" t="n">
        <v>1059291</v>
      </c>
      <c r="C24" s="5" t="n">
        <v>1030236</v>
      </c>
    </row>
    <row r="25">
      <c r="A25" s="4" t="inlineStr">
        <is>
          <t>Short-term borrowings</t>
        </is>
      </c>
      <c r="B25" s="5" t="n">
        <v>1467</v>
      </c>
      <c r="C25" s="5" t="n">
        <v>1414</v>
      </c>
    </row>
    <row r="26">
      <c r="A26" s="4" t="inlineStr">
        <is>
          <t>Long-term borrowings</t>
        </is>
      </c>
      <c r="B26" s="5" t="n">
        <v>29180</v>
      </c>
      <c r="C26" s="5" t="n">
        <v>29161</v>
      </c>
    </row>
    <row r="27">
      <c r="A27" s="4" t="inlineStr">
        <is>
          <t>Mortgage banking derivatives</t>
        </is>
      </c>
      <c r="B27" s="5" t="n">
        <v>102</v>
      </c>
      <c r="C27" s="4" t="inlineStr">
        <is>
          <t xml:space="preserve"> </t>
        </is>
      </c>
    </row>
    <row r="28">
      <c r="A28" s="4" t="inlineStr">
        <is>
          <t>Accrued interest payable</t>
        </is>
      </c>
      <c r="B28" s="5" t="n">
        <v>512</v>
      </c>
      <c r="C28" s="5" t="n">
        <v>505</v>
      </c>
    </row>
    <row r="29">
      <c r="A29" s="4" t="inlineStr">
        <is>
          <t>Estimated Fair Value [Member]</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Cash and cash equivalents</t>
        </is>
      </c>
      <c r="B31" s="5" t="n">
        <v>77200</v>
      </c>
      <c r="C31" s="5" t="n">
        <v>52267</v>
      </c>
    </row>
    <row r="32">
      <c r="A32" s="4" t="inlineStr">
        <is>
          <t>Securities available for sale</t>
        </is>
      </c>
      <c r="B32" s="5" t="n">
        <v>343866</v>
      </c>
      <c r="C32" s="5" t="n">
        <v>332986</v>
      </c>
    </row>
    <row r="33">
      <c r="A33" s="4" t="inlineStr">
        <is>
          <t>Securities held to maturity</t>
        </is>
      </c>
      <c r="B33" s="5" t="n">
        <v>24226</v>
      </c>
      <c r="C33" s="5" t="n">
        <v>24561</v>
      </c>
    </row>
    <row r="34">
      <c r="A34" s="4" t="inlineStr">
        <is>
          <t>Equity securities</t>
        </is>
      </c>
      <c r="B34" s="5" t="n">
        <v>311</v>
      </c>
      <c r="C34" s="5" t="n">
        <v>334</v>
      </c>
    </row>
    <row r="35">
      <c r="A35" s="4" t="inlineStr">
        <is>
          <t>Loans held for investment, net</t>
        </is>
      </c>
      <c r="B35" s="5" t="n">
        <v>632681</v>
      </c>
      <c r="C35" s="5" t="n">
        <v>629111</v>
      </c>
    </row>
    <row r="36">
      <c r="A36" s="4" t="inlineStr">
        <is>
          <t>Loans held for sale</t>
        </is>
      </c>
      <c r="B36" s="5" t="n">
        <v>4546</v>
      </c>
      <c r="C36" s="5" t="n">
        <v>4561</v>
      </c>
    </row>
    <row r="37">
      <c r="A37" s="4" t="inlineStr">
        <is>
          <t>Restricted stock</t>
        </is>
      </c>
      <c r="B37" s="5" t="n">
        <v>1748</v>
      </c>
      <c r="C37" s="5" t="n">
        <v>1709</v>
      </c>
    </row>
    <row r="38">
      <c r="A38" s="4" t="inlineStr">
        <is>
          <t>Loan servicing assets</t>
        </is>
      </c>
      <c r="B38" s="5" t="n">
        <v>7276</v>
      </c>
      <c r="C38" s="5" t="n">
        <v>7323</v>
      </c>
    </row>
    <row r="39">
      <c r="A39" s="4" t="inlineStr">
        <is>
          <t>Mortgage banking derivatives</t>
        </is>
      </c>
      <c r="B39" s="5" t="n">
        <v>1193</v>
      </c>
      <c r="C39" s="5" t="n">
        <v>795</v>
      </c>
    </row>
    <row r="40">
      <c r="A40" s="4" t="inlineStr">
        <is>
          <t>Accrued interest receivable</t>
        </is>
      </c>
      <c r="B40" s="5" t="n">
        <v>4697</v>
      </c>
      <c r="C40" s="5" t="n">
        <v>4355</v>
      </c>
    </row>
    <row r="41">
      <c r="A41" s="3" t="inlineStr">
        <is>
          <t>FINANCIAL LIABILITIES</t>
        </is>
      </c>
      <c r="B41" s="4" t="inlineStr">
        <is>
          <t xml:space="preserve"> </t>
        </is>
      </c>
      <c r="C41" s="4" t="inlineStr">
        <is>
          <t xml:space="preserve"> </t>
        </is>
      </c>
    </row>
    <row r="42">
      <c r="A42" s="4" t="inlineStr">
        <is>
          <t>Deposits</t>
        </is>
      </c>
      <c r="B42" s="5" t="n">
        <v>1058243</v>
      </c>
      <c r="C42" s="5" t="n">
        <v>1029696</v>
      </c>
    </row>
    <row r="43">
      <c r="A43" s="4" t="inlineStr">
        <is>
          <t>Short-term borrowings</t>
        </is>
      </c>
      <c r="B43" s="5" t="n">
        <v>1467</v>
      </c>
      <c r="C43" s="5" t="n">
        <v>1414</v>
      </c>
    </row>
    <row r="44">
      <c r="A44" s="4" t="inlineStr">
        <is>
          <t>Long-term borrowings</t>
        </is>
      </c>
      <c r="B44" s="5" t="n">
        <v>25939</v>
      </c>
      <c r="C44" s="5" t="n">
        <v>25725</v>
      </c>
    </row>
    <row r="45">
      <c r="A45" s="4" t="inlineStr">
        <is>
          <t>Mortgage banking derivatives</t>
        </is>
      </c>
      <c r="B45" s="5" t="n">
        <v>102</v>
      </c>
      <c r="C45" s="4" t="inlineStr">
        <is>
          <t xml:space="preserve"> </t>
        </is>
      </c>
    </row>
    <row r="46">
      <c r="A46" s="4" t="inlineStr">
        <is>
          <t>Accrued interest payable</t>
        </is>
      </c>
      <c r="B46" s="5" t="n">
        <v>512</v>
      </c>
      <c r="C46" s="5" t="n">
        <v>505</v>
      </c>
    </row>
    <row r="47">
      <c r="A47" s="4" t="inlineStr">
        <is>
          <t>Level 1 [Member]</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Cash and cash equivalents</t>
        </is>
      </c>
      <c r="B49" s="5" t="n">
        <v>77200</v>
      </c>
      <c r="C49" s="5" t="n">
        <v>52267</v>
      </c>
    </row>
    <row r="50">
      <c r="A50" s="4" t="inlineStr">
        <is>
          <t>Securities available for sale</t>
        </is>
      </c>
      <c r="B50" s="5" t="n">
        <v>28419</v>
      </c>
      <c r="C50" s="5" t="n">
        <v>29894</v>
      </c>
    </row>
    <row r="51">
      <c r="A51" s="4" t="inlineStr">
        <is>
          <t>Equity securities</t>
        </is>
      </c>
      <c r="B51" s="5" t="n">
        <v>311</v>
      </c>
      <c r="C51" s="5" t="n">
        <v>334</v>
      </c>
    </row>
    <row r="52">
      <c r="A52" s="4" t="inlineStr">
        <is>
          <t>Restricted stock</t>
        </is>
      </c>
      <c r="B52" s="5" t="n">
        <v>1748</v>
      </c>
      <c r="C52" s="5" t="n">
        <v>1709</v>
      </c>
    </row>
    <row r="53">
      <c r="A53" s="4" t="inlineStr">
        <is>
          <t>Level 2 [Member]</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Securities available for sale</t>
        </is>
      </c>
      <c r="B55" s="5" t="n">
        <v>315447</v>
      </c>
      <c r="C55" s="5" t="n">
        <v>303092</v>
      </c>
    </row>
    <row r="56">
      <c r="A56" s="4" t="inlineStr">
        <is>
          <t>Securities held to maturity</t>
        </is>
      </c>
      <c r="B56" s="5" t="n">
        <v>10367</v>
      </c>
      <c r="C56" s="5" t="n">
        <v>10735</v>
      </c>
    </row>
    <row r="57">
      <c r="A57" s="4" t="inlineStr">
        <is>
          <t>Loans held for sale</t>
        </is>
      </c>
      <c r="B57" s="5" t="n">
        <v>4546</v>
      </c>
      <c r="C57" s="5" t="n">
        <v>4561</v>
      </c>
    </row>
    <row r="58">
      <c r="A58" s="4" t="inlineStr">
        <is>
          <t>Loan servicing assets</t>
        </is>
      </c>
      <c r="B58" s="5" t="n">
        <v>7276</v>
      </c>
      <c r="C58" s="5" t="n">
        <v>7323</v>
      </c>
    </row>
    <row r="59">
      <c r="A59" s="4" t="inlineStr">
        <is>
          <t>Mortgage banking derivatives</t>
        </is>
      </c>
      <c r="B59" s="5" t="n">
        <v>75</v>
      </c>
      <c r="C59" s="5" t="n">
        <v>204</v>
      </c>
    </row>
    <row r="60">
      <c r="A60" s="3" t="inlineStr">
        <is>
          <t>FINANCIAL LIABILITIES</t>
        </is>
      </c>
      <c r="B60" s="4" t="inlineStr">
        <is>
          <t xml:space="preserve"> </t>
        </is>
      </c>
      <c r="C60" s="4" t="inlineStr">
        <is>
          <t xml:space="preserve"> </t>
        </is>
      </c>
    </row>
    <row r="61">
      <c r="A61" s="4" t="inlineStr">
        <is>
          <t>Deposits</t>
        </is>
      </c>
      <c r="B61" s="5" t="n">
        <v>1058243</v>
      </c>
      <c r="C61" s="5" t="n">
        <v>1029696</v>
      </c>
    </row>
    <row r="62">
      <c r="A62" s="4" t="inlineStr">
        <is>
          <t>Short-term borrowings</t>
        </is>
      </c>
      <c r="B62" s="5" t="n">
        <v>1467</v>
      </c>
      <c r="C62" s="5" t="n">
        <v>1414</v>
      </c>
    </row>
    <row r="63">
      <c r="A63" s="4" t="inlineStr">
        <is>
          <t>Mortgage banking derivatives</t>
        </is>
      </c>
      <c r="B63" s="5" t="n">
        <v>102</v>
      </c>
      <c r="C63" s="4" t="inlineStr">
        <is>
          <t xml:space="preserve"> </t>
        </is>
      </c>
    </row>
    <row r="64">
      <c r="A64" s="4" t="inlineStr">
        <is>
          <t>Level 3 [Member]</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Securities held to maturity</t>
        </is>
      </c>
      <c r="B66" s="5" t="n">
        <v>13859</v>
      </c>
      <c r="C66" s="5" t="n">
        <v>13826</v>
      </c>
    </row>
    <row r="67">
      <c r="A67" s="4" t="inlineStr">
        <is>
          <t>Loans held for investment, net</t>
        </is>
      </c>
      <c r="B67" s="5" t="n">
        <v>632681</v>
      </c>
      <c r="C67" s="5" t="n">
        <v>629111</v>
      </c>
    </row>
    <row r="68">
      <c r="A68" s="4" t="inlineStr">
        <is>
          <t>Mortgage banking derivatives</t>
        </is>
      </c>
      <c r="B68" s="5" t="n">
        <v>1118</v>
      </c>
      <c r="C68" s="5" t="n">
        <v>591</v>
      </c>
    </row>
    <row r="69">
      <c r="A69" s="4" t="inlineStr">
        <is>
          <t>Accrued interest receivable</t>
        </is>
      </c>
      <c r="B69" s="5" t="n">
        <v>4697</v>
      </c>
      <c r="C69" s="5" t="n">
        <v>4355</v>
      </c>
    </row>
    <row r="70">
      <c r="A70" s="3" t="inlineStr">
        <is>
          <t>FINANCIAL LIABILITIES</t>
        </is>
      </c>
      <c r="B70" s="4" t="inlineStr">
        <is>
          <t xml:space="preserve"> </t>
        </is>
      </c>
      <c r="C70" s="4" t="inlineStr">
        <is>
          <t xml:space="preserve"> </t>
        </is>
      </c>
    </row>
    <row r="71">
      <c r="A71" s="4" t="inlineStr">
        <is>
          <t>Long-term borrowings</t>
        </is>
      </c>
      <c r="B71" s="5" t="n">
        <v>25939</v>
      </c>
      <c r="C71" s="5" t="n">
        <v>25725</v>
      </c>
    </row>
    <row r="72">
      <c r="A72" s="4" t="inlineStr">
        <is>
          <t>Accrued interest payable</t>
        </is>
      </c>
      <c r="B72" s="6" t="n">
        <v>512</v>
      </c>
      <c r="C72" s="6" t="n">
        <v>5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Derivatives - Summary of Notional Amount and Fair Value of Mortgage Banking Derivatives (Detail) - USD ($) $ in Thousands</t>
        </is>
      </c>
      <c r="B1" s="2" t="inlineStr">
        <is>
          <t>Mar. 31, 2025</t>
        </is>
      </c>
      <c r="C1" s="2" t="inlineStr">
        <is>
          <t>Dec. 31, 2024</t>
        </is>
      </c>
    </row>
    <row r="2">
      <c r="A2" s="3" t="inlineStr">
        <is>
          <t>Included in mortgage banking derivatives asset:</t>
        </is>
      </c>
      <c r="B2" s="4" t="inlineStr">
        <is>
          <t xml:space="preserve"> </t>
        </is>
      </c>
      <c r="C2" s="4" t="inlineStr">
        <is>
          <t xml:space="preserve"> </t>
        </is>
      </c>
    </row>
    <row r="3">
      <c r="A3" s="4" t="inlineStr">
        <is>
          <t>Mortgage banking derivative asset, fair value</t>
        </is>
      </c>
      <c r="B3" s="6" t="n">
        <v>1193</v>
      </c>
      <c r="C3" s="6" t="n">
        <v>795</v>
      </c>
    </row>
    <row r="4">
      <c r="A4" s="3" t="inlineStr">
        <is>
          <t>Included in mortgage banking derivatives liability:</t>
        </is>
      </c>
      <c r="B4" s="4" t="inlineStr">
        <is>
          <t xml:space="preserve"> </t>
        </is>
      </c>
      <c r="C4" s="4" t="inlineStr">
        <is>
          <t xml:space="preserve"> </t>
        </is>
      </c>
    </row>
    <row r="5">
      <c r="A5" s="4" t="inlineStr">
        <is>
          <t>Mortgage banking derivative liability, fair value</t>
        </is>
      </c>
      <c r="B5" s="5" t="n">
        <v>102</v>
      </c>
      <c r="C5" s="4" t="inlineStr">
        <is>
          <t xml:space="preserve"> </t>
        </is>
      </c>
    </row>
    <row r="6">
      <c r="A6" s="4" t="inlineStr">
        <is>
          <t>Interest Rate Lock Commitments [Member]</t>
        </is>
      </c>
      <c r="B6" s="4" t="inlineStr">
        <is>
          <t xml:space="preserve"> </t>
        </is>
      </c>
      <c r="C6" s="4" t="inlineStr">
        <is>
          <t xml:space="preserve"> </t>
        </is>
      </c>
    </row>
    <row r="7">
      <c r="A7" s="3" t="inlineStr">
        <is>
          <t>Included in mortgage banking derivatives asset:</t>
        </is>
      </c>
      <c r="B7" s="4" t="inlineStr">
        <is>
          <t xml:space="preserve"> </t>
        </is>
      </c>
      <c r="C7" s="4" t="inlineStr">
        <is>
          <t xml:space="preserve"> </t>
        </is>
      </c>
    </row>
    <row r="8">
      <c r="A8" s="4" t="inlineStr">
        <is>
          <t>Derivative asset, notional amount</t>
        </is>
      </c>
      <c r="B8" s="5" t="n">
        <v>36569</v>
      </c>
      <c r="C8" s="5" t="n">
        <v>32352</v>
      </c>
    </row>
    <row r="9">
      <c r="A9" s="3" t="inlineStr">
        <is>
          <t>Included in mortgage banking derivatives asset:</t>
        </is>
      </c>
      <c r="B9" s="4" t="inlineStr">
        <is>
          <t xml:space="preserve"> </t>
        </is>
      </c>
      <c r="C9" s="4" t="inlineStr">
        <is>
          <t xml:space="preserve"> </t>
        </is>
      </c>
    </row>
    <row r="10">
      <c r="A10" s="4" t="inlineStr">
        <is>
          <t>Mortgage banking derivative asset, fair value</t>
        </is>
      </c>
      <c r="B10" s="5" t="n">
        <v>1118</v>
      </c>
      <c r="C10" s="5" t="n">
        <v>591</v>
      </c>
    </row>
    <row r="11">
      <c r="A11" s="4" t="inlineStr">
        <is>
          <t>Forward Sale And Commitments [Member]</t>
        </is>
      </c>
      <c r="B11" s="4" t="inlineStr">
        <is>
          <t xml:space="preserve"> </t>
        </is>
      </c>
      <c r="C11" s="4" t="inlineStr">
        <is>
          <t xml:space="preserve"> </t>
        </is>
      </c>
    </row>
    <row r="12">
      <c r="A12" s="3" t="inlineStr">
        <is>
          <t>Included in mortgage banking derivatives asset:</t>
        </is>
      </c>
      <c r="B12" s="4" t="inlineStr">
        <is>
          <t xml:space="preserve"> </t>
        </is>
      </c>
      <c r="C12" s="4" t="inlineStr">
        <is>
          <t xml:space="preserve"> </t>
        </is>
      </c>
    </row>
    <row r="13">
      <c r="A13" s="4" t="inlineStr">
        <is>
          <t>Derivative asset, notional amount</t>
        </is>
      </c>
      <c r="B13" s="5" t="n">
        <v>2639</v>
      </c>
      <c r="C13" s="5" t="n">
        <v>2173</v>
      </c>
    </row>
    <row r="14">
      <c r="A14" s="3" t="inlineStr">
        <is>
          <t>Included in mortgage banking derivatives asset:</t>
        </is>
      </c>
      <c r="B14" s="4" t="inlineStr">
        <is>
          <t xml:space="preserve"> </t>
        </is>
      </c>
      <c r="C14" s="4" t="inlineStr">
        <is>
          <t xml:space="preserve"> </t>
        </is>
      </c>
    </row>
    <row r="15">
      <c r="A15" s="4" t="inlineStr">
        <is>
          <t>Mortgage banking derivative asset, fair value</t>
        </is>
      </c>
      <c r="B15" s="5" t="n">
        <v>75</v>
      </c>
      <c r="C15" s="5" t="n">
        <v>44</v>
      </c>
    </row>
    <row r="16">
      <c r="A16" s="4" t="inlineStr">
        <is>
          <t>To-be-announced Mortgage-backed Securities Trades [Member]</t>
        </is>
      </c>
      <c r="B16" s="4" t="inlineStr">
        <is>
          <t xml:space="preserve"> </t>
        </is>
      </c>
      <c r="C16" s="4" t="inlineStr">
        <is>
          <t xml:space="preserve"> </t>
        </is>
      </c>
    </row>
    <row r="17">
      <c r="A17" s="3" t="inlineStr">
        <is>
          <t>Included in mortgage banking derivatives asset:</t>
        </is>
      </c>
      <c r="B17" s="4" t="inlineStr">
        <is>
          <t xml:space="preserve"> </t>
        </is>
      </c>
      <c r="C17" s="4" t="inlineStr">
        <is>
          <t xml:space="preserve"> </t>
        </is>
      </c>
    </row>
    <row r="18">
      <c r="A18" s="4" t="inlineStr">
        <is>
          <t>Derivative asset, notional amount</t>
        </is>
      </c>
      <c r="B18" s="4" t="inlineStr">
        <is>
          <t xml:space="preserve"> </t>
        </is>
      </c>
      <c r="C18" s="5" t="n">
        <v>25500</v>
      </c>
    </row>
    <row r="19">
      <c r="A19" s="3" t="inlineStr">
        <is>
          <t>Included in mortgage banking derivatives liability:</t>
        </is>
      </c>
      <c r="B19" s="4" t="inlineStr">
        <is>
          <t xml:space="preserve"> </t>
        </is>
      </c>
      <c r="C19" s="4" t="inlineStr">
        <is>
          <t xml:space="preserve"> </t>
        </is>
      </c>
    </row>
    <row r="20">
      <c r="A20" s="4" t="inlineStr">
        <is>
          <t>Derivative liability, notional amount</t>
        </is>
      </c>
      <c r="B20" s="5" t="n">
        <v>34000</v>
      </c>
      <c r="C20" s="4" t="inlineStr">
        <is>
          <t xml:space="preserve"> </t>
        </is>
      </c>
    </row>
    <row r="21">
      <c r="A21" s="3" t="inlineStr">
        <is>
          <t>Included in mortgage banking derivatives asset:</t>
        </is>
      </c>
      <c r="B21" s="4" t="inlineStr">
        <is>
          <t xml:space="preserve"> </t>
        </is>
      </c>
      <c r="C21" s="4" t="inlineStr">
        <is>
          <t xml:space="preserve"> </t>
        </is>
      </c>
    </row>
    <row r="22">
      <c r="A22" s="4" t="inlineStr">
        <is>
          <t>Mortgage banking derivative asset, fair value</t>
        </is>
      </c>
      <c r="B22" s="4" t="inlineStr">
        <is>
          <t xml:space="preserve"> </t>
        </is>
      </c>
      <c r="C22" s="6" t="n">
        <v>160</v>
      </c>
    </row>
    <row r="23">
      <c r="A23" s="3" t="inlineStr">
        <is>
          <t>Included in mortgage banking derivatives liability:</t>
        </is>
      </c>
      <c r="B23" s="4" t="inlineStr">
        <is>
          <t xml:space="preserve"> </t>
        </is>
      </c>
      <c r="C23" s="4" t="inlineStr">
        <is>
          <t xml:space="preserve"> </t>
        </is>
      </c>
    </row>
    <row r="24">
      <c r="A24" s="4" t="inlineStr">
        <is>
          <t>Mortgage banking derivative liability, fair value</t>
        </is>
      </c>
      <c r="B24" s="6" t="n">
        <v>102</v>
      </c>
      <c r="C2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ort-Term Borrowed Funds - Additional Information (Detail) - USD ($) $ in Thousands</t>
        </is>
      </c>
      <c r="B1" s="2" t="inlineStr">
        <is>
          <t>3 Months Ended</t>
        </is>
      </c>
    </row>
    <row r="2">
      <c r="B2" s="2" t="inlineStr">
        <is>
          <t>Mar. 31, 2025</t>
        </is>
      </c>
      <c r="C2" s="2" t="inlineStr">
        <is>
          <t>Mar. 31, 2024</t>
        </is>
      </c>
      <c r="D2" s="2" t="inlineStr">
        <is>
          <t>Dec. 31, 2024</t>
        </is>
      </c>
    </row>
    <row r="3">
      <c r="A3" s="3" t="inlineStr">
        <is>
          <t>Short-Term Debt [Line Items]</t>
        </is>
      </c>
      <c r="B3" s="4" t="inlineStr">
        <is>
          <t xml:space="preserve"> </t>
        </is>
      </c>
      <c r="C3" s="4" t="inlineStr">
        <is>
          <t xml:space="preserve"> </t>
        </is>
      </c>
      <c r="D3" s="4" t="inlineStr">
        <is>
          <t xml:space="preserve"> </t>
        </is>
      </c>
    </row>
    <row r="4">
      <c r="A4" s="4" t="inlineStr">
        <is>
          <t>Short-term borrowed funds</t>
        </is>
      </c>
      <c r="B4" s="6" t="n">
        <v>1467</v>
      </c>
      <c r="C4" s="4" t="inlineStr">
        <is>
          <t xml:space="preserve"> </t>
        </is>
      </c>
      <c r="D4" s="6" t="n">
        <v>1414</v>
      </c>
    </row>
    <row r="5">
      <c r="A5" s="4" t="inlineStr">
        <is>
          <t>Decrease in short-term borrowings</t>
        </is>
      </c>
      <c r="B5" s="6" t="n">
        <v>53</v>
      </c>
      <c r="C5" s="6" t="n">
        <v>4911</v>
      </c>
      <c r="D5"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cent Accounting Pronouncements and Other Changes - Additional Information (Detail)</t>
        </is>
      </c>
      <c r="B1" s="2" t="inlineStr">
        <is>
          <t>3 Months Ended</t>
        </is>
      </c>
    </row>
    <row r="2">
      <c r="B2" s="2" t="inlineStr">
        <is>
          <t>Mar. 31, 2025 USD ($)</t>
        </is>
      </c>
    </row>
    <row r="3">
      <c r="A3" s="3" t="inlineStr">
        <is>
          <t>Accounting Changes and Error Corrections [Abstract]</t>
        </is>
      </c>
      <c r="B3" s="4" t="inlineStr">
        <is>
          <t xml:space="preserve"> </t>
        </is>
      </c>
    </row>
    <row r="4">
      <c r="A4" s="4" t="inlineStr">
        <is>
          <t>Nondeductible percentage excise tax on repurchases of corporate stock</t>
        </is>
      </c>
      <c r="B4" s="11" t="n">
        <v>0.01</v>
      </c>
    </row>
    <row r="5">
      <c r="A5" s="4" t="inlineStr">
        <is>
          <t>Maximum value of repurchased stock under inflation reduction act</t>
        </is>
      </c>
      <c r="B5" s="6" t="n">
        <v>10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Segment Reporting, CODM, Individual Title and Position or Group Name [Extensible Enumeration]</t>
        </is>
      </c>
      <c r="B4" s="4" t="inlineStr">
        <is>
          <t>us-gaap:ExecutiveCommitteeMember</t>
        </is>
      </c>
    </row>
    <row r="5">
      <c r="A5" s="4" t="inlineStr">
        <is>
          <t>Segment Reporting, CODM, Profit (Loss) Measure, How Used, Description</t>
        </is>
      </c>
      <c r="B5" s="4" t="inlineStr">
        <is>
          <t>The CODM conducts monthly income review meetings, where budget-to-actual variances for Net Income and pre-tax, pre-provision profit or loss and its components are analyzed. The Company provides a broad range of financial services as described above and aims to provide one place for its customers to satisfy all of their financial services needs.</t>
        </is>
      </c>
    </row>
    <row r="6">
      <c r="A6" s="4" t="inlineStr">
        <is>
          <t>Number of operating segment</t>
        </is>
      </c>
      <c r="B6" s="5" t="n">
        <v>3</v>
      </c>
    </row>
    <row r="7">
      <c r="A7" s="4" t="inlineStr">
        <is>
          <t>Number of reportable segment</t>
        </is>
      </c>
      <c r="B7" s="5"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chedule of Operating Segment (Details) - USD ($) $ in Thousands</t>
        </is>
      </c>
      <c r="B1" s="2" t="inlineStr">
        <is>
          <t>3 Months Ended</t>
        </is>
      </c>
    </row>
    <row r="2">
      <c r="B2" s="2" t="inlineStr">
        <is>
          <t>Mar. 31, 2025</t>
        </is>
      </c>
      <c r="C2" s="2" t="inlineStr">
        <is>
          <t>Mar. 31, 2024</t>
        </is>
      </c>
      <c r="D2" s="2" t="inlineStr">
        <is>
          <t>Dec. 31, 2024</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Interest income</t>
        </is>
      </c>
      <c r="B4" s="6" t="n">
        <v>13802</v>
      </c>
      <c r="C4" s="6" t="n">
        <v>12658</v>
      </c>
      <c r="D4" s="4" t="inlineStr">
        <is>
          <t xml:space="preserve"> </t>
        </is>
      </c>
    </row>
    <row r="5">
      <c r="A5" s="4" t="inlineStr">
        <is>
          <t>Interest expense</t>
        </is>
      </c>
      <c r="B5" s="5" t="n">
        <v>4698</v>
      </c>
      <c r="C5" s="5" t="n">
        <v>4120</v>
      </c>
      <c r="D5" s="4" t="inlineStr">
        <is>
          <t xml:space="preserve"> </t>
        </is>
      </c>
    </row>
    <row r="6">
      <c r="A6" s="4" t="inlineStr">
        <is>
          <t>Net interest income</t>
        </is>
      </c>
      <c r="B6" s="5" t="n">
        <v>9104</v>
      </c>
      <c r="C6" s="5" t="n">
        <v>8538</v>
      </c>
      <c r="D6" s="4" t="inlineStr">
        <is>
          <t xml:space="preserve"> </t>
        </is>
      </c>
    </row>
    <row r="7">
      <c r="A7" s="4" t="inlineStr">
        <is>
          <t>Noninterest income</t>
        </is>
      </c>
      <c r="B7" s="5" t="n">
        <v>2381</v>
      </c>
      <c r="C7" s="5" t="n">
        <v>2329</v>
      </c>
      <c r="D7" s="4" t="inlineStr">
        <is>
          <t xml:space="preserve"> </t>
        </is>
      </c>
    </row>
    <row r="8">
      <c r="A8" s="4" t="inlineStr">
        <is>
          <t>Noninterest expense</t>
        </is>
      </c>
      <c r="B8" s="5" t="n">
        <v>7928</v>
      </c>
      <c r="C8" s="5" t="n">
        <v>7882</v>
      </c>
      <c r="D8" s="4" t="inlineStr">
        <is>
          <t xml:space="preserve"> </t>
        </is>
      </c>
    </row>
    <row r="9">
      <c r="A9" s="4" t="inlineStr">
        <is>
          <t>Provision for (recovery of) credit losses</t>
        </is>
      </c>
      <c r="B9" s="5" t="n">
        <v>281</v>
      </c>
      <c r="C9" s="5" t="n">
        <v>-30</v>
      </c>
      <c r="D9" s="4" t="inlineStr">
        <is>
          <t xml:space="preserve"> </t>
        </is>
      </c>
    </row>
    <row r="10">
      <c r="A10" s="4" t="inlineStr">
        <is>
          <t>Provision for income taxes</t>
        </is>
      </c>
      <c r="B10" s="5" t="n">
        <v>723</v>
      </c>
      <c r="C10" s="5" t="n">
        <v>632</v>
      </c>
      <c r="D10" s="4" t="inlineStr">
        <is>
          <t xml:space="preserve"> </t>
        </is>
      </c>
    </row>
    <row r="11">
      <c r="A11" s="4" t="inlineStr">
        <is>
          <t>Net income (loss)</t>
        </is>
      </c>
      <c r="B11" s="5" t="n">
        <v>2553</v>
      </c>
      <c r="C11" s="5" t="n">
        <v>2383</v>
      </c>
      <c r="D11" s="4" t="inlineStr">
        <is>
          <t xml:space="preserve"> </t>
        </is>
      </c>
    </row>
    <row r="12">
      <c r="A12" s="4" t="inlineStr">
        <is>
          <t>Total assets</t>
        </is>
      </c>
      <c r="B12" s="5" t="n">
        <v>1163409</v>
      </c>
      <c r="C12" s="4" t="inlineStr">
        <is>
          <t xml:space="preserve"> </t>
        </is>
      </c>
      <c r="D12" s="6" t="n">
        <v>1128808</v>
      </c>
    </row>
    <row r="13">
      <c r="A13" s="4" t="inlineStr">
        <is>
          <t>Operating Segment [Member]</t>
        </is>
      </c>
      <c r="B13" s="4" t="inlineStr">
        <is>
          <t xml:space="preserve"> </t>
        </is>
      </c>
      <c r="C13" s="4" t="inlineStr">
        <is>
          <t xml:space="preserve"> </t>
        </is>
      </c>
      <c r="D13" s="4" t="inlineStr">
        <is>
          <t xml:space="preserve"> </t>
        </is>
      </c>
    </row>
    <row r="14">
      <c r="A14" s="3" t="inlineStr">
        <is>
          <t>Segment Reporting, Revenue Reconciling Item [Line Items]</t>
        </is>
      </c>
      <c r="B14" s="4" t="inlineStr">
        <is>
          <t xml:space="preserve"> </t>
        </is>
      </c>
      <c r="C14" s="4" t="inlineStr">
        <is>
          <t xml:space="preserve"> </t>
        </is>
      </c>
      <c r="D14" s="4" t="inlineStr">
        <is>
          <t xml:space="preserve"> </t>
        </is>
      </c>
    </row>
    <row r="15">
      <c r="A15" s="4" t="inlineStr">
        <is>
          <t>Interest income</t>
        </is>
      </c>
      <c r="B15" s="5" t="n">
        <v>13802</v>
      </c>
      <c r="C15" s="5" t="n">
        <v>12658</v>
      </c>
      <c r="D15" s="4" t="inlineStr">
        <is>
          <t xml:space="preserve"> </t>
        </is>
      </c>
    </row>
    <row r="16">
      <c r="A16" s="4" t="inlineStr">
        <is>
          <t>Interest expense</t>
        </is>
      </c>
      <c r="B16" s="5" t="n">
        <v>4698</v>
      </c>
      <c r="C16" s="5" t="n">
        <v>4120</v>
      </c>
      <c r="D16" s="4" t="inlineStr">
        <is>
          <t xml:space="preserve"> </t>
        </is>
      </c>
    </row>
    <row r="17">
      <c r="A17" s="4" t="inlineStr">
        <is>
          <t>Net interest income</t>
        </is>
      </c>
      <c r="B17" s="5" t="n">
        <v>9104</v>
      </c>
      <c r="C17" s="5" t="n">
        <v>8538</v>
      </c>
      <c r="D17" s="4" t="inlineStr">
        <is>
          <t xml:space="preserve"> </t>
        </is>
      </c>
    </row>
    <row r="18">
      <c r="A18" s="4" t="inlineStr">
        <is>
          <t>Noninterest income</t>
        </is>
      </c>
      <c r="B18" s="5" t="n">
        <v>2381</v>
      </c>
      <c r="C18" s="5" t="n">
        <v>2329</v>
      </c>
      <c r="D18" s="4" t="inlineStr">
        <is>
          <t xml:space="preserve"> </t>
        </is>
      </c>
    </row>
    <row r="19">
      <c r="A19" s="4" t="inlineStr">
        <is>
          <t>Noninterest expense</t>
        </is>
      </c>
      <c r="B19" s="5" t="n">
        <v>7928</v>
      </c>
      <c r="C19" s="5" t="n">
        <v>7882</v>
      </c>
      <c r="D19" s="4" t="inlineStr">
        <is>
          <t xml:space="preserve"> </t>
        </is>
      </c>
    </row>
    <row r="20">
      <c r="A20" s="4" t="inlineStr">
        <is>
          <t>Pre-tax, pre-provision income</t>
        </is>
      </c>
      <c r="B20" s="5" t="n">
        <v>3557</v>
      </c>
      <c r="C20" s="5" t="n">
        <v>2985</v>
      </c>
      <c r="D20" s="4" t="inlineStr">
        <is>
          <t xml:space="preserve"> </t>
        </is>
      </c>
    </row>
    <row r="21">
      <c r="A21" s="4" t="inlineStr">
        <is>
          <t>Provision for (recovery of) credit losses</t>
        </is>
      </c>
      <c r="B21" s="5" t="n">
        <v>281</v>
      </c>
      <c r="C21" s="5" t="n">
        <v>-30</v>
      </c>
      <c r="D21" s="4" t="inlineStr">
        <is>
          <t xml:space="preserve"> </t>
        </is>
      </c>
    </row>
    <row r="22">
      <c r="A22" s="4" t="inlineStr">
        <is>
          <t>Provision for income taxes</t>
        </is>
      </c>
      <c r="B22" s="5" t="n">
        <v>723</v>
      </c>
      <c r="C22" s="5" t="n">
        <v>632</v>
      </c>
      <c r="D22" s="4" t="inlineStr">
        <is>
          <t xml:space="preserve"> </t>
        </is>
      </c>
    </row>
    <row r="23">
      <c r="A23" s="4" t="inlineStr">
        <is>
          <t>Net income (loss)</t>
        </is>
      </c>
      <c r="B23" s="5" t="n">
        <v>2553</v>
      </c>
      <c r="C23" s="5" t="n">
        <v>2383</v>
      </c>
      <c r="D23" s="4" t="inlineStr">
        <is>
          <t xml:space="preserve"> </t>
        </is>
      </c>
    </row>
    <row r="24">
      <c r="A24" s="4" t="inlineStr">
        <is>
          <t>Total assets</t>
        </is>
      </c>
      <c r="B24" s="5" t="n">
        <v>1163409</v>
      </c>
      <c r="C24" s="4" t="inlineStr">
        <is>
          <t xml:space="preserve"> </t>
        </is>
      </c>
      <c r="D24" s="5" t="n">
        <v>1128808</v>
      </c>
    </row>
    <row r="25">
      <c r="A25" s="4" t="inlineStr">
        <is>
          <t>Operating Segment [Member] | Banking, Mortgage and Wealth Management [Member]</t>
        </is>
      </c>
      <c r="B25" s="4" t="inlineStr">
        <is>
          <t xml:space="preserve"> </t>
        </is>
      </c>
      <c r="C25" s="4" t="inlineStr">
        <is>
          <t xml:space="preserve"> </t>
        </is>
      </c>
      <c r="D25" s="4" t="inlineStr">
        <is>
          <t xml:space="preserve"> </t>
        </is>
      </c>
    </row>
    <row r="26">
      <c r="A26" s="3" t="inlineStr">
        <is>
          <t>Segment Reporting, Revenue Reconciling Item [Line Items]</t>
        </is>
      </c>
      <c r="B26" s="4" t="inlineStr">
        <is>
          <t xml:space="preserve"> </t>
        </is>
      </c>
      <c r="C26" s="4" t="inlineStr">
        <is>
          <t xml:space="preserve"> </t>
        </is>
      </c>
      <c r="D26" s="4" t="inlineStr">
        <is>
          <t xml:space="preserve"> </t>
        </is>
      </c>
    </row>
    <row r="27">
      <c r="A27" s="4" t="inlineStr">
        <is>
          <t>Interest income</t>
        </is>
      </c>
      <c r="B27" s="5" t="n">
        <v>13797</v>
      </c>
      <c r="C27" s="5" t="n">
        <v>12653</v>
      </c>
      <c r="D27" s="4" t="inlineStr">
        <is>
          <t xml:space="preserve"> </t>
        </is>
      </c>
    </row>
    <row r="28">
      <c r="A28" s="4" t="inlineStr">
        <is>
          <t>Interest expense</t>
        </is>
      </c>
      <c r="B28" s="5" t="n">
        <v>4354</v>
      </c>
      <c r="C28" s="5" t="n">
        <v>3775</v>
      </c>
      <c r="D28" s="4" t="inlineStr">
        <is>
          <t xml:space="preserve"> </t>
        </is>
      </c>
    </row>
    <row r="29">
      <c r="A29" s="4" t="inlineStr">
        <is>
          <t>Net interest income</t>
        </is>
      </c>
      <c r="B29" s="5" t="n">
        <v>9443</v>
      </c>
      <c r="C29" s="5" t="n">
        <v>8878</v>
      </c>
      <c r="D29" s="4" t="inlineStr">
        <is>
          <t xml:space="preserve"> </t>
        </is>
      </c>
    </row>
    <row r="30">
      <c r="A30" s="4" t="inlineStr">
        <is>
          <t>Noninterest income</t>
        </is>
      </c>
      <c r="B30" s="5" t="n">
        <v>2370</v>
      </c>
      <c r="C30" s="5" t="n">
        <v>2250</v>
      </c>
      <c r="D30" s="4" t="inlineStr">
        <is>
          <t xml:space="preserve"> </t>
        </is>
      </c>
    </row>
    <row r="31">
      <c r="A31" s="4" t="inlineStr">
        <is>
          <t>Noninterest expense</t>
        </is>
      </c>
      <c r="B31" s="5" t="n">
        <v>7798</v>
      </c>
      <c r="C31" s="5" t="n">
        <v>7754</v>
      </c>
      <c r="D31" s="4" t="inlineStr">
        <is>
          <t xml:space="preserve"> </t>
        </is>
      </c>
    </row>
    <row r="32">
      <c r="A32" s="4" t="inlineStr">
        <is>
          <t>Pre-tax, pre-provision income</t>
        </is>
      </c>
      <c r="B32" s="5" t="n">
        <v>4015</v>
      </c>
      <c r="C32" s="5" t="n">
        <v>3374</v>
      </c>
      <c r="D32" s="4" t="inlineStr">
        <is>
          <t xml:space="preserve"> </t>
        </is>
      </c>
    </row>
    <row r="33">
      <c r="A33" s="4" t="inlineStr">
        <is>
          <t>Provision for (recovery of) credit losses</t>
        </is>
      </c>
      <c r="B33" s="5" t="n">
        <v>281</v>
      </c>
      <c r="C33" s="5" t="n">
        <v>-30</v>
      </c>
      <c r="D33" s="4" t="inlineStr">
        <is>
          <t xml:space="preserve"> </t>
        </is>
      </c>
    </row>
    <row r="34">
      <c r="A34" s="4" t="inlineStr">
        <is>
          <t>Provision for income taxes</t>
        </is>
      </c>
      <c r="B34" s="5" t="n">
        <v>815</v>
      </c>
      <c r="C34" s="5" t="n">
        <v>709</v>
      </c>
      <c r="D34" s="4" t="inlineStr">
        <is>
          <t xml:space="preserve"> </t>
        </is>
      </c>
    </row>
    <row r="35">
      <c r="A35" s="4" t="inlineStr">
        <is>
          <t>Net income (loss)</t>
        </is>
      </c>
      <c r="B35" s="5" t="n">
        <v>2919</v>
      </c>
      <c r="C35" s="5" t="n">
        <v>2695</v>
      </c>
      <c r="D35" s="4" t="inlineStr">
        <is>
          <t xml:space="preserve"> </t>
        </is>
      </c>
    </row>
    <row r="36">
      <c r="A36" s="4" t="inlineStr">
        <is>
          <t>Total assets</t>
        </is>
      </c>
      <c r="B36" s="5" t="n">
        <v>1158845</v>
      </c>
      <c r="C36" s="4" t="inlineStr">
        <is>
          <t xml:space="preserve"> </t>
        </is>
      </c>
      <c r="D36" s="5" t="n">
        <v>1123764</v>
      </c>
    </row>
    <row r="37">
      <c r="A37" s="4" t="inlineStr">
        <is>
          <t>Operating Segment [Member] | Other [Member]</t>
        </is>
      </c>
      <c r="B37" s="4" t="inlineStr">
        <is>
          <t xml:space="preserve"> </t>
        </is>
      </c>
      <c r="C37" s="4" t="inlineStr">
        <is>
          <t xml:space="preserve"> </t>
        </is>
      </c>
      <c r="D37" s="4" t="inlineStr">
        <is>
          <t xml:space="preserve"> </t>
        </is>
      </c>
    </row>
    <row r="38">
      <c r="A38" s="3" t="inlineStr">
        <is>
          <t>Segment Reporting, Revenue Reconciling Item [Line Items]</t>
        </is>
      </c>
      <c r="B38" s="4" t="inlineStr">
        <is>
          <t xml:space="preserve"> </t>
        </is>
      </c>
      <c r="C38" s="4" t="inlineStr">
        <is>
          <t xml:space="preserve"> </t>
        </is>
      </c>
      <c r="D38" s="4" t="inlineStr">
        <is>
          <t xml:space="preserve"> </t>
        </is>
      </c>
    </row>
    <row r="39">
      <c r="A39" s="4" t="inlineStr">
        <is>
          <t>Interest income</t>
        </is>
      </c>
      <c r="B39" s="5" t="n">
        <v>5</v>
      </c>
      <c r="C39" s="5" t="n">
        <v>5</v>
      </c>
      <c r="D39" s="4" t="inlineStr">
        <is>
          <t xml:space="preserve"> </t>
        </is>
      </c>
    </row>
    <row r="40">
      <c r="A40" s="4" t="inlineStr">
        <is>
          <t>Interest expense</t>
        </is>
      </c>
      <c r="B40" s="5" t="n">
        <v>344</v>
      </c>
      <c r="C40" s="5" t="n">
        <v>345</v>
      </c>
      <c r="D40" s="4" t="inlineStr">
        <is>
          <t xml:space="preserve"> </t>
        </is>
      </c>
    </row>
    <row r="41">
      <c r="A41" s="4" t="inlineStr">
        <is>
          <t>Net interest income</t>
        </is>
      </c>
      <c r="B41" s="5" t="n">
        <v>-339</v>
      </c>
      <c r="C41" s="5" t="n">
        <v>-340</v>
      </c>
      <c r="D41" s="4" t="inlineStr">
        <is>
          <t xml:space="preserve"> </t>
        </is>
      </c>
    </row>
    <row r="42">
      <c r="A42" s="4" t="inlineStr">
        <is>
          <t>Noninterest income</t>
        </is>
      </c>
      <c r="B42" s="5" t="n">
        <v>11</v>
      </c>
      <c r="C42" s="5" t="n">
        <v>79</v>
      </c>
      <c r="D42" s="4" t="inlineStr">
        <is>
          <t xml:space="preserve"> </t>
        </is>
      </c>
    </row>
    <row r="43">
      <c r="A43" s="4" t="inlineStr">
        <is>
          <t>Noninterest expense</t>
        </is>
      </c>
      <c r="B43" s="5" t="n">
        <v>130</v>
      </c>
      <c r="C43" s="5" t="n">
        <v>128</v>
      </c>
      <c r="D43" s="4" t="inlineStr">
        <is>
          <t xml:space="preserve"> </t>
        </is>
      </c>
    </row>
    <row r="44">
      <c r="A44" s="4" t="inlineStr">
        <is>
          <t>Pre-tax, pre-provision income</t>
        </is>
      </c>
      <c r="B44" s="5" t="n">
        <v>-458</v>
      </c>
      <c r="C44" s="5" t="n">
        <v>-389</v>
      </c>
      <c r="D44" s="4" t="inlineStr">
        <is>
          <t xml:space="preserve"> </t>
        </is>
      </c>
    </row>
    <row r="45">
      <c r="A45" s="4" t="inlineStr">
        <is>
          <t>Provision for income taxes</t>
        </is>
      </c>
      <c r="B45" s="5" t="n">
        <v>-92</v>
      </c>
      <c r="C45" s="5" t="n">
        <v>-77</v>
      </c>
      <c r="D45" s="4" t="inlineStr">
        <is>
          <t xml:space="preserve"> </t>
        </is>
      </c>
    </row>
    <row r="46">
      <c r="A46" s="4" t="inlineStr">
        <is>
          <t>Net income (loss)</t>
        </is>
      </c>
      <c r="B46" s="5" t="n">
        <v>-366</v>
      </c>
      <c r="C46" s="6" t="n">
        <v>-312</v>
      </c>
      <c r="D46" s="4" t="inlineStr">
        <is>
          <t xml:space="preserve"> </t>
        </is>
      </c>
    </row>
    <row r="47">
      <c r="A47" s="4" t="inlineStr">
        <is>
          <t>Total assets</t>
        </is>
      </c>
      <c r="B47" s="6" t="n">
        <v>4564</v>
      </c>
      <c r="C47" s="4" t="inlineStr">
        <is>
          <t xml:space="preserve"> </t>
        </is>
      </c>
      <c r="D47" s="6" t="n">
        <v>504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553</v>
      </c>
      <c r="C4" s="6" t="n">
        <v>238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70</v>
      </c>
      <c r="C6" s="5" t="n">
        <v>278</v>
      </c>
    </row>
    <row r="7">
      <c r="A7" s="4" t="inlineStr">
        <is>
          <t>Right of use asset amortization</t>
        </is>
      </c>
      <c r="B7" s="5" t="n">
        <v>98</v>
      </c>
      <c r="C7" s="5" t="n">
        <v>96</v>
      </c>
    </row>
    <row r="8">
      <c r="A8" s="4" t="inlineStr">
        <is>
          <t>Provision for (recovery of) for credit losses</t>
        </is>
      </c>
      <c r="B8" s="5" t="n">
        <v>281</v>
      </c>
      <c r="C8" s="5" t="n">
        <v>-30</v>
      </c>
    </row>
    <row r="9">
      <c r="A9" s="4" t="inlineStr">
        <is>
          <t>Loss on call of securities held to maturity</t>
        </is>
      </c>
      <c r="B9" s="4" t="inlineStr">
        <is>
          <t xml:space="preserve"> </t>
        </is>
      </c>
      <c r="C9" s="5" t="n">
        <v>148</v>
      </c>
    </row>
    <row r="10">
      <c r="A10" s="4" t="inlineStr">
        <is>
          <t>Gain on sale of mortgage loans</t>
        </is>
      </c>
      <c r="B10" s="5" t="n">
        <v>-370</v>
      </c>
      <c r="C10" s="5" t="n">
        <v>-54</v>
      </c>
    </row>
    <row r="11">
      <c r="A11" s="4" t="inlineStr">
        <is>
          <t>Gain on sale of OREO</t>
        </is>
      </c>
      <c r="B11" s="5" t="n">
        <v>-78</v>
      </c>
      <c r="C11" s="4" t="inlineStr">
        <is>
          <t xml:space="preserve"> </t>
        </is>
      </c>
    </row>
    <row r="12">
      <c r="A12" s="4" t="inlineStr">
        <is>
          <t>Realized/unrealized (gain) loss on equity securities</t>
        </is>
      </c>
      <c r="B12" s="5" t="n">
        <v>23</v>
      </c>
      <c r="C12" s="5" t="n">
        <v>-41</v>
      </c>
    </row>
    <row r="13">
      <c r="A13" s="4" t="inlineStr">
        <is>
          <t>Net amortization of premium on investment securities available for sale</t>
        </is>
      </c>
      <c r="B13" s="5" t="n">
        <v>465</v>
      </c>
      <c r="C13" s="5" t="n">
        <v>438</v>
      </c>
    </row>
    <row r="14">
      <c r="A14" s="4" t="inlineStr">
        <is>
          <t>Net amortization of premium on investment securities held to maturity</t>
        </is>
      </c>
      <c r="B14" s="5" t="n">
        <v>29</v>
      </c>
      <c r="C14" s="5" t="n">
        <v>36</v>
      </c>
    </row>
    <row r="15">
      <c r="A15" s="4" t="inlineStr">
        <is>
          <t>Amortization of loan servicing assets</t>
        </is>
      </c>
      <c r="B15" s="5" t="n">
        <v>289</v>
      </c>
      <c r="C15" s="5" t="n">
        <v>288</v>
      </c>
    </row>
    <row r="16">
      <c r="A16" s="4" t="inlineStr">
        <is>
          <t>Originations and purchases of mortgage loans for sale</t>
        </is>
      </c>
      <c r="B16" s="5" t="n">
        <v>-29039</v>
      </c>
      <c r="C16" s="5" t="n">
        <v>-21457</v>
      </c>
    </row>
    <row r="17">
      <c r="A17" s="4" t="inlineStr">
        <is>
          <t>Proceeds from sales of mortgage loans for sale</t>
        </is>
      </c>
      <c r="B17" s="5" t="n">
        <v>29424</v>
      </c>
      <c r="C17" s="5" t="n">
        <v>20907</v>
      </c>
    </row>
    <row r="18">
      <c r="A18" s="4" t="inlineStr">
        <is>
          <t>Mortgage banking derivatives</t>
        </is>
      </c>
      <c r="B18" s="5" t="n">
        <v>-296</v>
      </c>
      <c r="C18" s="5" t="n">
        <v>-471</v>
      </c>
    </row>
    <row r="19">
      <c r="A19" s="4" t="inlineStr">
        <is>
          <t>Loan servicing assets</t>
        </is>
      </c>
      <c r="B19" s="5" t="n">
        <v>-220</v>
      </c>
      <c r="C19" s="5" t="n">
        <v>-181</v>
      </c>
    </row>
    <row r="20">
      <c r="A20" s="4" t="inlineStr">
        <is>
          <t>Accrued interest receivable</t>
        </is>
      </c>
      <c r="B20" s="5" t="n">
        <v>-342</v>
      </c>
      <c r="C20" s="5" t="n">
        <v>-372</v>
      </c>
    </row>
    <row r="21">
      <c r="A21" s="4" t="inlineStr">
        <is>
          <t>Prepaid assets</t>
        </is>
      </c>
      <c r="B21" s="5" t="n">
        <v>-142</v>
      </c>
      <c r="C21" s="5" t="n">
        <v>-352</v>
      </c>
    </row>
    <row r="22">
      <c r="A22" s="4" t="inlineStr">
        <is>
          <t>Cash surrender value of life insurance</t>
        </is>
      </c>
      <c r="B22" s="5" t="n">
        <v>-34</v>
      </c>
      <c r="C22" s="5" t="n">
        <v>-35</v>
      </c>
    </row>
    <row r="23">
      <c r="A23" s="4" t="inlineStr">
        <is>
          <t>Miscellaneous other assets</t>
        </is>
      </c>
      <c r="B23" s="5" t="n">
        <v>-552</v>
      </c>
      <c r="C23" s="5" t="n">
        <v>281</v>
      </c>
    </row>
    <row r="24">
      <c r="A24" s="4" t="inlineStr">
        <is>
          <t>Accrued interest payable</t>
        </is>
      </c>
      <c r="B24" s="5" t="n">
        <v>7</v>
      </c>
      <c r="C24" s="5" t="n">
        <v>143</v>
      </c>
    </row>
    <row r="25">
      <c r="A25" s="4" t="inlineStr">
        <is>
          <t>Miscellaneous other liabilities</t>
        </is>
      </c>
      <c r="B25" s="5" t="n">
        <v>705</v>
      </c>
      <c r="C25" s="5" t="n">
        <v>49</v>
      </c>
    </row>
    <row r="26">
      <c r="A26" s="4" t="inlineStr">
        <is>
          <t>Net cash provided by operating activities</t>
        </is>
      </c>
      <c r="B26" s="5" t="n">
        <v>3071</v>
      </c>
      <c r="C26" s="5" t="n">
        <v>2054</v>
      </c>
    </row>
    <row r="27">
      <c r="A27" s="3" t="inlineStr">
        <is>
          <t>Cash flows from investing activities</t>
        </is>
      </c>
      <c r="B27" s="4" t="inlineStr">
        <is>
          <t xml:space="preserve"> </t>
        </is>
      </c>
      <c r="C27" s="4" t="inlineStr">
        <is>
          <t xml:space="preserve"> </t>
        </is>
      </c>
    </row>
    <row r="28">
      <c r="A28" s="4" t="inlineStr">
        <is>
          <t>Proceeds from maturities, calls and paydowns of securities available for sale</t>
        </is>
      </c>
      <c r="B28" s="5" t="n">
        <v>10285</v>
      </c>
      <c r="C28" s="5" t="n">
        <v>9650</v>
      </c>
    </row>
    <row r="29">
      <c r="A29" s="4" t="inlineStr">
        <is>
          <t>Proceeds from maturities, calls and paydowns of securities held to maturity</t>
        </is>
      </c>
      <c r="B29" s="5" t="n">
        <v>0</v>
      </c>
      <c r="C29" s="5" t="n">
        <v>134</v>
      </c>
    </row>
    <row r="30">
      <c r="A30" s="4" t="inlineStr">
        <is>
          <t>Purchase of investment securities available for sale</t>
        </is>
      </c>
      <c r="B30" s="5" t="n">
        <v>-18529</v>
      </c>
      <c r="C30" s="5" t="n">
        <v>-13266</v>
      </c>
    </row>
    <row r="31">
      <c r="A31" s="4" t="inlineStr">
        <is>
          <t>Purchase of investments in other assets</t>
        </is>
      </c>
      <c r="B31" s="5" t="n">
        <v>0</v>
      </c>
      <c r="C31" s="5" t="n">
        <v>-200</v>
      </c>
    </row>
    <row r="32">
      <c r="A32" s="4" t="inlineStr">
        <is>
          <t>Proceeds from distributions of investments in other assets</t>
        </is>
      </c>
      <c r="B32" s="4" t="inlineStr">
        <is>
          <t xml:space="preserve"> </t>
        </is>
      </c>
      <c r="C32" s="5" t="n">
        <v>97</v>
      </c>
    </row>
    <row r="33">
      <c r="A33" s="4" t="inlineStr">
        <is>
          <t>Net change in restricted stock</t>
        </is>
      </c>
      <c r="B33" s="5" t="n">
        <v>-39</v>
      </c>
      <c r="C33" s="5" t="n">
        <v>-37</v>
      </c>
    </row>
    <row r="34">
      <c r="A34" s="4" t="inlineStr">
        <is>
          <t>Net (increase) decrease in loans</t>
        </is>
      </c>
      <c r="B34" s="5" t="n">
        <v>1322</v>
      </c>
      <c r="C34" s="5" t="n">
        <v>-21770</v>
      </c>
    </row>
    <row r="35">
      <c r="A35" s="4" t="inlineStr">
        <is>
          <t>Purchase of premises and equipment</t>
        </is>
      </c>
      <c r="B35" s="5" t="n">
        <v>-78</v>
      </c>
      <c r="C35" s="5" t="n">
        <v>-160</v>
      </c>
    </row>
    <row r="36">
      <c r="A36" s="4" t="inlineStr">
        <is>
          <t>Proceeds from Sale of Foreclosed Assets</t>
        </is>
      </c>
      <c r="B36" s="5" t="n">
        <v>78</v>
      </c>
      <c r="C36" s="4" t="inlineStr">
        <is>
          <t xml:space="preserve"> </t>
        </is>
      </c>
    </row>
    <row r="37">
      <c r="A37" s="4" t="inlineStr">
        <is>
          <t>Net cash used by investing activities</t>
        </is>
      </c>
      <c r="B37" s="5" t="n">
        <v>-6961</v>
      </c>
      <c r="C37" s="5" t="n">
        <v>-25552</v>
      </c>
    </row>
    <row r="38">
      <c r="A38" s="3" t="inlineStr">
        <is>
          <t>Cash flows from financing activities</t>
        </is>
      </c>
      <c r="B38" s="4" t="inlineStr">
        <is>
          <t xml:space="preserve"> </t>
        </is>
      </c>
      <c r="C38" s="4" t="inlineStr">
        <is>
          <t xml:space="preserve"> </t>
        </is>
      </c>
    </row>
    <row r="39">
      <c r="A39" s="4" t="inlineStr">
        <is>
          <t>Net increase in deposit accounts</t>
        </is>
      </c>
      <c r="B39" s="5" t="n">
        <v>29055</v>
      </c>
      <c r="C39" s="5" t="n">
        <v>18110</v>
      </c>
    </row>
    <row r="40">
      <c r="A40" s="4" t="inlineStr">
        <is>
          <t>Net increase in federal funds purchased and other short-term borrowings</t>
        </is>
      </c>
      <c r="B40" s="5" t="n">
        <v>53</v>
      </c>
      <c r="C40" s="5" t="n">
        <v>4911</v>
      </c>
    </row>
    <row r="41">
      <c r="A41" s="4" t="inlineStr">
        <is>
          <t>Repurchase of common stock, net</t>
        </is>
      </c>
      <c r="B41" s="5" t="n">
        <v>-146</v>
      </c>
      <c r="C41" s="5" t="n">
        <v>-167</v>
      </c>
    </row>
    <row r="42">
      <c r="A42" s="4" t="inlineStr">
        <is>
          <t>Dividends paid on preferred stock (noncontrolling interest)</t>
        </is>
      </c>
      <c r="B42" s="5" t="n">
        <v>-139</v>
      </c>
      <c r="C42" s="5" t="n">
        <v>-141</v>
      </c>
    </row>
    <row r="43">
      <c r="A43" s="4" t="inlineStr">
        <is>
          <t>Net cash provided by financing activities</t>
        </is>
      </c>
      <c r="B43" s="5" t="n">
        <v>28823</v>
      </c>
      <c r="C43" s="5" t="n">
        <v>22713</v>
      </c>
    </row>
    <row r="44">
      <c r="A44" s="4" t="inlineStr">
        <is>
          <t>Increase (decrease) in cash and cash equivalents</t>
        </is>
      </c>
      <c r="B44" s="5" t="n">
        <v>24933</v>
      </c>
      <c r="C44" s="5" t="n">
        <v>-785</v>
      </c>
    </row>
    <row r="45">
      <c r="A45" s="4" t="inlineStr">
        <is>
          <t>Cash and cash equivalents, beginning of period</t>
        </is>
      </c>
      <c r="B45" s="5" t="n">
        <v>52267</v>
      </c>
      <c r="C45" s="5" t="n">
        <v>63434</v>
      </c>
    </row>
    <row r="46">
      <c r="A46" s="4" t="inlineStr">
        <is>
          <t>Cash and cash equivalents, end of period</t>
        </is>
      </c>
      <c r="B46" s="5" t="n">
        <v>77200</v>
      </c>
      <c r="C46" s="5" t="n">
        <v>62649</v>
      </c>
    </row>
    <row r="47">
      <c r="A47" s="3" t="inlineStr">
        <is>
          <t>Supplemental disclosures of cash flow information</t>
        </is>
      </c>
      <c r="B47" s="4" t="inlineStr">
        <is>
          <t xml:space="preserve"> </t>
        </is>
      </c>
      <c r="C47" s="4" t="inlineStr">
        <is>
          <t xml:space="preserve"> </t>
        </is>
      </c>
    </row>
    <row r="48">
      <c r="A48" s="4" t="inlineStr">
        <is>
          <t>Interest paid</t>
        </is>
      </c>
      <c r="B48" s="5" t="n">
        <v>4672</v>
      </c>
      <c r="C48" s="5" t="n">
        <v>3956</v>
      </c>
    </row>
    <row r="49">
      <c r="A49" s="4" t="inlineStr">
        <is>
          <t>Income taxes paid</t>
        </is>
      </c>
      <c r="B49" s="5" t="n">
        <v>0</v>
      </c>
      <c r="C49" s="5" t="n">
        <v>993</v>
      </c>
    </row>
    <row r="50">
      <c r="A50" s="3" t="inlineStr">
        <is>
          <t>Supplemental schedule of non-cash activities</t>
        </is>
      </c>
      <c r="B50" s="4" t="inlineStr">
        <is>
          <t xml:space="preserve"> </t>
        </is>
      </c>
      <c r="C50" s="4" t="inlineStr">
        <is>
          <t xml:space="preserve"> </t>
        </is>
      </c>
    </row>
    <row r="51">
      <c r="A51" s="4" t="inlineStr">
        <is>
          <t>Net change in fair value of securities available for sale, net of tax</t>
        </is>
      </c>
      <c r="B51" s="5" t="n">
        <v>2399</v>
      </c>
      <c r="C51" s="6" t="n">
        <v>-1113</v>
      </c>
    </row>
    <row r="52">
      <c r="A52" s="4" t="inlineStr">
        <is>
          <t>Loans transferred to foreclosed real estate</t>
        </is>
      </c>
      <c r="B52" s="6" t="n">
        <v>106</v>
      </c>
      <c r="C52"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Note 1 – Basis of Presentation The financial statements and accompanying notes are presented on a consolidated basis including Uwharrie Capital Corp (the “Company”) and its subsidiaries, Uwharrie Bank (the “Bank”), Uwharrie Investment Advisors, Inc. (“UIA”), and Uwharrie Mortgage, Inc. The Bank consolidates its subsidiaries, The Strategic Alliance Corporation (“TSAC”), BOS Agency, Inc. (“BOS Agency”) and Gateway Mortgage, Inc., each of which is wholly owned by the Bank. The information contained in the consolidated financial statements is unaudited. In the opinion of management, the consolidated financial statements have been prepared in conformity with generally accepted accounting principles in the United States of America (“GAAP”) and material adjustments necessary for a fair presentation of results of interim periods, all of which are of a normal recurring nature, have been made. The results of operations for the interim periods are not necessarily indicative of the results that may be expected for an entire year. Management is not aware of additional economic events, outside influences or changes in concentrations of business that would require additional clarification or disclosure in the consolidated financial statements. The organization and business of the Company, accounting policies followed by the Company and other information are contained in the notes to consolidated financial statements filed as part of the Company’s 2024 Annual Report on Form 10-K, which was filed with the Securities and Exchange Commission on March 6, 2025. This Quarterly Report should be read in conjunction with such Annual Report.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Accounting Changes and Reclassifications The Company’s significant accounting policies followed in the preparation of the unaudited consolidated financial statements are disclosed in Note 1 of the audited financial statements for the year ended December 31, 2024 and are contained in the Company’s Annual Report on Form 10-K. There have been no significant changes to the application of significant accounting policies since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7:31:17Z</dcterms:created>
  <dcterms:modified xmlns:dcterms="http://purl.org/dc/terms/" xmlns:xsi="http://www.w3.org/2001/XMLSchema-instance" xsi:type="dcterms:W3CDTF">2025-05-06T17:31:20Z</dcterms:modified>
</cp:coreProperties>
</file>